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solidated Statement of Cash " sheetId="6" state="visible" r:id="rId6"/>
    <sheet xmlns:r="http://schemas.openxmlformats.org/officeDocument/2006/relationships" name="Basis of preparation" sheetId="7" state="visible" r:id="rId7"/>
    <sheet xmlns:r="http://schemas.openxmlformats.org/officeDocument/2006/relationships" name="Significant changes in the curr" sheetId="8" state="visible" r:id="rId8"/>
    <sheet xmlns:r="http://schemas.openxmlformats.org/officeDocument/2006/relationships" name="Loss before income tax" sheetId="9" state="visible" r:id="rId9"/>
    <sheet xmlns:r="http://schemas.openxmlformats.org/officeDocument/2006/relationships" name="Income tax benefit_(expense)" sheetId="10" state="visible" r:id="rId10"/>
    <sheet xmlns:r="http://schemas.openxmlformats.org/officeDocument/2006/relationships" name="Financial assets and liabilitie" sheetId="11" state="visible" r:id="rId11"/>
    <sheet xmlns:r="http://schemas.openxmlformats.org/officeDocument/2006/relationships" name="Non-financial assets and liabil" sheetId="12" state="visible" r:id="rId12"/>
    <sheet xmlns:r="http://schemas.openxmlformats.org/officeDocument/2006/relationships" name="Cash flow information" sheetId="13" state="visible" r:id="rId13"/>
    <sheet xmlns:r="http://schemas.openxmlformats.org/officeDocument/2006/relationships" name="Equity" sheetId="14" state="visible" r:id="rId14"/>
    <sheet xmlns:r="http://schemas.openxmlformats.org/officeDocument/2006/relationships" name="Financial risk management" sheetId="15" state="visible" r:id="rId15"/>
    <sheet xmlns:r="http://schemas.openxmlformats.org/officeDocument/2006/relationships" name="(Losses) per share" sheetId="16" state="visible" r:id="rId16"/>
    <sheet xmlns:r="http://schemas.openxmlformats.org/officeDocument/2006/relationships" name="Events occurring after the repo" sheetId="17" state="visible" r:id="rId17"/>
    <sheet xmlns:r="http://schemas.openxmlformats.org/officeDocument/2006/relationships" name="Segment information" sheetId="18" state="visible" r:id="rId18"/>
    <sheet xmlns:r="http://schemas.openxmlformats.org/officeDocument/2006/relationships" name="Legal proceedings" sheetId="19" state="visible" r:id="rId19"/>
    <sheet xmlns:r="http://schemas.openxmlformats.org/officeDocument/2006/relationships" name="Basis of preparation (Policies)" sheetId="20" state="visible" r:id="rId20"/>
    <sheet xmlns:r="http://schemas.openxmlformats.org/officeDocument/2006/relationships" name="Loss before income tax (Tables)" sheetId="21" state="visible" r:id="rId21"/>
    <sheet xmlns:r="http://schemas.openxmlformats.org/officeDocument/2006/relationships" name="Income tax benefit_(expense) (T" sheetId="22" state="visible" r:id="rId22"/>
    <sheet xmlns:r="http://schemas.openxmlformats.org/officeDocument/2006/relationships" name="Financial assets and liabilit_2" sheetId="23" state="visible" r:id="rId23"/>
    <sheet xmlns:r="http://schemas.openxmlformats.org/officeDocument/2006/relationships" name="Non-financial assets and liab_2" sheetId="24" state="visible" r:id="rId24"/>
    <sheet xmlns:r="http://schemas.openxmlformats.org/officeDocument/2006/relationships" name="Cash flow information (Tables)" sheetId="25" state="visible" r:id="rId25"/>
    <sheet xmlns:r="http://schemas.openxmlformats.org/officeDocument/2006/relationships" name="Equity (Tables)" sheetId="26" state="visible" r:id="rId26"/>
    <sheet xmlns:r="http://schemas.openxmlformats.org/officeDocument/2006/relationships" name="Financial risk management (Tabl" sheetId="27" state="visible" r:id="rId27"/>
    <sheet xmlns:r="http://schemas.openxmlformats.org/officeDocument/2006/relationships" name="(Losses) per share (Tables)" sheetId="28" state="visible" r:id="rId28"/>
    <sheet xmlns:r="http://schemas.openxmlformats.org/officeDocument/2006/relationships" name="Basis of preparation (Details)" sheetId="29" state="visible" r:id="rId29"/>
    <sheet xmlns:r="http://schemas.openxmlformats.org/officeDocument/2006/relationships" name="Significant changes in the cu_2" sheetId="30" state="visible" r:id="rId30"/>
    <sheet xmlns:r="http://schemas.openxmlformats.org/officeDocument/2006/relationships" name="Loss before income tax - Summar" sheetId="31" state="visible" r:id="rId31"/>
    <sheet xmlns:r="http://schemas.openxmlformats.org/officeDocument/2006/relationships" name="Loss before income tax - Summ_2" sheetId="32" state="visible" r:id="rId32"/>
    <sheet xmlns:r="http://schemas.openxmlformats.org/officeDocument/2006/relationships" name="Loss before income tax - Additi" sheetId="33" state="visible" r:id="rId33"/>
    <sheet xmlns:r="http://schemas.openxmlformats.org/officeDocument/2006/relationships" name="Income tax benefit_(expense) - " sheetId="34" state="visible" r:id="rId34"/>
    <sheet xmlns:r="http://schemas.openxmlformats.org/officeDocument/2006/relationships" name="Income tax benefit_(expense) _2" sheetId="35" state="visible" r:id="rId35"/>
    <sheet xmlns:r="http://schemas.openxmlformats.org/officeDocument/2006/relationships" name="Financial assets and liabilit_3" sheetId="36" state="visible" r:id="rId36"/>
    <sheet xmlns:r="http://schemas.openxmlformats.org/officeDocument/2006/relationships" name="Financial assets and liabilit_4" sheetId="37" state="visible" r:id="rId37"/>
    <sheet xmlns:r="http://schemas.openxmlformats.org/officeDocument/2006/relationships" name="Financial assets and liabilit_5" sheetId="38" state="visible" r:id="rId38"/>
    <sheet xmlns:r="http://schemas.openxmlformats.org/officeDocument/2006/relationships" name="Financial assets and liabilit_6" sheetId="39" state="visible" r:id="rId39"/>
    <sheet xmlns:r="http://schemas.openxmlformats.org/officeDocument/2006/relationships" name="Financial assets and liabilit_7" sheetId="40" state="visible" r:id="rId40"/>
    <sheet xmlns:r="http://schemas.openxmlformats.org/officeDocument/2006/relationships" name="Financial assets and liabilit_8" sheetId="41" state="visible" r:id="rId41"/>
    <sheet xmlns:r="http://schemas.openxmlformats.org/officeDocument/2006/relationships" name="Financial assets and liabilit_9" sheetId="42" state="visible" r:id="rId42"/>
    <sheet xmlns:r="http://schemas.openxmlformats.org/officeDocument/2006/relationships" name="Financial assets and liabili_10" sheetId="43" state="visible" r:id="rId43"/>
    <sheet xmlns:r="http://schemas.openxmlformats.org/officeDocument/2006/relationships" name="Financial assets and liabili_11" sheetId="44" state="visible" r:id="rId44"/>
    <sheet xmlns:r="http://schemas.openxmlformats.org/officeDocument/2006/relationships" name="Financial assets and liabili_12" sheetId="45" state="visible" r:id="rId45"/>
    <sheet xmlns:r="http://schemas.openxmlformats.org/officeDocument/2006/relationships" name="Financial assets and liabili_13" sheetId="46" state="visible" r:id="rId46"/>
    <sheet xmlns:r="http://schemas.openxmlformats.org/officeDocument/2006/relationships" name="Financial assets and liabili_14" sheetId="47" state="visible" r:id="rId47"/>
    <sheet xmlns:r="http://schemas.openxmlformats.org/officeDocument/2006/relationships" name="Financial assets and liabili_15" sheetId="48" state="visible" r:id="rId48"/>
    <sheet xmlns:r="http://schemas.openxmlformats.org/officeDocument/2006/relationships" name="Financial assets and liabili_16" sheetId="49" state="visible" r:id="rId49"/>
    <sheet xmlns:r="http://schemas.openxmlformats.org/officeDocument/2006/relationships" name="Financial assets and liabili_17" sheetId="50" state="visible" r:id="rId50"/>
    <sheet xmlns:r="http://schemas.openxmlformats.org/officeDocument/2006/relationships" name="Financial assets and liabili_18" sheetId="51" state="visible" r:id="rId51"/>
    <sheet xmlns:r="http://schemas.openxmlformats.org/officeDocument/2006/relationships" name="Financial assets and liabili_19" sheetId="52" state="visible" r:id="rId52"/>
    <sheet xmlns:r="http://schemas.openxmlformats.org/officeDocument/2006/relationships" name="Financial assets and liabili_20" sheetId="53" state="visible" r:id="rId53"/>
    <sheet xmlns:r="http://schemas.openxmlformats.org/officeDocument/2006/relationships" name="Non-financial assets and liab_3" sheetId="54" state="visible" r:id="rId54"/>
    <sheet xmlns:r="http://schemas.openxmlformats.org/officeDocument/2006/relationships" name="Non-financial assets and liab_4" sheetId="55" state="visible" r:id="rId55"/>
    <sheet xmlns:r="http://schemas.openxmlformats.org/officeDocument/2006/relationships" name="Non-financial assets and liab_5" sheetId="56" state="visible" r:id="rId56"/>
    <sheet xmlns:r="http://schemas.openxmlformats.org/officeDocument/2006/relationships" name="Non-financial assets and liab_6" sheetId="57" state="visible" r:id="rId57"/>
    <sheet xmlns:r="http://schemas.openxmlformats.org/officeDocument/2006/relationships" name="Non-financial assets and liab_7" sheetId="58" state="visible" r:id="rId58"/>
    <sheet xmlns:r="http://schemas.openxmlformats.org/officeDocument/2006/relationships" name="Non-financial assets and liab_8" sheetId="59" state="visible" r:id="rId59"/>
    <sheet xmlns:r="http://schemas.openxmlformats.org/officeDocument/2006/relationships" name="Non-financial assets and liab_9" sheetId="60" state="visible" r:id="rId60"/>
    <sheet xmlns:r="http://schemas.openxmlformats.org/officeDocument/2006/relationships" name="Cash flow information (Details)" sheetId="61" state="visible" r:id="rId61"/>
    <sheet xmlns:r="http://schemas.openxmlformats.org/officeDocument/2006/relationships" name="Equity - Schedule of Share Capi" sheetId="62" state="visible" r:id="rId62"/>
    <sheet xmlns:r="http://schemas.openxmlformats.org/officeDocument/2006/relationships" name="Equity - Summary of Movements i" sheetId="63" state="visible" r:id="rId63"/>
    <sheet xmlns:r="http://schemas.openxmlformats.org/officeDocument/2006/relationships" name="Equity - Summary of Movements_2" sheetId="64" state="visible" r:id="rId64"/>
    <sheet xmlns:r="http://schemas.openxmlformats.org/officeDocument/2006/relationships" name="Equity - Summary of Movements o" sheetId="65" state="visible" r:id="rId65"/>
    <sheet xmlns:r="http://schemas.openxmlformats.org/officeDocument/2006/relationships" name="Equity - Summary of Warrant Res" sheetId="66" state="visible" r:id="rId66"/>
    <sheet xmlns:r="http://schemas.openxmlformats.org/officeDocument/2006/relationships" name="Equity - Additional Information" sheetId="67" state="visible" r:id="rId67"/>
    <sheet xmlns:r="http://schemas.openxmlformats.org/officeDocument/2006/relationships" name="Financial risk management - Add" sheetId="68" state="visible" r:id="rId68"/>
    <sheet xmlns:r="http://schemas.openxmlformats.org/officeDocument/2006/relationships" name="Financial risk management - Sch" sheetId="69" state="visible" r:id="rId69"/>
    <sheet xmlns:r="http://schemas.openxmlformats.org/officeDocument/2006/relationships" name="Financial risk management - S_2" sheetId="70" state="visible" r:id="rId70"/>
    <sheet xmlns:r="http://schemas.openxmlformats.org/officeDocument/2006/relationships" name="Financial risk management - Sum" sheetId="71" state="visible" r:id="rId71"/>
    <sheet xmlns:r="http://schemas.openxmlformats.org/officeDocument/2006/relationships" name="Financial risk management - S_3" sheetId="72" state="visible" r:id="rId72"/>
    <sheet xmlns:r="http://schemas.openxmlformats.org/officeDocument/2006/relationships" name="Financial risk management - S_4" sheetId="73" state="visible" r:id="rId73"/>
    <sheet xmlns:r="http://schemas.openxmlformats.org/officeDocument/2006/relationships" name="(Losses) per share (Details)" sheetId="74" state="visible" r:id="rId74"/>
    <sheet xmlns:r="http://schemas.openxmlformats.org/officeDocument/2006/relationships" name="Events occurring after the re_2" sheetId="75" state="visible" r:id="rId75"/>
    <sheet xmlns:r="http://schemas.openxmlformats.org/officeDocument/2006/relationships" name="Segment Information (Details)"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0%_);(#,##0%)"/>
    <numFmt numFmtId="167" formatCode="_(&quot;$ &quot;#,##0.0_);_(&quot;$ &quot;(#,##0.0)"/>
    <numFmt numFmtId="168" formatCode="_(&quot;€ &quot;#,##0_);_(&quot;€ &quot;(#,##0)"/>
    <numFmt numFmtId="169" formatCode="#,##0.00%_);(#,##0.00%)"/>
    <numFmt numFmtId="170" formatCode="_(&quot;$ &quot;#,##0.00_);_(&quot;$ &quot;(#,##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18" customWidth="1" min="2" max="2"/>
  </cols>
  <sheetData>
    <row r="1">
      <c r="A1" s="1" t="inlineStr">
        <is>
          <t>Document and Entity Information</t>
        </is>
      </c>
      <c r="B1" s="2" t="inlineStr">
        <is>
          <t>6 Months Ended</t>
        </is>
      </c>
    </row>
    <row r="2">
      <c r="B2" s="2" t="inlineStr">
        <is>
          <t>Dec. 31, 2024</t>
        </is>
      </c>
    </row>
    <row r="3">
      <c r="A3" s="3" t="inlineStr">
        <is>
          <t>Cover [Abstract]</t>
        </is>
      </c>
      <c r="B3" s="4" t="inlineStr">
        <is>
          <t xml:space="preserve"> </t>
        </is>
      </c>
    </row>
    <row r="4">
      <c r="A4" s="4" t="inlineStr">
        <is>
          <t>Document Type</t>
        </is>
      </c>
      <c r="B4" s="4" t="inlineStr">
        <is>
          <t>6-K</t>
        </is>
      </c>
    </row>
    <row r="5">
      <c r="A5" s="4" t="inlineStr">
        <is>
          <t>Document Period End Date</t>
        </is>
      </c>
      <c r="B5" s="4" t="inlineStr">
        <is>
          <t>Dec. 31,  2024</t>
        </is>
      </c>
    </row>
    <row r="6">
      <c r="A6" s="4" t="inlineStr">
        <is>
          <t>Entity File Number</t>
        </is>
      </c>
      <c r="B6" s="4" t="inlineStr">
        <is>
          <t>001-37626</t>
        </is>
      </c>
    </row>
    <row r="7">
      <c r="A7" s="4" t="inlineStr">
        <is>
          <t>Entity Registrant Name</t>
        </is>
      </c>
      <c r="B7" s="4" t="inlineStr">
        <is>
          <t>Mesoblast Limited</t>
        </is>
      </c>
    </row>
    <row r="8">
      <c r="A8" s="4" t="inlineStr">
        <is>
          <t>Entity Address, Address Line One</t>
        </is>
      </c>
      <c r="B8" s="4" t="inlineStr">
        <is>
          <t>Level 38</t>
        </is>
      </c>
    </row>
    <row r="9">
      <c r="A9" s="4" t="inlineStr">
        <is>
          <t>Entity Address, Address Line Two</t>
        </is>
      </c>
      <c r="B9" s="4" t="inlineStr">
        <is>
          <t>55 Collins Street</t>
        </is>
      </c>
    </row>
    <row r="10">
      <c r="A10" s="4" t="inlineStr">
        <is>
          <t>Entity Address, City or Town</t>
        </is>
      </c>
      <c r="B10" s="4" t="inlineStr">
        <is>
          <t>Melbourne</t>
        </is>
      </c>
    </row>
    <row r="11">
      <c r="A11" s="4" t="inlineStr">
        <is>
          <t>Entity Address, Postal Zip Code</t>
        </is>
      </c>
      <c r="B11" s="4" t="inlineStr">
        <is>
          <t>3000</t>
        </is>
      </c>
    </row>
    <row r="12">
      <c r="A12" s="4" t="inlineStr">
        <is>
          <t>Entity Address, Country</t>
        </is>
      </c>
      <c r="B12" s="4" t="inlineStr">
        <is>
          <t>AU</t>
        </is>
      </c>
    </row>
    <row r="13">
      <c r="A13" s="4" t="inlineStr">
        <is>
          <t>Entity Central Index Key</t>
        </is>
      </c>
      <c r="B13" s="4" t="inlineStr">
        <is>
          <t>0001345099</t>
        </is>
      </c>
    </row>
    <row r="14">
      <c r="A14" s="4" t="inlineStr">
        <is>
          <t>Current Fiscal Year End Date</t>
        </is>
      </c>
      <c r="B14" s="4" t="inlineStr">
        <is>
          <t>--06-30</t>
        </is>
      </c>
    </row>
    <row r="15">
      <c r="A15" s="4" t="inlineStr">
        <is>
          <t>Amendment Flag</t>
        </is>
      </c>
      <c r="B1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benefit/(expense)</t>
        </is>
      </c>
      <c r="B1" s="2" t="inlineStr">
        <is>
          <t>6 Months Ended</t>
        </is>
      </c>
    </row>
    <row r="2">
      <c r="B2" s="2" t="inlineStr">
        <is>
          <t>Dec. 31, 2024</t>
        </is>
      </c>
    </row>
    <row r="3">
      <c r="A3" s="3" t="inlineStr">
        <is>
          <t>Major components of tax expense (income) [abstract]</t>
        </is>
      </c>
      <c r="B3" s="4" t="inlineStr">
        <is>
          <t xml:space="preserve"> </t>
        </is>
      </c>
    </row>
    <row r="4">
      <c r="A4" s="4" t="inlineStr">
        <is>
          <t>Income tax benefit/(expense)</t>
        </is>
      </c>
      <c r="B4" s="4" t="inlineStr">
        <is>
          <t xml:space="preserve">Income tax benefit/(expense) Six Months Ended (in U.S. dollars, in thousands) 2024 2023 Income tax (benefit)/expense Current tax Current tax — — Total current tax (benefit)/expense — — Deferred tax (Increase)/decrease in deferred tax assets 364 22 (Decrease)/increase in deferred tax liabilities (152) (124) Total deferred tax (benefit)/expense 212 (102) Income tax (benefit)/expense 212 (102) Deferred tax assets have been brought to account only to the extent that it is foreseeable that they are recoverable against future tax liabilities. Deferred tax assets are recognized for unused tax losses to the extent that it is probable that future taxable profit will be available against which the unused tax losses can be utilized. Deferred tax assets are offset against taxable temporary differences (deferred tax liabilities) when the deferred tax balances relate to the same tax jurisdiction in accordance with our accounting policy. Deferred taxes are measured at the rate in which they are expected to settle within the respective jurisdictions, which can change based on factors such as new legislation or timing of utilization and reversal of associated assets and liabilities. (in U.S. dollars, in thousands) As of As of Deferred tax assets not brought to account Unused tax losses Potential tax benefit at local tax rates (1) 131,993 140,129 Other temporary differences Potential tax benefit at local tax rates 8,524 14,204 Other tax credits Potential tax benefit at local tax rates 3,220 3,220 143,737 157,5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assets and liabilities</t>
        </is>
      </c>
      <c r="B1" s="2" t="inlineStr">
        <is>
          <t>6 Months Ended</t>
        </is>
      </c>
    </row>
    <row r="2">
      <c r="B2" s="2" t="inlineStr">
        <is>
          <t>Dec. 31, 2024</t>
        </is>
      </c>
    </row>
    <row r="3">
      <c r="A3" s="3" t="inlineStr">
        <is>
          <t>Disclosure Of Financial Assets And Liabilities [Abstract]</t>
        </is>
      </c>
      <c r="B3" s="4" t="inlineStr">
        <is>
          <t xml:space="preserve"> </t>
        </is>
      </c>
    </row>
    <row r="4">
      <c r="A4" s="4" t="inlineStr">
        <is>
          <t>Financial assets and liabilities</t>
        </is>
      </c>
      <c r="B4" s="4" t="inlineStr">
        <is>
          <t xml:space="preserve">Financial assets and liabilities This note provides information about the Group's financial instruments, including: • an overview of all financial instruments held by the Group; • specific information about each type of financial instrument; • accounting policies; and • information used to determine the fair value of the instruments, including judgments and estimation uncertainty involved. The Group holds the following financial instruments: Financial assets Notes Assets at FVOCI (1) Assets at FVTPL (2) Assets at Total As of December 31, 2024 Cash &amp; cash equivalents 5(a) — — 38,029 38,029 Trade &amp; other receivables 5(b) — — 2,996 2,996 Financial assets at fair value through other comprehensive income 1,208 — — 1,208 Other non-current assets — — 1,333 1,333 1,208 — 42,358 43,566 As of June 30, 2024 Cash &amp; cash equivalents 5(a) — — 62,960 62,960 Trade &amp; other receivables 5(b) — — 20,952 20,952 Financial assets at fair value through other comprehensive income 1,014 — — 1,014 Other non-current assets — — 2,102 2,102 1,014 — 86,014 87,028 (1) Fair value through other comprehensive income (2) Fair value through profit or loss Financial liabilities Notes Liabilities at FVOCI (1) Liabilities at FVTPL (2) Liabilities at Total As of December 31, 2024 Trade and other payables 5(c) — — 11,860 11,860 Borrowings 5(d) — — 118,980 118,980 Contingent consideration 5(e)(iii) — 31,195 — 31,195 Warrant liability 5(e)(vi) — 13,437 — 13,437 — 44,632 130,840 175,472 As of June 30, 2024 Trade and other payables 5(c) — — 7,070 7,070 Borrowings 5(d) — — 114,345 114,345 Contingent consideration 5(e)(iii) — 26,892 — 26,892 Warrant liability 5(e)(vi) — 4,647 — 4,647 — 31,539 121,415 152,954 (1) Fair value through other comprehensive income (2) Fair value through profit or loss The Group’s exposure to various risks associated with the financial instruments is discussed in Note 9. The maximum exposure to credit risk at the end of the reporting period is the carrying amount of each class of financial assets mentioned above. a. Cash and cash equivalents (in U.S. dollars, in thousands) As of As of Cash at bank 37,656 62,563 Deposits at call (1) 373 397 38,029 62,960 (1) As of December 31, 2024 and June 30, 2024, interest-bearing deposits at call include amounts of $0.4 million and $0.4 million, respectively, held as security and restricted for use. (i) Classification as cash equivalents Term deposits are presented as cash equivalents if they have a maturity of three months or less from the date of acquisition. b. Trade and other receivables and prepayments (i) Trade and other receivables (in U.S. dollars, in thousands) Notes As of As of Trade debtors 1,463 1,403 Tax incentives recoverable (1) 802 854 Foreign withholding tax recoverable 47 471 Net investment in sublease 225 224 Interest receivables 2 23 Other recoverable taxes (Goods and services tax and value-added tax) 457 423 Other asset 13 — 17,554 Trade and other receivables 2,996 20,952 (1) Research and development tax incentive The Group's research and development activities are eligible under the Australian government's Innovation Australia Research and Development Tax Incentive program for research and development activities conducted in relation to qualifying research that meets the regulatory criteria. Management has assessed these activities and expenditures to determine which costs are likely to be eligible under the incentive scheme. The Group assesses, on an annual basis, the quantum of previous research and development tax claims and on-going eligibility to claim this tax incentive in Australia. The tax incentives recoverable as of December 31, 2024 pertains to an estimate for the year ended June 30, 2024. (ii) Prepayments (in U.S. dollars, in thousands) As of As of Clinical trial research and development expenditure 367 391 Prepaid insurance and subscriptions 2,736 1,775 Other 1,357 385 Prepayments 4,460 2,551 (iii) Classification as trade and other receivables Trade receivables and other receivables represent the principal amounts due at balance date less, where applicable, any provision for expected credit losses. The Group uses the simplified approach to measuring expected credit losses, which uses a lifetime expected credit loss allowance. Debts which are known to be uncollectible are written off in the consolidated income statement. All trade receivables and other receivables are recognized at the value of the amounts receivable, as they are due for settlement within 60 days and therefore do not require remeasurement. (iv) Fair values of trade and other receivables Due to the short-term nature of the current receivables, their carrying amount is assumed to be the same as their fair value. (v) Impairment and risk exposure Information about the impairment of trade and other receivables, their credit quality and the Group’s exposure to credit risk, foreign currency risk and interest rate risk can be found in Note 9. c. Trade and other payables (in U.S. dollars, in thousands) As of As of Trade payables and other payables 11,860 7,070 Trade and other payables 11,860 7,070 The carrying amounts of trade and other payables are assumed to be the same as their fair values, due to their short-term nature. d. Borrowings (in U.S. dollars, in thousands) As of As of Borrowings Secured liabilities: Borrowing arrangements 81,919 81,919 Less: transaction costs (10,479) (9,833) Amortization of carrying amount, net of payments made 47,540 42,259 118,980 114,345 (in U.S. dollars, in thousands) As of As of Borrowings Current Borrowings - NovaQuest 3,721 1,869 Borrowings - Oaktree 13,784 11,993 17,505 13,862 Non-current Borrowings - NovaQuest 68,673 64,562 Borrowings - Oaktree 32,802 35,921 101,475 100,483 118,980 114,345 (i) Borrowing arrangements Funds associated with Oaktree Capital Management, L.P. (“Oaktree”) In November 2021, the Group entered into a five-year senior debt facility provided by funds associated with Oaktree. The facility had a three-year interest only period, at a fixed rate of 9.75% per annum, after which time the principal balance amortizes 5% per quarter beginning December 2024 and a final payment is due no later than November 2026. The facility also allowed the Group to make quarterly payments of interest at a rate of 8.0% per annum for the first two years, and the unpaid interest portion (1.75% per annum) has been added to the outstanding loan balance and currently accrues further interest at a fixed rate of 9.75% per annum. The principal balance at the end of the three-year interest only period was $52.2 million, which amortizes at 5% per quarter beginning December 2024. The outstanding loan balance as of December 31, 2024 is $49.6 million. On November 19, 2021, Oaktree were also granted warrants to purchase 1,769,669 American Depositary Shares (“ADSs”) at US$7.26 per ADS, a 15% premium to the 30-day VWAP. The Group determined that an obligation to issue the warrants arose from the time the debt facility was signed; consequently, a liability for the warrants was recognized in November 2021. The warrants were legally issued on January 11, 2022 and may be exercised within 7 years of issuance. On the issuance date of the Oaktree facility and the warrants, the warrants were initially measured at fair value and the Oaktree borrowing liability measured as the difference between the $60.0 million received from the Oaktree facility and the fair value of the warrants. In December 2022, the Group amended the terms of the loan agreement with Oaktree and in connection with the loan amendment, Oaktree was granted warrants to purchase 455,000 ADSs at $3.70 per ADS, a 15% premium to the 30-day VWAP. The Group determined that an obligation to issue the warrants arose from the time the first amendment to the loan agreement was signed; consequently, a liability for the warrants was recognized in December 2022. The warrants were legally issued on March 8, 2023 and had an exercise term of 7 years from the date of issuance. On January 5, 2024, the ratio under Mesoblast's American Depository Receipt ("ADR") program was changed from 5 ordinary shares representing 1 ADS (5:1 ratio) to a new ratio of 10 ordinary shares representing 1 ADS (10:1 ratio). As a result of this ratio change and as a result of completing the pro-rata accelerated non-renounceable rights issue in December 2023, the number and exercise price for the warrants was adjusted in accordance with the terms of these warrants. The warrants issued in November 2021 changed from 1,769,669 ADSs at US$7.26 per ADS to 884,838 ADSs at US$14.36 per ADS. The warrants issued in December 2022 changed from 455,000 ADSs at US$3.70 per ADS to 227,502 ADSs at US$7.24 per ADS. In December 2024 Oaktree exercised 188,122 ADS warrants that were issued in December 2022. Refer to Note 5(e)(vi) for more details on warrants issued. In the six months ended December 31, 2024, the Group recognized a loss of $0.1 million in the Income Statement as remeasurement of borrowing arrangements within finance costs in relation to the adjustment of the carrying amount of the financial liability to reflect the revised estimated future cash flows from the credit facility. In the six months ended December 31, 2023 the Group recognized a minimal loss in the Income Statement as remeasurement of borrowing arrangements within finance costs. The Group has pledged substantially all of its assets as collateral under the loan facility with Oaktree. NovaQuest Capital Management, L.L.C. On June 29, 2018, the Group entered into an eight-year loan and security agreement with NovaQuest drawing $30.0 million of the principal in July 2018. The loan term included an interest only period of approximately four years through until July 8, 2022. All interest and principal payments (i.e. the amortization period) are deferred until the earlier of loan maturity or from after the first commercial sale of RYONCIL for the treatment in pediatric patients with SR-aGVHD in the United States and other geographies excluding Asia ("RYONCIL for pediatric SR-aGVHD"). Principal is repayable in equal quarterly instalments over the amortization period of the loan and is subject to the payment cap described below. The loan has a fixed interest rate of 15% per annum. If there are no net sales of RYONCIL for pediatric SR-aGVHD, the loan is only repayable at maturity. The Group can elect to prepay all outstanding amounts owing at any time prior to maturity, subject to a prepayment charge. Following approval and first commercial sales, repayments commence based on a percentage of net sales and are limited by a payment cap which is equal to the principal due for the next 12 months, plus accumulated unpaid principal and accrued unpaid interest. During the four-year period commencing July 8, 2022, principal amortizes in equal quarterly instalments payable only after approval and first commercial sales. If in any quarterly period, 25% of net sales of RYONCIL for pediatric SR-aGVHD exceed the annual payment cap, the Group will pay the payment cap and an additional portion of excess sales which will be used towards the prepayment amount in the event there is an early prepayment of the loan. If in any quarterly period 25% of net sales of RYONCIL for pediatric SR-aGVHD is less than the annual payment cap, then the payment is limited to 25% of net sales of RYONCIL for pediatric SR-aGVHD. Any unpaid interest will be added to the principal amounts owing and shall accrue further interest. At maturity date, any unpaid loan balances are repaid. Because of this relationship of net sales and repayments, changes in our estimated net sales may trigger an adjustment of the carrying amount of the financial liability to reflect the revised estimated cash flows. The carrying amount is recalculated by computing the present value of the revised estimated future cash flows at the financial instrument’s original effective interest rate. The adjustment is recognized in the Income Statement as remeasurement of borrowing arrangements within finance costs in the period the revision is made. In the six months ended December 31, 2024 and 2023, the Group recognized a gain of $0.1 million and a loss of $0.1 million, respectively, in the Income Statement as remeasurement of borrowing arrangements within finance costs in relation to the adjustment of the carrying amount of our financial liability to reflect the revised estimated future cash flows as a net result of changes to the key assumptions in development timelines. The Group recognizes a liability as current based on repayments linked to estimates of sales of RYONCIL. However, if sales of RYONCIL are higher than estimated, actual repayments will exceed this amount, subject to the annual payment cap described above. The carrying amount of the loan and security agreement with NovaQuest is subordinated to the Group’s fixed rate loan with the senior creditor, Oaktree. The Group have pledged a portion of our assets relating to the SR-aGVHD product candidate as collateral under the loan facility with NovaQuest. (ii) Compliance with loan covenants Our loan facilities with Oaktree and NovaQuest contain a number of covenants that impose operating restrictions on us, which may restrict our ability to respond to changes in our business or take specified actions. The Group has an operating objective to at all times maintain unrestricted cash reserves in excess of six months liquidity. The objective aligns with our loan and security agreement with Oaktree where the Group is currently obliged to maintain a minimum unrestricted cash balance of $13.0 million, which reduces at a proportionate rate with each quarterly repayment of principal. The Group has complied with the financial and other restrictive covenants of its borrowing facilities during the six months ended December 31, 2024 and as of June 30, 2024. (iii) Net Debt Reconciliation (in U.S. dollars, in thousands) As of As of Cash and cash equivalents 38,029 62,960 Borrowings (118,980) (114,345) Lease liabilities (7,131) (4,578) Warrant liability (13,437) (4,647) Net Debt (1) (101,519) (60,610) Cash and cash equivalents 38,029 62,960 Gross debt - fixed interest rates (126,111) (118,923) Gross debt - variable interest rates — — Warrant liability (13,437) (4,647) Net Debt (1) (101,519) (60,610) (1) Net debt amount includes leases and borrowing arrangements. Liabilities from financing activities Other assets (in U.S. dollars, in thousands) Borrowings Leases Warrant liability Sub-total Cash and cash Total Net Debt as at June 30, 2024 (114,345) (4,578) (4,647) (123,570) 62,960 (60,610) Cash Flows (1) 5,880 1,063 — 6,943 (24,292) (17,349) Remeasurement adjustments (31) — (11,978) (12,009) — (12,009) Other Changes (2) (10,484) (1,107) — (11,591) — (11,591) Exercise of warrants — — 3,188 3,188 — 3,188 Acquisition – leases — (2,564) — (2,564) — (2,564) Foreign exchange adjustments — 55 — 55 (639) (584) Net Debt as at December 31, 2024 (118,980) (7,131) (13,437) (139,548) 38,029 (101,519) (1) Cash flows include the payments of borrowings, lease liabilities, interest and debt transaction costs which are presented as financing cash flows in the statement of cash flows. (2) Other changes include modification of leases and accrued interest expenses for borrowings and leases. (iv) Fair values of borrowing arrangements The carrying amount of the borrowings at amortized cost in accordance with our accounting policy is a reasonable approximation of fair value. e. Recognized fair value measurement (i) Fair value hierarchy The following table presents the Group's financial assets and financial liabilities measured and recognized at fair value as of December 31, 2024 and June 30, 2024 on a recurring basis, categorized by level according to the significance of the inputs used in making the measurements: As of December 31, 2024 (in U.S. dollars, in thousands) Notes Level 1 Level 2 Level 3 Total Financial Assets Financial assets at fair value through other comprehensive income: Equity securities - biotech sector — — 1,208 1,208 Total Financial Assets — — 1,208 1,208 Financial Liabilities Financial liabilities at fair value through profit or loss: Contingent consideration 5(e)(iii) — — 31,195 31,195 Warrant liabilities 5(e)(vi) — — 13,437 13,437 Total Financial Liabilities — — 44,632 44,632 As of June 30, 2024 (in U.S. dollars, in thousands) Notes Level 1 Level 2 Level 3 Total Financial Assets Financial assets at fair value through other comprehensive income: Equity securities - biotech sector — — 1,014 1,014 Total Financial Assets — — 1,014 1,014 Financial Liabilities Financial liabilities at fair value through profit or loss: Contingent consideration 5(e)(iii) — — 26,892 26,892 Warrant liabilities 5(e)(vi) — — 4,647 4,647 Total Financial Liabilities — — 31,539 31,539 There were no transfers between any of the levels for recurring fair value measurements during the period. The Group’s policy is to recognize transfers into and transfers out of fair value hierarchy levels as at the end of the reporting period. Level 1 : The fair value of financial instruments traded in active markets (such as publicly traded derivatives, trading and financial assets at fair value through other comprehensive income securities) is based on quoted market prices at the end of the reporting period. The quoted market price used for financial assets held by the Group is the current bid price. These instruments are included in level 1. Level 2 : The fair value of financial instruments that are not traded in an active market (for example, foreign exchange contracts) is determined using valuation techniques which maximize the use of observable market data and rely as little as possible on entity-specific estimates. If all significant inputs required to fair value an instrument are observable, the instrument is included in level 2. Level 3 : If one or more of the significant inputs is not based on observable market data, the instrument is included in level 3. This is the case for provisions (contingent consideration), equity securities (unlisted) and warrant liabilities. (ii) Valuation techniques used. The Group did not hold any level 1 and level 2 financial instruments as at December 31, 2024 or June 30, 2024. The Group’s level 3 assets consists of an investment in unlisted equity securities in the biotechnology sector. Level 3 assets were 100% of total assets measured at fair value as at December 31, 2024 and June 30, 2024. The Group’s level 3 liabilities consist of a contingent consideration provision related to the acquisition of the MSC assets and warrant liabilities related to the warrants granted to Oaktree as part of the debt facility. Level 3 liabilities were 100% of total liabilities measured at fair value as at December 31, 2024 and June 30, 2024. The Group used discounted cash flow analysis to determine the fair value measurements of contingent consideration and used the Black-Scholes valuation method to determine the fair value of warrant liabilities. Refer to Note 5(e)(vi) for the fair value measurement and movements in warrant liability for the period ended December 31, 2024 and June 30, 2024. (iii) Fair value measurements using significant unobservable inputs (level 3) The following table presents the changes in the contingent consideration balances within the level 3 instruments for the six months ended December 31, 2024 and the year ended June 30, 2024. (in U.S. dollars, in thousands) Contingent Opening balance - July 1, 2023 17,199 Reclassification during the period — Charged/(credited) to consolidated income statement: Remeasurement (1) 9,693 Closing balance - June 30, 2024 26,892 Opening balance - July 1, 2024 26,892 Charged/(credited) to consolidated income statement: Remeasurement (2) 4,303 Closing balance - December 31, 2024 (3) 31,195 (1) In the year ended June 30, 2024 a loss of $9.7 million was recognized on the remeasurement of contingent consideration pertaining to the acquisition of assets from Osiris. This remeasurement was a net result of changing key assumptions of the contingent consideration valuation, such as probability of success, developmental timelines and the increase in valuation as the time period shortens between the valuation date and the potential settlement dates of contingent consideration. (2) In the six months ended December 31, 2024 a $4.3 million loss was recognized on the remeasurement of contingent consideration pertaining to the acquisition of the MSC assets. This remeasurement was a net result of changing key assumptions of the contingent consideration valuation such as probability of success, development timelines and the increase in valuation as the time period shortens between the valuation date and the potential settlement dates of contingent consideration including the impact of receiving FDA approval for RYONCIL in the treatment of children with SR-aGVHD in December 2024. (3) In January 2025, as discussed in Note 11, the Group issued 10,228,239 ordinary shares to Osiris as payment for a $20.0 million milestone following the FDA approval of RYONCIL in the United States. (iv) Valuation inputs and relationship to fair The following table summarizes the quantitative information about the significant unobservable inputs used in level 3 fair value measurements: (in U.S. dollars, in thousands, except percent data) Range of inputs Description Fair value Fair value Valuation Unobservable inputs (1) Six Months Ended Year Ended Relationship of Contingent consideration provision 31,195 26,892 Discounted cash flows Risk adjusted discount rate 11%-13% (12.5%) 11%-13% (12.5%) Six months ended December 31, 2024: A change in the discount rate by 0.5% would have no impact to the fair value. Year ended 30 June, 2024: A change in the discount rate by 0.5% would have no impact to the fair value. Expected unit sales price Various Various Six months ended December 31, 2024: A change in the price assumptions by 10% would increase/decrease the fair value by 0.1%. Year ended 30 June, 2024: A change in the price assumptions by 10% would increase/decrease the fair value by 0.1%. Expected sales volumes Various Various Six months ended December 31, 2024: A change in the volume assumptions by 10% would increase/decrease the fair value by 0.1%. Year ended 30 June, 2024: A change in the volume assumptions by 10% would increase/decrease the fair value by 0.1%. Probability of success and payment Various Various Six months ended December 31, 2024: A change in the probability of success and payment assumptions by 10% and 20% would increase/decrease the fair value by 3.6% and 7.2%, respectively. Year ended 30 June, 2024: A change in the probability of success and payment assumptions by 10% and 20% would increase/decrease the fair value by 10.0% and 20.1%, respectively. (1) There were no significant inter-relationships between unobservable inputs that materially affect fair values. (v) Valuation processes In connection with the acquisition of the MSC assets on October 11, 2013 (the “acquisition date”), an independent valuation of the contingent consideration was carried out by an independent valuer. For the six months ended December 31, 2024 and the year ended June 30, 2024, the Group has adopted a process to value contingent consideration internally. This valuation has been completed by the Group’s internal valuation team and reviewed by the interim Chief Financial Officer (the "CFO"). The valuation team is responsible for the valuation model. The valuation team also manages a process to continually refine the key assumptions within the model. This is done with input from the relevant business units. The key assumptions in the model have been clearly defined and the responsibility for refining those assumptions has been assigned to the most relevant business units. For each indication we determine the probability of success based on the current development status within each jurisdiction and payment provisions within the agreement. Cash flows relevant to each jurisdiction are discounted appropriately based on the discount rate assumed. The remeasurement charged to the consolidated income statement in the six months ended December 31, 2024 was a net result of changing the key assumptions of the contingent consideration valuation such as development timelines and the increase in valuation as the time period shortens between the valuation date and the potential settlement dates of contingent consideration including the impact of receiving FDA approval for RYONCIL in the treatment of children with SR-aGVHD in December 2024. As of As of The fair value of contingent consideration 2024 2024 Fair value of cash or stock payable, dependent on achievement of future late-stage clinical or regulatory targets (1) 30,506 26,236 Fair value of royalty payments from commercialization of the intellectual property acquired 689 656 31,195 26,892 (1) In January 2025, as discussed in Note 11, we issued 10,228,239 ordinary shares to Osiris as payment for a $20.0 million milestone following the FDA approval of RYONCIL in the United States. The main level 3 inputs used by the Group are evaluated as follows: Risk adjusted discount rate: The discount rate used in the valuation has been determined based on required rates of returns of listed companies in the biotechnology industry (having regards to their stage of development, their size and number of projects) and the indicative rates of return required by suppliers of venture capital for investments with similar technical and commercial risks. This assumption is reviewed as part of the valuation process outlined above. Expected unit sales prices: Expected market sale price of the most comparable products currently available in the market place. This assumption is reviewed as part of the valuation process outlined above. Expected sales volumes: Expected sales volumes of the most comparable products currently available in the market place. This assumption is reviewed as part of the valuation process outlined above. Probability of success and payment: Expected cash flows used to measure contingent consideration are risk adjusted for the probability of successful development of products and payment provisions within the agreement. This assumption is reviewed as part of the valuation process outlined above. (vi) Warrant liability (in U.S. dollars, in thousands) As of As of Warrant liability 2024 2024 Opening balance 4,647 5,426 Remeasurement of warrant liability 11,978 (779) Exercise of warrants (3,188) — Closing Balance 13,437 4,647 On November 19, 2021, in connection with the $60.0 million drawdown of the Oaktree debt, Oaktree were granted the right to warrants to purchase 1,769,669 ADSs at $7.26 per ADS, a 15% premium to the 30-day VWAP. Given that Oaktree received an unconditional right to the warrants on November 19, 2021, this date has been determined as the measurement date. The warrants instruments were issued on January 11, 2022, following the required administrative process, and these warrants may be exercised within 7 years of issuance of the warrant instruments. The warrants do not confer any rights to dividends or a right to participate in a new issue without exercising the warrant. On December 22, 2022, the Group amended the terms of the loan agreement with Oaktree and in connection with the loan amendment, Oaktree was granted warrants to purchase 455,000 ADSs at $3.70 per ADS, a 15% premium to the 30-day VWAP. We determined that an obligation to issue the warrants has arisen from the time the first amendment to the loan agreement was signed; consequently, a liability for the warrants has been recognized in December 2022. The warrants were legally issued on March 8, 2023 and may be exercised within 7 years of issuance. On January 5, 2024, the ratio under Mesoblast's ADR program was changed from 5 ordinary shares representing 1 ADS (5:1 ratio) to a new ratio of 10 ordinary shares representing 1 ADS (10:1 ratio). As a result of this ratio change and as a result of completing the pro-rata accelerated non-renounceable rights issue in December 2023, the number and exercise price for the warrants was adjusted in accordance with the terms of these warrants. The warrants issued in November 2021 changed from 1,769,669 ADSs at US$7.26 per ADS to 884,838 ADSs at US$14.36 per ADS. The warrants issued in December 2022 changed from 455,000 ADSs at US$3.70 per ADS to 227,502 ADSs at US$7.24 per ADS. The exercise price of the warrants will be received in U.S. dollars, which is different to Mesoblast Limited’s functional currency of Australian dollars which gives rise to variability in the cash flow. As a result, the warrants are classified as a financial liability in accordance with IAS32 Financial Instruments: Presentation . The financial liability is recorded in warrant liability at fair value at grant date and subsequently remeasured at each reporting period with changes being recorded in the Income Statement as remeasurement of warrant liability. The warrant liabilities are considered level 3 liabilities as the determination of fair value includes various assumptions about the share prices and historical volatility as inputs. On December 31, 2024, Oaktree exercised 188,122 ADS warrants that were issued in December 2022. The Group received $1.4 million of proceeds in relation to the exercise price of the warrants at US$7.24 per ADS, which was recognized within cash and cash equivalents in December 2024. On the exercise date of December 31, 2024, the fair value of $3.2 million relating to the warrants exercised was transferred from the warrant liability to share capital within the equity statement. Subsequent to the balance sheet date, Oaktree exercised the remaining 39,380 ADS warrants that were issued in December 2022. On January 3, 2025, the Group formally issued 2,275,020 ordinary shares to Oaktree relating to the exercise of these ADS warrants. As at December 31, 2024, and June 30, 2024 the fair value of the warrant liability was $13.4 million and $4.6 million, respectively. During the six months ended December 31, 2024, a remeasurement loss of $12.0 million was recognized on the remeasurement of warrant liability. During the six months ended December 31, 2023, a remeasurement gain of $4.4 million was recognized on the remeasurement of warrant liability. (vii) Fair value of warrants The warrants granted are not traded in an active market and therefore the fair value has been estimated by using the Black-Scholes valuation method based on the following assumptions. Key terms of the warrants are included below. The following assumptions were based on observable market conditions that existed at the issue date and as of December 31, 2024. (in U.S. dollars, except percent data and as otherwise noted) As of As of June 30, 2024 Rationale Share Price $19.80 $6.81 Closing share price on valuation date from external market source Exercise Price $7.24 to $14.36 $7.24 to $14.36 As per subscription agreement Expected Term 4 to 6 years 5 to 6 years As per subscription agreement Dividend Yield 0% 0% Based on Company’s nil dividend history Expected Volatility 92.19% 91.91% Based on historical volatility data for the Company Risk Free Interest Rate 4.48% 4.38% Based on the closing U.S treasury issued 7 year bonds on valuation date Fair value per warrant $14.4322 to $16.9444 $3.9352 to $5.1211 Determined using Black-Scholes valuation model with the inputs above Fair value $13,437,429 $4,647,075 Fair value of 924,218 warrants of $13,437,429 as of December 31, 2024 and fair value of 1,112,340 warrants of $4,647,075 as of June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financial assets and liabilities</t>
        </is>
      </c>
      <c r="B1" s="2" t="inlineStr">
        <is>
          <t>6 Months Ended</t>
        </is>
      </c>
    </row>
    <row r="2">
      <c r="B2" s="2" t="inlineStr">
        <is>
          <t>Dec. 31, 2024</t>
        </is>
      </c>
    </row>
    <row r="3">
      <c r="A3" s="3" t="inlineStr">
        <is>
          <t>Disclosure Of Non Financial Assets And Liabilities [Abstract]</t>
        </is>
      </c>
      <c r="B3" s="4" t="inlineStr">
        <is>
          <t xml:space="preserve"> </t>
        </is>
      </c>
    </row>
    <row r="4">
      <c r="A4" s="4" t="inlineStr">
        <is>
          <t>Non-financial assets and liabilities</t>
        </is>
      </c>
      <c r="B4" s="4" t="inlineStr">
        <is>
          <t>Non-financial assets and liabilities a. Intangible assets (in U.S. dollars, in thousands) Goodwill Acquired licenses In-process Current marketed Total Year Ended June 30, 2024 Opening net book amount 134,453 1,618 427,779 13,333 577,183 Additions — 37 — — 37 Exchange differences — 1 — — 1 Amortization charge — (30) — (1,455) (1,485) Closing net book amount 134,453 1,626 427,779 11,878 575,736 As of June 30, 2024 Cost 134,453 3,032 489,698 24,000 651,183 Accumulated amortization — (1,406) — (12,122) (13,528) Accumulated impairment — — (61,919) — (61,919) Net book amount 134,453 1,626 427,779 11,878 575,736 Six Months Ended December 31, 2024 Opening net book amount 134,453 1,626 427,779 11,878 575,736 Additions — 50 — — 50 Reclassification (1) — — (102,698) 102,698 — Exchange differences — — — — — Amortization charge — (12) — (895) (907) Closing net book amount 134,453 1,664 325,081 113,681 574,879 As of December 31, 2024 Cost 134,453 3,054 387,000 126,697 651,204 Accumulated amortization — (1,390) — (13,016) (14,406) Accumulated impairment — — (61,919) — (61,919) Net book amount 134,453 1,664 325,081 113,681 574,879 (1) The Group reclassified $102.7 million from in-process research and development ("IPRD") acquired to current marketed products upon receiving FDA approval for RYONCIL for the treatment of pediatric SR-aGVHD in December 2024. As a result of this reclassification, the asset is now being amortized on a straight line basis over its useful life through to expected patent expiry which is 22 years. (i) Carrying value of in-process research and development acquired by product (in U.S. dollars, in thousands) As of As of Cardiovascular products (1) 254,351 254,351 Intravenous products for metabolic diseases and inflammatory/immunologic conditions (2) 70,730 70,730 MSC products (3) — 102,698 325,081 427,779 (1) Includes MPC-150-IM for the treatment or prevention of chronic heart failure and MPC-25-IC for the treatment or prevention of acute myocardial infarction (2) Includes MPC-300-IV for the treatment of biologic-refractory rheumatoid arthritis and diabetic nephropathy (3) Includes the treatment of SR-aGVHD and Crohn’s disease. In December 2024, the carrying value of in-process research and development acquired relating to MSC products was reclassified to currently marketed products on FDA approval of RYONCIL for the treatment of pediatric SR-aGVHD in December 2024. For all products included within the above balances, the underlying currency of each item recorded is US$. (ii) Significant estimate: Impairment of goodwill and assets with an indefinite useful life The Group tests annually, or more frequently if events or changes in circumstances indicate that they might be impaired, whether goodwill and its assets with indefinite useful lives have suffered any impairment in accordance with its accounting policy stated in Note 23(j) in the Form 20-F for the year ended June 30, 2024. The recoverable amounts of these assets and cash-generating units have been determined based on fair value less costs to dispose calculations, which require the use of market-participant assumptions that are based on development strategies using external data sources as well as past experience. The full annual impairment assessment was performed at March 31, 2024 and no impairment of the in-process research and development and goodwill was identified. In December 2024, the FDA approved RYONCIL for the treatment of pediatric SR-aGVHD, and as a result the Group reclassified the carrying value relating to MSC products from in-process research and development to currently marketed products. The Group completed an impairment assessment on its MSC products intangible asset as at December 31, 2024 as a result of the change from indefinite-lived in-process research and development to finite-lived currently marketed product. The assumptions used in the impairment assessment were updated from the March 31, 2024 impairment assessment and included changes to the probability of success, product pricing and development timelines. The impairment assessment on the MSC products intangible asset has been determined based on fair value less costs to dispose calculations as at December 31, 2024 and no impairment of the MSC products intangible asset was identified. (iii) Impairment tests for goodwill and intangible assets with an indefinite useful life In-process research and development acquired is considered to be an indefinite life intangible asset on the basis that it is incomplete and cannot be used in its current form (see Note 23(p)(iii) in the Form 20-F for the year ended June 30, 2024). The intangible asset’s life will remain indefinite until such time it is completed and commercialized or impaired. The carrying value of in-process research and development is a separate asset which has been subject to impairment testing at the cash generating unit level, which has been determined to be at the product level. On acquisition, goodwill was not able to be allocated to the cash generating unit (“CGU”) level or to a group of CGU given the synergies of the underlying research and development. For the purpose of impairment testing, goodwill is monitored by management at the operating segment level. The Group is managed as one operating segment, being the development of cell technology platform for commercialization. The recoverable amount of both goodwill and in-process research and development was assessed as of March 31, 2024 based on the fair value less costs to dispose. As a result of the FDA approved RYONCIL for the treatment of pediatric SR-aGVHD in December 2024, an impairment assessment was performed over the Group's MSC products intangible asset as of December 31, 2024 based on fair value less costs to dispose. No impairment was identified as a result of these impairment assessments. Management assessed the remaining in-process research and development assets for indicators of impairment as at December 31, 2024 including considering events up to the date of the approval of the financial statements. No impairment indicators as at December 31, 2024 were identified. (iv) Key assumptions used for fair value less costs to dispose calculations In determining the fair value less costs to dispose the Group has given consideration to the following internal and external indicators: • discounted expected future cash flows of programs valued by the Group’s internal valuation team and reviewed by the interim CFO. The valuation team also manages a process to continually refine the key assumptions within the model. This is done with input from the relevant business units. The key assumptions in the model have been clearly defined and the responsibility for refining those assumptions has been assigned to the most relevant business units. When determining key assumptions, the business units refer to both external sources and past experience as appropriate. The valuation is considered to be level 3 in the fair value hierarchy due to unobservable inputs used in the valuation; • the scientific results and progress of the trials since acquisition; • the market capitalization of the Group on the ASX (ASX:MSB); and • the valuation of the Group’s assets from an independent valuation. An independent valuation was obtained for all assets at March 31, 2024 and for the MSC products intangible asset and goodwill an impairment assessment was performed at December 31, 2024 as a result of the FDA approved RYONCIL for the treatment of pediatric SR-aGVHD in December 2024. Costs of disposal were assumed to be immaterial. Discounted cash-flows used a real post-tax discount rate range of 13.8% to 15.5%, and include estimated real cash inflows and outflows for each program through to expected patent expiry which ranges from 8 to 24 years. In relation to cash outflows consideration has been given to cost of goods sold, selling costs and clinical trial schedules including estimates of numbers of patients and per patient costs. Associated expenses such as regulatory fees and patent maintenance have been included as well as any further preclinical development if applicable. In relation to cash inflows consideration has been given to product pricing, market population and penetration, sales rebates and discounts, launch timings and probability of success in the relevant applicable markets. There are no standard growth rates applied, other than our estimates of market penetration which increase initially, plateau and then decline. The assessment of the recoverable amount of each product has been made in accordance with the discounted cash-flow assumptions outlined above. The assessments showed that the recoverable amount of each product exceeds the carrying amount and therefore there is no impairment. The assessment of goodwill showed the recoverable amount of the Group's operating segment, including goodwill and remaining in-process research and development, exceeds carrying amounts, and therefore there is no impairment. (v) Impact of possible changes in key assumptions The Group has considered and assessed reasonably possible changes in the key assumptions and has not identified any instances that could cause the carrying amount of our intangible assets to exceed its recoverable amount. Whilst there is no impairment, the key sensitivities in the valuation are dependent on the continued successful development of our technology platforms. If the Group is unable to successfully develop our technology platforms, an impairment of the carrying amount of our intangible assets may result. b. Provisions As of As of (in U.S. dollars, in thousands) Notes Current Non-current Total Current Non-current Total Contingent consideration (1) 20,625 10,570 31,195 16,298 10,594 26,892 Employee benefits 3,192 11 3,203 7,436 26 7,462 Provision for license agreements 3,750 — 3,750 3,750 — 3,750 Provision for litigation settlements 13 — — — 17,554 — 17,554 27,567 10,581 38,148 45,038 10,620 55,658 (1) The classification of contingent consideration as current represents the expected payments within the next 12 months based on current development timelines. In January 2025, as discussed in Note 11, we issued 10,228,239 ordinary shares to Osiris as payment for a $20.0 million milestone following the FDA approval of RYONCIL in the United States. (i) Information about individual provisions and significant estimates Contingent consideration The contingent consideration provision relates to the Group’s liability for certain milestones and royalty achievements pertaining to the acquired MSC assets from Osiris. Further disclosures can be found in Note 5(e)(iii). Employee benefits The provision for employee benefits relates to the Group’s liability for annual leave, short term incentives and long service leave. Employee benefits include accrued annual leave. As at December 31, 2024 and June 30, 2024, the entire amount of the annual leave accrual was $1.1 million and $1.2 million respectively, and is presented as current, since the Group does not have an unconditional right to defer settlement for any of these obligations. Employee benefits include a provision for the Group's liability for short term incentives. As at December 31, 2024 and June 30, 2024, the provision for short term incentives was $1.4 million and $5.4 million, respectively, and the provision as of June 30, 2024 of $5.4 million included $2.4 million and $3.0 million relating to the entitlements for the years ended June 30, 2024 and 2023, respectively, given that the conditions of achievement of the short term incentive for the years ended June 30, 2024 and 2023 were modified to make it dependent on Mesoblast achieving FDA marketing authorization. In August, 2024, the compensation structure for short-term incentives were revised providing all employees with the choice to elect into receiving an option grant in lieu of cash payment of their short-term incentive entitlements pertaining to the years ended June 30, 2023 and 2024. This revised structure enabled the Group to avoid a $6.7 million cash payment of short-term incentives. The options granted in lieu of cash resulted in a $5.4 million reduction in the provision for short term incentives relating to the entitlements for the year ended June 30, 2024 and 2023. (ii) Movements The contingent consideration provision relates to the Group’s liability for certain milestones and royalty achievements. Refer to Note 5(e)(iii) for movements in contingent consideration for the period ended December 31, 2024 and June 30, 2024. c. Deferred tax balances (i) Deferred tax balances (in U.S. dollars, in thousands) As of As of Deferred tax assets The balance comprises temporary differences attributable to: Tax losses 79,301 74,602 Other temporary differences 8,292 13,143 Total deferred tax assets 87,593 87,745 Deferred tax liabilities The balance comprises temporary differences attributable to: Intangible assets 87,593 87,745 Total deferred tax liabilities 87,593 87,745 Net deferred tax liabilities — — (ii) Movements (in U.S. dollars, in thousands) Tax losses (1) (DTA) Other temporary differences (1) (DTA) Intangible Total (DTL) As of June 30, 2023 76,020 11,972 (87,992) — Charged/(credited) to: - profit or loss (1,227) 1,171 247 191 - directly to equity (191) — — (191) As of June 30, 2024 74,602 13,143 (87,745) — Charged/(credited) to: - profit or loss 4,487 (4,851) 152 (212) - directly to equity 212 — — 212 As of December 31, 2024 79,301 8,292 (87,593) — (1) Deferred tax assets are netted against deferred tax liabilities d. Inventories and other current assets (i) Inventories (in U.S. dollars, in thousands) As of As of Current Assets Raw materials 946 — Work in progress — — Finished goods 23,248 — 24,194 — (ii) Assigning costs to inventories Inventories are included in the financial statements at the lower of cost (including raw materials, direct labor, other direct costs and related production overheads) and net realizable value. Pre-launch inventory is held as an asset when there is a high probability of regulatory approval for the product in accordance with IAS 2 Inventories . Before that point, a provision is made against the carrying value to its recoverable amount in accordance with IAS 2 Inventories ; the provision is then reversed at the point when a high probability of regulatory approval is determined. The Group considers a number of factors in determining the probability of the product candidate realizing future economic benefit, including the product candidate’s current status in the regulatory approval process, results from the related pivotal clinical trial, results from meetings with relevant regulatory agencies prior to the filing of regulatory applications, the market need, historical experience, as well as potential impediments to the approval process such as product safety or efficacy, commercialization and market trends. When a provision is made against the carrying value of pre-launch inventory the costs are recognized within Manufacturing Commercialization expenses. When the high probability threshold is met, the provision is reversed through Manufacturing Commercialization expenses. Where it is determined that the pre-launch inventory will be used within a clinical trial, that amount is removed from the cost of pre-launch inventory. As of June 30, 2024, all inventory costs were fully provided for and recognized within Manufacturing Commercialization expenses. In December 2024, the FDA approved Mesoblast’s RYONCIL for the treatment of SR-aGvHD in children 2 months and older. As a result of the FDA approval in December 2024, the Group determined that there is a high probability of the product candidate realizing future economic benefit, and therefore the provision against the carrying value of pre-launch inventory was reversed through Manufacturing Commercialization expenses. As of December 31, 2024, there was $24.7 million of inventory recognized on the balance sheet, of which $0.5 million was provided for as obsolete stock, compared with $19.2 million at June 30, 2024, which was fully provided for. (iii) Amounts recognized in profit or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flow information</t>
        </is>
      </c>
      <c r="B1" s="2" t="inlineStr">
        <is>
          <t>6 Months Ended</t>
        </is>
      </c>
    </row>
    <row r="2">
      <c r="B2" s="2" t="inlineStr">
        <is>
          <t>Dec. 31, 2024</t>
        </is>
      </c>
    </row>
    <row r="3">
      <c r="A3" s="3" t="inlineStr">
        <is>
          <t>Statement of cash flows [abstract]</t>
        </is>
      </c>
      <c r="B3" s="4" t="inlineStr">
        <is>
          <t xml:space="preserve"> </t>
        </is>
      </c>
    </row>
    <row r="4">
      <c r="A4" s="4" t="inlineStr">
        <is>
          <t>Cash flow information</t>
        </is>
      </c>
      <c r="B4" s="4" t="inlineStr">
        <is>
          <t>Cash flow information (in U.S. dollars, in thousands) As of As of Cash at bank 37,656 62,563 Deposits at call 373 397 38,029 62,960 (in U.S. dollars, in thousands) Six Months Ended (b) Reconciliation of net cash flows used in operations with loss after income tax 2024 2023 Loss for the period (47,934) (32,539) Add/(deduct) net loss for non-cash items as follows: Depreciation and amortization 2,081 2,443 Foreign exchange (gains)/losses 616 (159) Finance costs 10,790 10,319 Remeasurement of contingent consideration 4,303 337 Remeasurement of warrant liabilities 11,978 (4,434) Restructure of short term incentive 6,711 — Equity settled share-based payment 15,172 2,195 Deferred tax expense/(benefit) 212 (102) Adjustment for pre-launch inventory (24,194) — Change in operating assets and liabilities: Decrease/(increase) in trade and other receivables 17,567 2,084 Decrease/(increase) in prepayments (1,198) (131) Decrease/(increase) in tax incentive recoverable 424 1,094 Increase/(decrease) in trade and other payables 4,710 (9,500) Increase/(decrease) in provisions (21,893) 1,821 Net cash outflows used in operations (20,655) (26,57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6 Months Ended</t>
        </is>
      </c>
    </row>
    <row r="2">
      <c r="B2" s="2" t="inlineStr">
        <is>
          <t>Dec. 31, 2024</t>
        </is>
      </c>
    </row>
    <row r="3">
      <c r="A3" s="3" t="inlineStr">
        <is>
          <t>Disclosure of classes of share capital [abstract]</t>
        </is>
      </c>
      <c r="B3" s="4" t="inlineStr">
        <is>
          <t xml:space="preserve"> </t>
        </is>
      </c>
    </row>
    <row r="4">
      <c r="A4" s="4" t="inlineStr">
        <is>
          <t>Equity</t>
        </is>
      </c>
      <c r="B4" s="4" t="inlineStr">
        <is>
          <t>Equity a. Contributed equity (i) Share capital As of December 31, 2024 2023 2024 2023 Shares No. (U.S. dollars, in thousands) Contributed equity (i) Share capital Ordinary shares 1,154,023,928 1,015,342,237 1,320,207 1,286,229 Less: Treasury Shares (1,579,499) (542,903) — — Total Contributed Equity 1,152,444,429 1,014,799,334 1,320,207 1,286,229 (ii) Movements in ordinary share capital Six Months Ended Six Months Ended 2024 2023 2024 2023 Shares No. (U.S. dollars, in thousands) Opening balance 1,141,784,114 814,204,825 1,310,813 1,249,123 Issues of ordinary shares during the period Exercise of share options (1) — — 1,341 — Transfer to employee share trust (1) 7,200,000 — — — Placement of shares under a share placement agreement (2) 5,039,814 — 1,000 — Placement of shares under a share placement agreement (3) — 201,137,412 — 39,708 Transaction costs arising on share issue — — (110) (2,602) Total contributions of equity during the period 12,239,814 201,137,412 2,231 37,106 Unissued ordinary shares during the period Placement of shares under a share placement agreement (2) — — (1,000) — Exercise of warrants (4) — — 4,550 — Total contributions of unissued equity during the period — — 3,550 — Total contributions of equity during the period 12,239,814 201,137,412 5,781 37,106 Share options reserve transferred to equity on exercise of options — — 3,613 — Ending balance 1,154,023,928 1,015,342,237 1,320,207 1,286,229 (1) Options are issued to employees, directors and consultants in accordance with the Mesoblast Employee Share Option Plan. Unpaid shares are issued to the share trust to enable future option exercises to be settled. On exercise of options, the proceeds of the exercise are recorded in ordinary share capital in Mesoblast Limited and the exercise is settled by transfer of the shares from the share trust to the employee. (2) In March 2024, Dr. Eric Rose, the Company's Chief Medical Offer and a director of Mesoblast, subscribed for 5,039,814 shares in Mesoblast Limited at A$0.30 per share, subject to shareholder approval which was received in November 2024. The shares remained in unissued capital until the shares were issued in December 2024. (3) During the six months ended December 31, 2023, 201,137,412 shares were issued in a 1 for 4 pro-rata accelerated non-renounceable entitlement offer of new fully paid ordinary shares in Mesoblast Limited to existing shareholders in Australia and certain other countries together with an institutional placement of new fully paid ordinary shares in Mesoblast Limited, at A$0.30 per share. (4) On December 31, 2024, Oaktree exercised 188,122 ADS warrants that were issued in December 2022. The Group received $1.4 million of proceeds in relation to the exercise price of the warrants at US$7.24 per ADS, which was recognized within cash and cash equivalents in December 2024. On the exercise date of December 31, 2024, the fair value of $3.2 million relating to the warrants exercised and the exercise price of $1.3 million were recognized as unissued capital within the equity statement and remained as unissued capital until the shares were formally issued. On January 3, 2025, the Group formally issued 1,881,220 ordinary shares to Oaktree in relation to the exercise of these ADS warrants. (iii) Movements of shares in share trust Six Months Ended Six Months Ended 2024 2023 2024 2023 Shares No. (U.S. dollars, in thousands) Opening balance 542,903 542,903 — — Movement of shares in share trust Transfer to employee share trust (1) 7,200,000 — — — Exercise of share options (1) (6,163,404) — — — Ending balance 1,579,499 542,903 — — (1) Options are issued to employees, directors and consultants in accordance with the Mesoblast Employee Share Option Plan. Unpaid shares are issued to the share trust to enable future option exercises to be settled. On exercise of options, the proceeds of the exercise are recorded in ordinary share capital in Mesoblast Limited and the exercise is settled by transfer of the shares from the share trust to the employee. b. Warrant reserve (in U.S. dollars, in thousands) As of As of Warrant reserve 2024 2024 Opening balance 12,969 12,969 Movement during the period — — Closing Balance 12,969 12,969 In March 2021, the Group completed a A$138.0 million (US$110.0 million) private placement of 60,109,290 new fully-paid ordinary shares at a price of A$2.30. As part of this placement, the Group also issued one warrant for every four ordinary shares issued in the placement, which resulted in a further 15,027,327 warrants issued. Each warrant has an exercise price of A$2.88 per share and a 7-year term. The Group has a right to compel exercise of the warrants at any time, subject to the price of the Group’s ordinary shares trading at least A$4.32 for 45 consecutive days on the ASX. The warrants do not confer any rights to dividends or a right to participate in a new issue without exercising the warrant. A s a result of completing the pro-rata accelerated non-renounceable rights issue in December 2023, the exercise price for the warrants was adjusted from A$2.88 per share to A$2.86 per share with effect from January 5, 2024. The terms of the warrants include certain anti-dilution clauses, which adjust the exercise price or conversion ratio in the event of a rights issue or bonus issue. Management analyzed these clauses and determined the fixed-for-fixed requirement was still satisfied because the relative rights of shareholders and warrant holders were maintained. Therefore the warrants were classified as equity. The warrants were initially measured in equity at fair value, which was determined using a Monte Carlo simulation (refer to Note 7(b)(iv) in the Form 20-F for the year ended June 30, 2024 for more details), with the residual consideration being attributed to the ordinary shares issued in the same transaction. The warrants are not remeasured for subsequent changes in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6 Months Ended</t>
        </is>
      </c>
    </row>
    <row r="2">
      <c r="B2" s="2" t="inlineStr">
        <is>
          <t>Dec. 31, 2024</t>
        </is>
      </c>
    </row>
    <row r="3">
      <c r="A3" s="3" t="inlineStr">
        <is>
          <t>Disclosure Of Financial Risk Management [Abstract]</t>
        </is>
      </c>
      <c r="B3" s="4" t="inlineStr">
        <is>
          <t xml:space="preserve"> </t>
        </is>
      </c>
    </row>
    <row r="4">
      <c r="A4" s="4" t="inlineStr">
        <is>
          <t>Financial risk management</t>
        </is>
      </c>
      <c r="B4" s="4" t="inlineStr">
        <is>
          <t>Financial risk management This note explains the Group’s exposure to financial risks and how these risks could affect the Group’s future financial performance. Current year profit and loss information has been included where relevant to add further context. Risk Exposure arising from Measurement Management Market risk – currency risk Future commercial transactions Recognized financial assets and liabilities not denominated in the functional currency of each entity within the Group Cash flow forecasting The future cash flows of each currency are forecast and the quantum of cash reserves held for each currency are managed in line with future forecasted requirements. Cross currency swaps are undertaken as required. Market risk – interest rate risk Term deposits at fixed rates Cash deposits at variable rates Sensitivity analysis Vary length of term deposits, utilize interest bearing accounts and periodically review interest rates available to ensure we earn interest at market rates. Market risk – price risk Long-term borrowings Sensitivity analysis Forecasts of net sales of the product underlying the NovaQuest borrowing arrangement are updated on a quarterly basis to evaluate the impact on the carrying amount of the financial liability. Market risk – share price risk Warrant liability Sensitivity analysis The future exercise of warrants will not impact the Group's future cash flows significantly given the warrants will be paid in shares upon exercise. Therefore there are no significant cashflow risks associated with these warrants. The Group monitors the impact on profit or loss that share price movements have on the valuation of the warrant liability each period. Credit risk Cash and cash equivalents, and trade and other receivables and other non-current assets Aging analysis Transact primarily with the best risk rated banks available in each region giving consideration to the products required, the quantum of cash reserves held and future forecasted requirements. Liquidity risk Cash and cash equivalents, borrowings, trade payables, lease liabilities and contingent consideration Rolling cash flow forecasts Future cash flow requirements are forecasted and capital raising strategies are planned to ensure sufficient cash balances are maintained to meet the Group’s future commitments. a. Market risk (i) Currency risk The Group has foreign currency amounts owing relating to clinical, regulatory and overhead activities and foreign currency deposits held primarily in the Group’s Australian based entity, whose functional currency is the A$. The Group also has foreign currency amounts owing in the Group’s Swiss and Singapore based entities, whose functional currencies are the US$. The Group also has foreign currency amounts owing in various other non-US$ currencies in A$ and US$ functional currency entities in the Group relating to clinical, regulatory and overhead activities. These foreign currency balances give rise to a currency risk, which is the risk of the exchange rate moving, in either direction, and the impact it may have on the Group’s financial performance. Currency risk is minimized by ensuring the proportion of cash reserves held in each currency matches the expected rate of spend of each currency. As of December 31, 2024, the Group held 73% of its cash in US$, 26% in A$ and 1% in other currencies. As of June 30, 2024, the Group held 76% of its cash in US$, and 23% in A$ and 1% in other currencies. (ii) Cash flow and fair value interest rate risk The Group is exposed to interest rate movements which impacts interest income earned on its deposits and at call accounts. The interest rate risk is managed by spreading the maturity date of our deposits across various periods. The Group ensures that sufficient funds are available, in at call accounts, to meet the working capital requirements of the Group. The deposits held which derive interest revenue are described in the table below, together with the maximum and minimum interest rates being earned as of December 31, 2024 and June 30, 2024. The effect on profit is shown if interest rates change by 10%, in either direction, is as follows: As of As of (in U.S. dollars, in thousands, except percent data) Low High US$ Low High US$ Funds invested - US$ 1.05 % 1.05 % 9,850 1.84 % 1.84 % 25,123 Rate increase by 10% 1.16 % 1.16 % 10 2.02 % 2.02 % 46 Rate decrease by 10% 0.95 % 0.95 % (10) 1.66 % 1.66 % (46) As of As of (in Australian dollars, in thousands, except percent data) Low High A$ Low High A$ Funds invested - A$ 3.85 % 4.91 % 16,273 3.85 % 4.86 % 22,169 Rate increase by 10% 4.24 % 5.40 % 70 4.24 % 5.35 % 95 Rate decrease by 10% 3.47 % 4.42 % (70) 3.47 % 4.37 % (95) (iii) Price risk Price risk is the risk that future cash flows derived from financial instruments will be altered as a result of a market price movement, which is defined as movements other than foreign currency rates and interest rates. The Group is exposed to price risk which arises from long-term borrowings under its facility with NovaQuest, where the timing and amounts of principal and interest payments is dependent on net sales of RYONCIL for the treatment of SR-aGVHD in pediatric patients in the United States and other territories excluding Asia. As net sales of RYONCIL for the treatment of SR-aGVHD in pediatric patients in these territories increase/decrease, the timing and amount of principal and interest payments relating to this type of financing arrangement will also fluctuate, resulting in an adjustment to the carrying amount of the financial liability. The adjustment is recognized in the Consolidated Income Statement as remeasurement of borrowing arrangements within finance costs in the period the revision is made. The exposure of the Group’s borrowing to price rate changes are as follows: As of As of (in U.S. dollars, in thousands, except percent data) Total % of total Total % of total Financial liabilities Current borrowings Borrowings - NovaQuest 3,721 3 % 336 0 % Non-current borrowings Borrowings - NovaQuest 68,673 58 % 55,739 51 % 72,394 61 % 56,075 51 % As at December 31, 2024, all other factors held constant, a +/- 20% increase/decrease in the forecast net sales of RYONCIL for the treatment of SR-aGVHD in pediatric patients in the United States and other territories excluding Asia would not have a significant impact on non-current borrowings and losses. The Group is also exposed to price risk on contingent consideration provision balances, as expected unit revenues are a significant unobservable input used in the level 3 fair value measurements. As at December 31, 2024, all other factors held constant, the increase/decrease in price assumptions adopted in the fair value measurements of the contingent consideration provision are discussed in Note 5(e)( iv ). The Group does not consider it has any exposure to price risk other than those already described above. (iv) Share price risk The Group's exposure to share price risk arises from warrant liabilities held by the Group and classified in the statement of financial position at fair value through profit or loss. The future exercise of these warrants will not impact the Group's future cash flows significantly given the warrants will be paid in shares upon exercise, therefore there are no significant cashflow risks associated with these warrants. The Group monitors the impact on profit or loss that share price movements have on the valuation of the warrant liability each period. The table below summarizes the impact of the increase/decrease of Mesoblast's share price on the Group's profit or loss during the period, based on the assumption that the share price had increased/decreased by 10% and 10% with all other variables held constant as of December 31, 2024 and June 30, 2024 respectively. (in U.S. dollars, in thousands) As of As of Financial liabilities Warrant liability 13,437 4,647 Impact on profit or (loss) Share price increase by 10% (2024: 10%) (1,632) (598) Share price decrease by 10% (2024: 10%) 1,613 587 b. Credit risk Credit risk is the risk that one party to a financial instrument will fail to discharge its obligation and cause financial loss to the other party. The maximum exposure to credit risk at the end of the reporting period is the carrying amount of each class of financial assets as mentioned in Note 5. c. Liquidity risk Liquidity risk is the risk that the Group will not be able to pay its debts as and when they fall due. Liquidity risk has been assessed in Note 1(i). All financial liabilities, excluding contingent consideration, borrowings and lease liabilities held by the Group as of December 31, 2024 and June 30, 2024 mature within 6 months. Trade payables and contingent consideration held by the Group as of December 31, 2024 and June 30, 2024 are non-interest bearing. The total contractual cash flows associated with trade payables equate to the carrying amount disclosed within the financial statements. As of December 31, 2024, the maturity profile of the anticipated future contractual cash flows on an undiscounted basis and removing probability adjustments as applicable for contingent consideration, and which therefore differs from the carrying value, is as follows: (in U.S. dollars, in thousands) Within Between Between Over Total Carrying Borrowings (1)(2) (19,673) (131,199) — — (150,872) (118,981) Trade payables 11,860 — — — 11,860 (11,860) Lease liabilities (2,780) (3,052) (1,818) (417) (8,067) (7,131) Contingent consideration (3) (6,247) (720) (6,967) (689) (16,840) (134,971) (1,818) (417) (154,046) (138,661) (1) Contractual cash flows include payments of principal, interest and other charges. Interest is calculated based on debt held at December 31, 2024 without taking into account drawdowns of further tranches. (2) In relation to the contractual maturities of the NovaQuest borrowings, there is variability in the maturity profile of the anticipated future contractual cash flows given the timing and amount of payments are calculated based on our estimated net sales of RYONCIL for the treatment of pediatric SR-aGVHD in the United States and other territories excluding Asia . (3) In relation to the contractual maturities of the royalty payments related to contingent consideration, there is variability in the maturity profile of the anticipated future contractual cash flows given the timing and amount of payments are calculated based on our estimated net sales of RYONCIL for the treatment of children and adults with aGVHD. Product royalties will be payable in cash which will be funded from royalties received from net sales. With respect to future milestone payments, contingent consideration will be payable in cash or shares at our discretion. The carrying amount reflects the discounted and probability adjusted contractual balance related to royalty payments. Purchase commitments In December 2019, the Group commenced production under its manufacturing service agreement with Lonza for the supply of commercial product for the potential approval and launch of RYONCIL for the treatment of pediatric SR-aGVHD in the US market. This agreement contains lease and non-lease components. As of December 31, 2024, the agreement contains a minimum remaining financial commitment of the non-lease component of $11.6 million, payable until June 2026. The Group has accounted for the lease component within the agreement as a lease liability separately from the non-lease components. As of December 31, 2024, the lease component is $2.9 million on an undiscounted basis, as disclosed within the total contractual cash flows as lease liabilities in Note 9(c). The Group have agreements with third parties related to contract manufacturing and other goods and services. As of December 31, 2024, the Group had $3.6 million of non-cancellable purchase commitments related to raw materials, manufacturing agreements and other goods and services (excluding those with Lonza). This amount represents our minimum contractual obligations, including termination fees. Certain agreements provide for termination rights subject to termination fees. Under such agreements, the Group are contractually obligated to make certain payments, mainly, to reimburse them for their unrecoverable outlays incurred prior to cancel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s) per share</t>
        </is>
      </c>
      <c r="B1" s="2" t="inlineStr">
        <is>
          <t>6 Months Ended</t>
        </is>
      </c>
    </row>
    <row r="2">
      <c r="B2" s="2" t="inlineStr">
        <is>
          <t>Dec. 31, 2024</t>
        </is>
      </c>
    </row>
    <row r="3">
      <c r="A3" s="3" t="inlineStr">
        <is>
          <t>Earnings per share [abstract]</t>
        </is>
      </c>
      <c r="B3" s="4" t="inlineStr">
        <is>
          <t xml:space="preserve"> </t>
        </is>
      </c>
    </row>
    <row r="4">
      <c r="A4" s="4" t="inlineStr">
        <is>
          <t>(Losses) per share</t>
        </is>
      </c>
      <c r="B4" s="4" t="inlineStr">
        <is>
          <t>(Losses) per share Six Months Ended December 31, December 31, Cents Cents (Losses) per share (in cents) (a) Basic (losses) per share From continuing operations attributable to the ordinary equity holders of the company (4.20) (3.72) Total basic (losses) per share attributable to the ordinary equity holders of the company (4.20) (3.72) (b) Diluted (losses) per share From continuing operations attributable to the ordinary equity holders of the company (4.20) (3.72) Total diluted (losses) per share attributable to the ordinary equity holders of the company (4.20) (3.72) (c) (Losses) used in calculating (losses) per share (in U.S. dollars, in thousands) Basic (losses) per share (Losses) attributable to the ordinary equity holders of the company used in calculating basic (losses) per share: From continuing operations (47,934) (32,539) Diluted (losses) per share (Losses) from continuing operations attributable to the ordinary equity holders of the company: Used in calculating basic (losses) per share (47,934) (32,539) (Losses) attributable to the ordinary equity holders of the company used in calculating diluted losses per share (47,934) (32,539) Six Months Ended December 31, December 31, (In Shares) (In Shares) Weighted average number of ordinary shares used as the denominator in calculating basic losses per share 1,142,301,447 875,366,004 Weighted average number of ordinary shares and potential ordinary shares used in calculating diluted losses per share 1,142,301,447 875,366,004 Options granted to employees and warrants are considered to be potential ordinary shares. These securities have been excluded from the determination of basic losses per share in the six months ended December 31, 2024 and 2023. Shares that may be paid as contingent consideration have also been excluded from basic losses per share. They have been excluded from the calculation of diluted losses per share because they are anti-dilutive for the six months ended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occurring after the reporting period</t>
        </is>
      </c>
      <c r="B1" s="2" t="inlineStr">
        <is>
          <t>6 Months Ended</t>
        </is>
      </c>
    </row>
    <row r="2">
      <c r="B2" s="2" t="inlineStr">
        <is>
          <t>Dec. 31, 2024</t>
        </is>
      </c>
    </row>
    <row r="3">
      <c r="A3" s="3" t="inlineStr">
        <is>
          <t>Disclosure of non-adjusting events after reporting period [abstract]</t>
        </is>
      </c>
      <c r="B3" s="4" t="inlineStr">
        <is>
          <t xml:space="preserve"> </t>
        </is>
      </c>
    </row>
    <row r="4">
      <c r="A4" s="4" t="inlineStr">
        <is>
          <t>Events occurring after the reporting period</t>
        </is>
      </c>
      <c r="B4" s="4" t="inlineStr">
        <is>
          <t xml:space="preserve">Events occurring after the reporting period In January 2025, the Group completed a global private placement primarily to Mesoblast's existing major US, UK, and Australian shareholders raising $161.0 million at A$2.50 per share. In January 2025, proceeds of $161.0 million were received and recognized in cash and cash equivalents. In January 2025, the Group issued 10,228,239 ordinary shares to Osiris as payment for a $20.0 million milestone within contingent consideration recognized on the balance sheet following the FDA approval of RYONCIL in the United St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6 Months Ended</t>
        </is>
      </c>
    </row>
    <row r="2">
      <c r="B2" s="2" t="inlineStr">
        <is>
          <t>Dec. 31, 2024</t>
        </is>
      </c>
    </row>
    <row r="3">
      <c r="A3" s="3" t="inlineStr">
        <is>
          <t>Disclosure of operating segments [abstract]</t>
        </is>
      </c>
      <c r="B3" s="4" t="inlineStr">
        <is>
          <t xml:space="preserve"> </t>
        </is>
      </c>
    </row>
    <row r="4">
      <c r="A4" s="4" t="inlineStr">
        <is>
          <t>Segment information</t>
        </is>
      </c>
      <c r="B4" s="4" t="inlineStr">
        <is>
          <t>Segment information Operating segments are identified on the basis of whether the allocation of resources and/or the assessment of performance of a particular component of the Company’s activities are regularly reviewed by the Company’s chief operating decision maker as a separate operating segment. By these criteria, the activities of the Company are considered to be one segment being the development of adult stem cell technology platform for commercialization, and the segmental analysis is the same as the analysis for the Company as a whole. The chief operating decision maker (Chief Executive Officer) reviews the consolidated income statement, balance sheet, and statement of cash flows regularly to make decisions about the Company’s resources and to assess overall performance. In July 2024, the IASB published an IFRIC agenda decision clarifying certain requirements for segment disclosures in accordance with IFRS 8. Since the Company is operating as one segment, no impact is expec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gal proceedings</t>
        </is>
      </c>
      <c r="B1" s="2" t="inlineStr">
        <is>
          <t>6 Months Ended</t>
        </is>
      </c>
    </row>
    <row r="2">
      <c r="B2" s="2" t="inlineStr">
        <is>
          <t>Dec. 31, 2024</t>
        </is>
      </c>
    </row>
    <row r="3">
      <c r="A3" s="3" t="inlineStr">
        <is>
          <t>Legal proceedings provision [abstract]</t>
        </is>
      </c>
      <c r="B3" s="4" t="inlineStr">
        <is>
          <t xml:space="preserve"> </t>
        </is>
      </c>
    </row>
    <row r="4">
      <c r="A4" s="4" t="inlineStr">
        <is>
          <t>Legal proceedings</t>
        </is>
      </c>
      <c r="B4" s="4" t="inlineStr">
        <is>
          <t>Legal proceedingsIn August 2024, the Company announced that the consolidated shareholder class action, filed in the Federal Court of Australia in 2022, had been settled subject to Federal Court approval which was subsequently obtained on December 13, 2024. The settlement (inclusive of interest and costs) was fully funded by the insurer and includes no admission of liability. As a result, in December 2024, the Group reversed the provision for litigation settlement in the consolidated balance sheet (inclusive of interest and costs), refer to Note 6(b). Given the settlement has been funded entirely by Mesoblast's insurers, the Group also reversed the insurance asset within trade and other receivables in the consolidated balance sheet on settlement in December 2024, refer to Note 5(b).</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Consolidated Income Statement - USD ($) $ in Thousands</t>
        </is>
      </c>
      <c r="B1" s="2" t="inlineStr">
        <is>
          <t>6 Months Ended</t>
        </is>
      </c>
    </row>
    <row r="2">
      <c r="B2" s="2" t="inlineStr">
        <is>
          <t>Dec. 31, 2024</t>
        </is>
      </c>
      <c r="C2" s="2" t="inlineStr">
        <is>
          <t>Dec. 31, 2023</t>
        </is>
      </c>
    </row>
    <row r="3">
      <c r="A3" s="3" t="inlineStr">
        <is>
          <t>Profit or loss [abstract]</t>
        </is>
      </c>
      <c r="B3" s="4" t="inlineStr">
        <is>
          <t xml:space="preserve"> </t>
        </is>
      </c>
      <c r="C3" s="4" t="inlineStr">
        <is>
          <t xml:space="preserve"> </t>
        </is>
      </c>
    </row>
    <row r="4">
      <c r="A4" s="4" t="inlineStr">
        <is>
          <t>Revenue</t>
        </is>
      </c>
      <c r="B4" s="5" t="n">
        <v>3156</v>
      </c>
      <c r="C4" s="5" t="n">
        <v>3388</v>
      </c>
    </row>
    <row r="5">
      <c r="A5" s="4" t="inlineStr">
        <is>
          <t>Research &amp; development</t>
        </is>
      </c>
      <c r="B5" s="6" t="n">
        <v>-20649</v>
      </c>
      <c r="C5" s="6" t="n">
        <v>-12647</v>
      </c>
    </row>
    <row r="6">
      <c r="A6" s="4" t="inlineStr">
        <is>
          <t>Manufacturing commercialization</t>
        </is>
      </c>
      <c r="B6" s="6" t="n">
        <v>14740</v>
      </c>
      <c r="C6" s="6" t="n">
        <v>-6746</v>
      </c>
    </row>
    <row r="7">
      <c r="A7" s="4" t="inlineStr">
        <is>
          <t>Management and administration</t>
        </is>
      </c>
      <c r="B7" s="6" t="n">
        <v>-17188</v>
      </c>
      <c r="C7" s="6" t="n">
        <v>-11482</v>
      </c>
    </row>
    <row r="8">
      <c r="A8" s="4" t="inlineStr">
        <is>
          <t>Fair value remeasurement of contingent consideration</t>
        </is>
      </c>
      <c r="B8" s="6" t="n">
        <v>-4303</v>
      </c>
      <c r="C8" s="6" t="n">
        <v>-337</v>
      </c>
    </row>
    <row r="9">
      <c r="A9" s="4" t="inlineStr">
        <is>
          <t>Fair value remeasurement of warrant liability</t>
        </is>
      </c>
      <c r="B9" s="6" t="n">
        <v>-11978</v>
      </c>
      <c r="C9" s="6" t="n">
        <v>4434</v>
      </c>
    </row>
    <row r="10">
      <c r="A10" s="4" t="inlineStr">
        <is>
          <t>Other operating income and expenses</t>
        </is>
      </c>
      <c r="B10" s="6" t="n">
        <v>-673</v>
      </c>
      <c r="C10" s="6" t="n">
        <v>1068</v>
      </c>
    </row>
    <row r="11">
      <c r="A11" s="4" t="inlineStr">
        <is>
          <t>Finance costs</t>
        </is>
      </c>
      <c r="B11" s="6" t="n">
        <v>-10827</v>
      </c>
      <c r="C11" s="6" t="n">
        <v>-10319</v>
      </c>
    </row>
    <row r="12">
      <c r="A12" s="4" t="inlineStr">
        <is>
          <t>Loss before income tax</t>
        </is>
      </c>
      <c r="B12" s="6" t="n">
        <v>-47722</v>
      </c>
      <c r="C12" s="6" t="n">
        <v>-32641</v>
      </c>
    </row>
    <row r="13">
      <c r="A13" s="4" t="inlineStr">
        <is>
          <t>Income tax benefit/(expense)</t>
        </is>
      </c>
      <c r="B13" s="6" t="n">
        <v>-212</v>
      </c>
      <c r="C13" s="6" t="n">
        <v>102</v>
      </c>
    </row>
    <row r="14">
      <c r="A14" s="4" t="inlineStr">
        <is>
          <t>Loss attributable to the owners of Mesoblast Limited</t>
        </is>
      </c>
      <c r="B14" s="5" t="n">
        <v>-47934</v>
      </c>
      <c r="C14" s="5" t="n">
        <v>-32539</v>
      </c>
    </row>
    <row r="15">
      <c r="A15" s="3" t="inlineStr">
        <is>
          <t>Earnings per share [abstract]</t>
        </is>
      </c>
      <c r="B15" s="4" t="inlineStr">
        <is>
          <t xml:space="preserve"> </t>
        </is>
      </c>
      <c r="C15" s="4" t="inlineStr">
        <is>
          <t xml:space="preserve"> </t>
        </is>
      </c>
    </row>
    <row r="16">
      <c r="A16" s="4" t="inlineStr">
        <is>
          <t>Basic - losses per share (in dollars per share)</t>
        </is>
      </c>
      <c r="B16" s="7" t="n">
        <v>-0.042</v>
      </c>
      <c r="C16" s="7" t="n">
        <v>-0.0372</v>
      </c>
    </row>
    <row r="17">
      <c r="A17" s="4" t="inlineStr">
        <is>
          <t>Diluted - losses per share (in dollars per share)</t>
        </is>
      </c>
      <c r="B17" s="7" t="n">
        <v>-0.042</v>
      </c>
      <c r="C17" s="7" t="n">
        <v>-0.037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 (Policies)</t>
        </is>
      </c>
      <c r="B1" s="2" t="inlineStr">
        <is>
          <t>6 Months Ended</t>
        </is>
      </c>
    </row>
    <row r="2">
      <c r="B2" s="2" t="inlineStr">
        <is>
          <t>Dec. 31, 2024</t>
        </is>
      </c>
    </row>
    <row r="3">
      <c r="A3" s="3" t="inlineStr">
        <is>
          <t>Basis Of Preparation [Abstract]</t>
        </is>
      </c>
      <c r="B3" s="4" t="inlineStr">
        <is>
          <t xml:space="preserve"> </t>
        </is>
      </c>
    </row>
    <row r="4">
      <c r="A4" s="4" t="inlineStr">
        <is>
          <t>Description of accounting policy for basis of preparation explanatory</t>
        </is>
      </c>
      <c r="B4" s="4" t="inlineStr">
        <is>
          <t>Basis of preparation Mesoblast Limited is a for-profit entity for the purpose of preparing the financial statements. The condensed consolidated financial statements of Mesoblast Limited and its subsidiaries have been prepared in accordance with International Accounting Standard IAS 34 Interim Financial Reporting , as issued by the International Accounting Standards Board (“IASB”), and are unaudited. These condensed interim financial statements do not include all of the notes and disclosures required by International Financial Reporting Standards, as issued by the IASB, for annual consolidated financial statements and should therefore be read in conjunction with our annual report on Form 20-F for the year ended June 30, 2024. In the opinion of management, the interim financial data includes all adjustments, consisting only of normal recurring adjustments necessary for a fair statement of the results for the interim periods. The financial statements cover Mesoblast Limited and its subsidiaries. The financial statements were authorized for issue by the board of directors on February 27, 2025. The directors have the power to amend and reissue the financial statements. (i) Going concern As of December 31, 2024, the Group held total cash reserves of $38.0 million. In January 2025, the Group announced completion of a global private placement primarily to existing major US, UK and Australian shareholders raising an additional $161.0 million after approval of Ryoncil® (remestemcel-L) for the treatment of SR-aGvHD in children 2 months and older. The Group continues its focus on maintaining tight control of net cash usage for operating activities, which were $20.7 million for the six months ended December 31, 2024, a reduction of 22% compared to the prior period. The Group has cash reserves to execute the US commercial launch activities of RYONCIL, to commence life cycle extension of the FDA approved product in children and adults, and continue its clinical development pipeline. In conjunction with existing cash reserves, the proceeds from the January 2025 private placement and future revenue from sales of RYONCIL, the Group has sufficient cash to meet its forecast expenditure over at least the next twelve months. (ii) Historical cost convention These financial statements have been prepared under the historical cost convention, as modified by the revaluation of financial assets at fair value through other comprehensive income, financial assets and liabilities (including derivative instruments) at fair value through profit or loss, certain classes of property, plant and equipment and investment property. (iii) New and amended standards adopted by the Group The amendment to IAS 1 "Presentation of Financial Statements" was effective for Mesoblast from July 1, 2024, to improve the information an entity provides in its financial statements about long‑term liabilities with covenants where the entity’s right to defer settlement of those liabilities for at least twelve months after the reporting period is subject to the entity’s complying with conditions specified in the loan arrangement. These amendments to the accounting policy have been adopted and there has been no material impact to the Group. There were no other new or amended standards adopted by the Group in the six months ended December 31, 2024. These interim financial statements follow the same accounting policies as compared to the June 30, 2024 consolidated financial statements and related notes as filed with the Australian Securities Exchange and the Securities and Exchange Commission. (iv) New accounting standards and interpretations not yet adopted by the Group In April 2024, IFRS 18, “Presentation and Disclosure in Financial Statements” was issued to achieve comparability of the financial performance of similar entities. The standard, which replaces IAS 1 “Presentation of Financial Statements”, impacts the presentation of primary financial statements and notes, including the statement of earnings where companies will be required to present separate categories of income and expense for operating, investing, and financing activities with prescribed subtotals for each new category. The standard will also require management-defined performance measures to be explained and included in a separate note within the consolidated financial statements. The standard is effective for annual reporting periods beginning on or after January 1, 2027, including interim financial statements, and requires retrospective application. The Group is currently assessing the impact of the new standard. There were no new accounting standards and interpretations not yet adopted by the Group for the December 31, 2024 reporting period that are expected to materially impact the Group. (v) Use of estimates The preparation of these condensed consolidated financial statements requires the Group to make estimates and judgments that affect the reported amounts of assets, liabilities, income and expenses and related disclosures. On an ongoing basis, the Group evaluates its significant accounting policies and estimates. Estimates are based on historical experience and on various market-specific and other relevant assumptions that the Group believes to be reasonable under the circumstances, the results of which form the basis for making judgments about the carrying values of assets and liabilities. (vi) Impact of pandemics and geopolitical or economic instability and climate events Estimates are assessed each period and updated to reflect current information, such as the economic considerations related to pandemics, geopolitical and/or economic instability or the impact climate events could have on the Group's significant accounting estimates. The Group does not expect these areas to have a material impact on the Group's significant accounting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before income tax (Tables)</t>
        </is>
      </c>
      <c r="B1" s="2" t="inlineStr">
        <is>
          <t>6 Months Ended</t>
        </is>
      </c>
    </row>
    <row r="2">
      <c r="B2" s="2" t="inlineStr">
        <is>
          <t>Dec. 31, 2024</t>
        </is>
      </c>
    </row>
    <row r="3">
      <c r="A3" s="3" t="inlineStr">
        <is>
          <t>Disclosure Of Loss Before Income Tax [Abstract]</t>
        </is>
      </c>
      <c r="B3" s="4" t="inlineStr">
        <is>
          <t xml:space="preserve"> </t>
        </is>
      </c>
    </row>
    <row r="4">
      <c r="A4" s="4" t="inlineStr">
        <is>
          <t>Summary of Loss Before Income Tax</t>
        </is>
      </c>
      <c r="B4" s="4" t="inlineStr">
        <is>
          <t xml:space="preserve">Six Months Ended (in U.S. dollars, in thousands) Note 2024 2023 Revenue Commercialization revenue 3,156 3,388 Total Revenue 3,156 3,388 Clinical trial and research &amp; development (3,266) (2,045) Manufacturing production &amp; development 6(d)(iii) 16,654 (5,484) Employee benefits Salaries and employee benefits (10,139) (10,096) Defined contribution superannuation expenses (199) (199) Equity settled share-based payment transactions (1) (15,172) (2,195) Total Employee benefits (25,510) (12,490) Depreciation and amortization of non-current assets Plant and equipment depreciation (171) (281) Right of use asset amortization (1,006) (1,420) Intellectual property amortization (906) (742) Total Depreciation and amortization of non-current assets (2,083) (2,443) Other Management &amp; administration expenses Overheads &amp; administration (4,183) (4,594) Consultancy (848) (1,285) Legal and other professional fees (2,440) (1,124) Intellectual property expenses (excluding the amount amortized above) (1,421) (1,410) Total Other Management &amp; administration expenses (8,892) (8,413) Fair value remeasurement of contingent consideration Remeasurement of contingent consideration 5(e)(iii) (4,303) (337) Total Fair value remeasurement of contingent consideration (4,303) (337) Fair value remeasurement of warrant liability Remeasurement of warrant liability 5(e)(vi) (11,978) 4,434 Total Fair value remeasurement of warrant liability (11,978) 4,434 Other operating income and expenses Interest revenue 435 903 Foreign exchange (losses)/gains (630) 165 Foreign withholding tax paid (480) — Government grant income 2 — Total Other operating income and expenses (673) 1,068 Finance (costs)/gains Remeasurement of borrowing arrangements (31) (120) Facility Fee (106) — Interest expense (10,690) (10,199) Total Finance costs (10,827) (10,319) Total loss before income tax (47,722) (32,641) (1) Share-based payment transactions In August 2024, the compensation structure for short-term incentives was revised providing all employees with the choice to elect into receiving an option grant in lieu of cash payment of their short-term incentive entitlements pertaining to the years ended June 30, 2023 and 2024. This revised structure enabled the Group to avoid a $6.7 million cash payment of short-term incentives. The options granted in lieu of cash resulted in a $8.3 million increase in share-based payment expenses. For the six months ended December 31, 2024 and 2023, the share-based payment transactions have been reflected in the Consolidated Income Statement functional expense categories as follows: Six Months Ended (in U.S. dollars) 2024 2023 Research and development 8,180,398 1,104,007 Manufacturing and commercialization 661,392 48,064 Management and administration 6,330,095 1,043,365 Equity settled share-based payment transactions 15,171,885 2,195,4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 benefit/(expense) (Tables)</t>
        </is>
      </c>
      <c r="B1" s="2" t="inlineStr">
        <is>
          <t>6 Months Ended</t>
        </is>
      </c>
    </row>
    <row r="2">
      <c r="B2" s="2" t="inlineStr">
        <is>
          <t>Dec. 31, 2024</t>
        </is>
      </c>
    </row>
    <row r="3">
      <c r="A3" s="3" t="inlineStr">
        <is>
          <t>Major components of tax expense (income) [abstract]</t>
        </is>
      </c>
      <c r="B3" s="4" t="inlineStr">
        <is>
          <t xml:space="preserve"> </t>
        </is>
      </c>
    </row>
    <row r="4">
      <c r="A4" s="4" t="inlineStr">
        <is>
          <t>Summary of Income Tax Expense/(Benefit)</t>
        </is>
      </c>
      <c r="B4" s="4" t="inlineStr">
        <is>
          <t>Six Months Ended (in U.S. dollars, in thousands) 2024 2023 Income tax (benefit)/expense Current tax Current tax — — Total current tax (benefit)/expense — — Deferred tax (Increase)/decrease in deferred tax assets 364 22 (Decrease)/increase in deferred tax liabilities (152) (124) Total deferred tax (benefit)/expense 212 (102) Income tax (benefit)/expense 212 (102)</t>
        </is>
      </c>
    </row>
    <row r="5">
      <c r="A5" s="4" t="inlineStr">
        <is>
          <t>Summary of Deferred Tax Assets Not Brought to Account</t>
        </is>
      </c>
      <c r="B5" s="4" t="inlineStr">
        <is>
          <t xml:space="preserve">Deferred taxes are measured at the rate in which they are expected to settle within the respective jurisdictions, which can change based on factors such as new legislation or timing of utilization and reversal of associated assets and liabilities. (in U.S. dollars, in thousands) As of As of Deferred tax assets not brought to account Unused tax losses Potential tax benefit at local tax rates (1) 131,993 140,129 Other temporary differences Potential tax benefit at local tax rates 8,524 14,204 Other tax credits Potential tax benefit at local tax rates 3,220 3,220 143,737 157,5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6 Months Ended</t>
        </is>
      </c>
    </row>
    <row r="2">
      <c r="B2" s="2" t="inlineStr">
        <is>
          <t>Dec. 31, 2024</t>
        </is>
      </c>
    </row>
    <row r="3">
      <c r="A3" s="3" t="inlineStr">
        <is>
          <t>Disclosure Of Financial Assets And Liabilities [Abstract]</t>
        </is>
      </c>
      <c r="B3" s="4" t="inlineStr">
        <is>
          <t xml:space="preserve"> </t>
        </is>
      </c>
    </row>
    <row r="4">
      <c r="A4" s="4" t="inlineStr">
        <is>
          <t>Summary of Financial Instruments</t>
        </is>
      </c>
      <c r="B4" s="4" t="inlineStr">
        <is>
          <t>The Group holds the following financial instruments: Financial assets Notes Assets at FVOCI (1) Assets at FVTPL (2) Assets at Total As of December 31, 2024 Cash &amp; cash equivalents 5(a) — — 38,029 38,029 Trade &amp; other receivables 5(b) — — 2,996 2,996 Financial assets at fair value through other comprehensive income 1,208 — — 1,208 Other non-current assets — — 1,333 1,333 1,208 — 42,358 43,566 As of June 30, 2024 Cash &amp; cash equivalents 5(a) — — 62,960 62,960 Trade &amp; other receivables 5(b) — — 20,952 20,952 Financial assets at fair value through other comprehensive income 1,014 — — 1,014 Other non-current assets — — 2,102 2,102 1,014 — 86,014 87,028 (1) Fair value through other comprehensive income (2) Fair value through profit or loss Financial liabilities Notes Liabilities at FVOCI (1) Liabilities at FVTPL (2) Liabilities at Total As of December 31, 2024 Trade and other payables 5(c) — — 11,860 11,860 Borrowings 5(d) — — 118,980 118,980 Contingent consideration 5(e)(iii) — 31,195 — 31,195 Warrant liability 5(e)(vi) — 13,437 — 13,437 — 44,632 130,840 175,472 As of June 30, 2024 Trade and other payables 5(c) — — 7,070 7,070 Borrowings 5(d) — — 114,345 114,345 Contingent consideration 5(e)(iii) — 26,892 — 26,892 Warrant liability 5(e)(vi) — 4,647 — 4,647 — 31,539 121,415 152,954 (1) Fair value through other comprehensive income (2)</t>
        </is>
      </c>
    </row>
    <row r="5">
      <c r="A5" s="4" t="inlineStr">
        <is>
          <t>Summary of Cash and Cash Equivalents</t>
        </is>
      </c>
      <c r="B5" s="4" t="inlineStr">
        <is>
          <t>a. Cash and cash equivalents (in U.S. dollars, in thousands) As of As of Cash at bank 37,656 62,563 Deposits at call (1) 373 397 38,029 62,960 (1) As of December 31, 2024 and June 30, 2024, interest-bearing deposits at call include amounts of $0.4 million and $0.4 million, respectively, held as security and restricted for use.</t>
        </is>
      </c>
    </row>
    <row r="6">
      <c r="A6" s="4" t="inlineStr">
        <is>
          <t>Summary of Trade and Other Receivables and Prepayments</t>
        </is>
      </c>
      <c r="B6" s="4" t="inlineStr">
        <is>
          <t xml:space="preserve">b. Trade and other receivables and prepayments (i) Trade and other receivables (in U.S. dollars, in thousands) Notes As of As of Trade debtors 1,463 1,403 Tax incentives recoverable (1) 802 854 Foreign withholding tax recoverable 47 471 Net investment in sublease 225 224 Interest receivables 2 23 Other recoverable taxes (Goods and services tax and value-added tax) 457 423 Other asset 13 — 17,554 Trade and other receivables 2,996 20,952 (1) Research and development tax incentive The Group's research and development activities are eligible under the Australian government's Innovation Australia Research and Development Tax Incentive program for research and development activities conducted in relation to qualifying research that meets the regulatory criteria. Management has assessed these activities and expenditures to determine which costs are likely to be eligible under the incentive scheme. The Group assesses, on an annual basis, the quantum of previous research and development tax claims and on-going eligibility to claim this tax incentive in Australia. The tax incentives recoverable as of December 31, 2024 pertains to an estimate for the year ended June 30, 2024. (ii) Prepayments (in U.S. dollars, in thousands) As of As of Clinical trial research and development expenditure 367 391 Prepaid insurance and subscriptions 2,736 1,775 Other 1,357 385 Prepayments 4,460 2,551 </t>
        </is>
      </c>
    </row>
    <row r="7">
      <c r="A7" s="4" t="inlineStr">
        <is>
          <t>Summary of Trade and Other Payables</t>
        </is>
      </c>
      <c r="B7" s="4" t="inlineStr">
        <is>
          <t xml:space="preserve">c. Trade and other payables (in U.S. dollars, in thousands) As of As of Trade payables and other payables 11,860 7,070 Trade and other payables 11,860 7,070 </t>
        </is>
      </c>
    </row>
    <row r="8">
      <c r="A8" s="4" t="inlineStr">
        <is>
          <t>Summary of Borrowings</t>
        </is>
      </c>
      <c r="B8" s="4" t="inlineStr">
        <is>
          <t xml:space="preserve">d. Borrowings (in U.S. dollars, in thousands) As of As of Borrowings Secured liabilities: Borrowing arrangements 81,919 81,919 Less: transaction costs (10,479) (9,833) Amortization of carrying amount, net of payments made 47,540 42,259 118,980 114,345 (in U.S. dollars, in thousands) As of As of Borrowings Current Borrowings - NovaQuest 3,721 1,869 Borrowings - Oaktree 13,784 11,993 17,505 13,862 Non-current Borrowings - NovaQuest 68,673 64,562 Borrowings - Oaktree 32,802 35,921 101,475 100,483 118,980 114,345 </t>
        </is>
      </c>
    </row>
    <row r="9">
      <c r="A9" s="4" t="inlineStr">
        <is>
          <t>Summary of Net Debt</t>
        </is>
      </c>
      <c r="B9" s="4" t="inlineStr">
        <is>
          <t>(iii) Net Debt Reconciliation (in U.S. dollars, in thousands) As of As of Cash and cash equivalents 38,029 62,960 Borrowings (118,980) (114,345) Lease liabilities (7,131) (4,578) Warrant liability (13,437) (4,647) Net Debt (1) (101,519) (60,610) Cash and cash equivalents 38,029 62,960 Gross debt - fixed interest rates (126,111) (118,923) Gross debt - variable interest rates — — Warrant liability (13,437) (4,647) Net Debt (1) (101,519) (60,610) (1) Net debt amount includes leases and borrowing arrangements.</t>
        </is>
      </c>
    </row>
    <row r="10">
      <c r="A10" s="4" t="inlineStr">
        <is>
          <t>Summary of Net Debt Reconciliation</t>
        </is>
      </c>
      <c r="B10" s="4" t="inlineStr">
        <is>
          <t>Liabilities from financing activities Other assets (in U.S. dollars, in thousands) Borrowings Leases Warrant liability Sub-total Cash and cash Total Net Debt as at June 30, 2024 (114,345) (4,578) (4,647) (123,570) 62,960 (60,610) Cash Flows (1) 5,880 1,063 — 6,943 (24,292) (17,349) Remeasurement adjustments (31) — (11,978) (12,009) — (12,009) Other Changes (2) (10,484) (1,107) — (11,591) — (11,591) Exercise of warrants — — 3,188 3,188 — 3,188 Acquisition – leases — (2,564) — (2,564) — (2,564) Foreign exchange adjustments — 55 — 55 (639) (584) Net Debt as at December 31, 2024 (118,980) (7,131) (13,437) (139,548) 38,029 (101,519) (1) Cash flows include the payments of borrowings, lease liabilities, interest and debt transaction costs which are presented as financing cash flows in the statement of cash flows. (2) Other changes include modification of leases and accrued interest expenses for borrowings and leases.</t>
        </is>
      </c>
    </row>
    <row r="11">
      <c r="A11" s="4" t="inlineStr">
        <is>
          <t>Summary of Financial Assets and Liabilities Measured and Recognized at Fair Value</t>
        </is>
      </c>
      <c r="B11" s="4" t="inlineStr">
        <is>
          <t xml:space="preserve">The following table presents the Group's financial assets and financial liabilities measured and recognized at fair value as of December 31, 2024 and June 30, 2024 on a recurring basis, categorized by level according to the significance of the inputs used in making the measurements: As of December 31, 2024 (in U.S. dollars, in thousands) Notes Level 1 Level 2 Level 3 Total Financial Assets Financial assets at fair value through other comprehensive income: Equity securities - biotech sector — — 1,208 1,208 Total Financial Assets — — 1,208 1,208 Financial Liabilities Financial liabilities at fair value through profit or loss: Contingent consideration 5(e)(iii) — — 31,195 31,195 Warrant liabilities 5(e)(vi) — — 13,437 13,437 Total Financial Liabilities — — 44,632 44,632 As of June 30, 2024 (in U.S. dollars, in thousands) Notes Level 1 Level 2 Level 3 Total Financial Assets Financial assets at fair value through other comprehensive income: Equity securities - biotech sector — — 1,014 1,014 Total Financial Assets — — 1,014 1,014 Financial Liabilities Financial liabilities at fair value through profit or loss: Contingent consideration 5(e)(iii) — — 26,892 26,892 Warrant liabilities 5(e)(vi) — — 4,647 4,647 Total Financial Liabilities — — 31,539 31,539 </t>
        </is>
      </c>
    </row>
    <row r="12">
      <c r="A12" s="4" t="inlineStr">
        <is>
          <t>Summary of Changes in Fair Value of Level 3 Instruments</t>
        </is>
      </c>
      <c r="B12" s="4" t="inlineStr">
        <is>
          <t xml:space="preserve">The following table presents the changes in the contingent consideration balances within the level 3 instruments for the six months ended December 31, 2024 and the year ended June 30, 2024. (in U.S. dollars, in thousands) Contingent Opening balance - July 1, 2023 17,199 Reclassification during the period — Charged/(credited) to consolidated income statement: Remeasurement (1) 9,693 Closing balance - June 30, 2024 26,892 Opening balance - July 1, 2024 26,892 Charged/(credited) to consolidated income statement: Remeasurement (2) 4,303 Closing balance - December 31, 2024 (3) 31,195 (1) In the year ended June 30, 2024 a loss of $9.7 million was recognized on the remeasurement of contingent consideration pertaining to the acquisition of assets from Osiris. This remeasurement was a net result of changing key assumptions of the contingent consideration valuation, such as probability of success, developmental timelines and the increase in valuation as the time period shortens between the valuation date and the potential settlement dates of contingent consideration. (2) In the six months ended December 31, 2024 a $4.3 million loss was recognized on the remeasurement of contingent consideration pertaining to the acquisition of the MSC assets. This remeasurement was a net result of changing key assumptions of the contingent consideration valuation such as probability of success, development timelines and the increase in valuation as the time period shortens between the valuation date and the potential settlement dates of contingent consideration including the impact of receiving FDA approval for RYONCIL in the treatment of children with SR-aGVHD in December 2024. (3) In January 2025, as discussed in Note 11, the Group issued 10,228,239 ordinary shares to Osiris as payment for a $20.0 million milestone following the FDA approval of RYONCIL in the United States. </t>
        </is>
      </c>
    </row>
    <row r="13">
      <c r="A13" s="4" t="inlineStr">
        <is>
          <t>Summary of Quantitative Information About the Significant Unobservable Inputs Used in Level 3 Fair Value Measurements</t>
        </is>
      </c>
      <c r="B13" s="4" t="inlineStr">
        <is>
          <t>The following table summarizes the quantitative information about the significant unobservable inputs used in level 3 fair value measurements: (in U.S. dollars, in thousands, except percent data) Range of inputs Description Fair value Fair value Valuation Unobservable inputs (1) Six Months Ended Year Ended Relationship of Contingent consideration provision 31,195 26,892 Discounted cash flows Risk adjusted discount rate 11%-13% (12.5%) 11%-13% (12.5%) Six months ended December 31, 2024: A change in the discount rate by 0.5% would have no impact to the fair value. Year ended 30 June, 2024: A change in the discount rate by 0.5% would have no impact to the fair value. Expected unit sales price Various Various Six months ended December 31, 2024: A change in the price assumptions by 10% would increase/decrease the fair value by 0.1%. Year ended 30 June, 2024: A change in the price assumptions by 10% would increase/decrease the fair value by 0.1%. Expected sales volumes Various Various Six months ended December 31, 2024: A change in the volume assumptions by 10% would increase/decrease the fair value by 0.1%. Year ended 30 June, 2024: A change in the volume assumptions by 10% would increase/decrease the fair value by 0.1%. Probability of success and payment Various Various Six months ended December 31, 2024: A change in the probability of success and payment assumptions by 10% and 20% would increase/decrease the fair value by 3.6% and 7.2%, respectively. Year ended 30 June, 2024: A change in the probability of success and payment assumptions by 10% and 20% would increase/decrease the fair value by 10.0% and 20.1%, respectively. (1) There were no significant inter-relationships between unobservable inputs that materially affect fair values.</t>
        </is>
      </c>
    </row>
    <row r="14">
      <c r="A14" s="4" t="inlineStr">
        <is>
          <t>Disclosure of Detailed Information About Valuation Processes of Contingent Consideration at Fair Value Explanatory</t>
        </is>
      </c>
      <c r="B14" s="4" t="inlineStr">
        <is>
          <t xml:space="preserve">As of As of The fair value of contingent consideration 2024 2024 Fair value of cash or stock payable, dependent on achievement of future late-stage clinical or regulatory targets (1) 30,506 26,236 Fair value of royalty payments from commercialization of the intellectual property acquired 689 656 31,195 26,892 </t>
        </is>
      </c>
    </row>
    <row r="15">
      <c r="A15" s="4" t="inlineStr">
        <is>
          <t>Summary of Warrant Liability</t>
        </is>
      </c>
      <c r="B15" s="4" t="inlineStr">
        <is>
          <t xml:space="preserve">(in U.S. dollars, in thousands) As of As of Warrant liability 2024 2024 Opening balance 4,647 5,426 Remeasurement of warrant liability 11,978 (779) Exercise of warrants (3,188) — Closing Balance 13,437 4,647 </t>
        </is>
      </c>
    </row>
    <row r="16">
      <c r="A16" s="4" t="inlineStr">
        <is>
          <t>Summary of Fair Value of Warrants</t>
        </is>
      </c>
      <c r="B16" s="4" t="inlineStr">
        <is>
          <t xml:space="preserve">The following assumptions were based on observable market conditions that existed at the issue date and as of December 31, 2024. (in U.S. dollars, except percent data and as otherwise noted) As of As of June 30, 2024 Rationale Share Price $19.80 $6.81 Closing share price on valuation date from external market source Exercise Price $7.24 to $14.36 $7.24 to $14.36 As per subscription agreement Expected Term 4 to 6 years 5 to 6 years As per subscription agreement Dividend Yield 0% 0% Based on Company’s nil dividend history Expected Volatility 92.19% 91.91% Based on historical volatility data for the Company Risk Free Interest Rate 4.48% 4.38% Based on the closing U.S treasury issued 7 year bonds on valuation date Fair value per warrant $14.4322 to $16.9444 $3.9352 to $5.1211 Determined using Black-Scholes valuation model with the inputs above Fair value $13,437,429 $4,647,075 Fair value of 924,218 warrants of $13,437,429 as of December 31, 2024 and fair value of 1,112,340 warrants of $4,647,075 as of June 30,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n-financial assets and liabilities (Tables)</t>
        </is>
      </c>
      <c r="B1" s="2" t="inlineStr">
        <is>
          <t>6 Months Ended</t>
        </is>
      </c>
    </row>
    <row r="2">
      <c r="B2" s="2" t="inlineStr">
        <is>
          <t>Dec. 31, 2024</t>
        </is>
      </c>
    </row>
    <row r="3">
      <c r="A3" s="3" t="inlineStr">
        <is>
          <t>Disclosure Of Non Financial Assets And Liabilities [Abstract]</t>
        </is>
      </c>
      <c r="B3" s="4" t="inlineStr">
        <is>
          <t xml:space="preserve"> </t>
        </is>
      </c>
    </row>
    <row r="4">
      <c r="A4" s="4" t="inlineStr">
        <is>
          <t>Summary of Intangible Assets</t>
        </is>
      </c>
      <c r="B4" s="4" t="inlineStr">
        <is>
          <t>Intangible assets (in U.S. dollars, in thousands) Goodwill Acquired licenses In-process Current marketed Total Year Ended June 30, 2024 Opening net book amount 134,453 1,618 427,779 13,333 577,183 Additions — 37 — — 37 Exchange differences — 1 — — 1 Amortization charge — (30) — (1,455) (1,485) Closing net book amount 134,453 1,626 427,779 11,878 575,736 As of June 30, 2024 Cost 134,453 3,032 489,698 24,000 651,183 Accumulated amortization — (1,406) — (12,122) (13,528) Accumulated impairment — — (61,919) — (61,919) Net book amount 134,453 1,626 427,779 11,878 575,736 Six Months Ended December 31, 2024 Opening net book amount 134,453 1,626 427,779 11,878 575,736 Additions — 50 — — 50 Reclassification (1) — — (102,698) 102,698 — Exchange differences — — — — — Amortization charge — (12) — (895) (907) Closing net book amount 134,453 1,664 325,081 113,681 574,879 As of December 31, 2024 Cost 134,453 3,054 387,000 126,697 651,204 Accumulated amortization — (1,390) — (13,016) (14,406) Accumulated impairment — — (61,919) — (61,919) Net book amount 134,453 1,664 325,081 113,681 574,879 (1) The Group reclassified $102.7 million from in-process research and development ("IPRD") acquired to current marketed products upon receiving FDA approval for RYONCIL for the treatment of pediatric SR-aGVHD in December 2024. As a result of this reclassification, the asset is now being amortized on a straight line basis over its useful life through to expected patent expiry which is 22 years.</t>
        </is>
      </c>
    </row>
    <row r="5">
      <c r="A5" s="4" t="inlineStr">
        <is>
          <t>Summary of Carrying Value of In Process Research and Development Acquired by Product</t>
        </is>
      </c>
      <c r="B5" s="4" t="inlineStr">
        <is>
          <t>Carrying value of in-process research and development acquired by product (in U.S. dollars, in thousands) As of As of Cardiovascular products (1) 254,351 254,351 Intravenous products for metabolic diseases and inflammatory/immunologic conditions (2) 70,730 70,730 MSC products (3) — 102,698 325,081 427,779 (1) Includes MPC-150-IM for the treatment or prevention of chronic heart failure and MPC-25-IC for the treatment or prevention of acute myocardial infarction (2) Includes MPC-300-IV for the treatment of biologic-refractory rheumatoid arthritis and diabetic nephropathy (3)</t>
        </is>
      </c>
    </row>
    <row r="6">
      <c r="A6" s="4" t="inlineStr">
        <is>
          <t>Summary of Provisions</t>
        </is>
      </c>
      <c r="B6" s="4" t="inlineStr">
        <is>
          <t xml:space="preserve">As of As of (in U.S. dollars, in thousands) Notes Current Non-current Total Current Non-current Total Contingent consideration (1) 20,625 10,570 31,195 16,298 10,594 26,892 Employee benefits 3,192 11 3,203 7,436 26 7,462 Provision for license agreements 3,750 — 3,750 3,750 — 3,750 Provision for litigation settlements 13 — — — 17,554 — 17,554 27,567 10,581 38,148 45,038 10,620 55,658 </t>
        </is>
      </c>
    </row>
    <row r="7">
      <c r="A7" s="4" t="inlineStr">
        <is>
          <t>Summary of Deferred Tax Balances</t>
        </is>
      </c>
      <c r="B7" s="4" t="inlineStr">
        <is>
          <t xml:space="preserve">Deferred tax balances (in U.S. dollars, in thousands) As of As of Deferred tax assets The balance comprises temporary differences attributable to: Tax losses 79,301 74,602 Other temporary differences 8,292 13,143 Total deferred tax assets 87,593 87,745 Deferred tax liabilities The balance comprises temporary differences attributable to: Intangible assets 87,593 87,745 Total deferred tax liabilities 87,593 87,745 Net deferred tax liabilities — — </t>
        </is>
      </c>
    </row>
    <row r="8">
      <c r="A8" s="4" t="inlineStr">
        <is>
          <t>Schedule of Movements Related to Deferred Tax Assets and Liabilities</t>
        </is>
      </c>
      <c r="B8" s="4" t="inlineStr">
        <is>
          <t>Movements (in U.S. dollars, in thousands) Tax losses (1) (DTA) Other temporary differences (1) (DTA) Intangible Total (DTL) As of June 30, 2023 76,020 11,972 (87,992) — Charged/(credited) to: - profit or loss (1,227) 1,171 247 191 - directly to equity (191) — — (191) As of June 30, 2024 74,602 13,143 (87,745) — Charged/(credited) to: - profit or loss 4,487 (4,851) 152 (212) - directly to equity 212 — — 212 As of December 31, 2024 79,301 8,292 (87,593) — (1) Deferred tax assets are netted against deferred tax liabilities</t>
        </is>
      </c>
    </row>
    <row r="9">
      <c r="A9" s="4" t="inlineStr">
        <is>
          <t>Summary of Inventories</t>
        </is>
      </c>
      <c r="B9" s="4" t="inlineStr">
        <is>
          <t xml:space="preserve">(in U.S. dollars, in thousands) As of As of Current Assets Raw materials 946 — Work in progress — — Finished goods 23,248 — 24,19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flow information (Tables)</t>
        </is>
      </c>
      <c r="B1" s="2" t="inlineStr">
        <is>
          <t>6 Months Ended</t>
        </is>
      </c>
    </row>
    <row r="2">
      <c r="B2" s="2" t="inlineStr">
        <is>
          <t>Dec. 31, 2024</t>
        </is>
      </c>
    </row>
    <row r="3">
      <c r="A3" s="3" t="inlineStr">
        <is>
          <t>Statement of cash flows [abstract]</t>
        </is>
      </c>
      <c r="B3" s="4" t="inlineStr">
        <is>
          <t xml:space="preserve"> </t>
        </is>
      </c>
    </row>
    <row r="4">
      <c r="A4" s="4" t="inlineStr">
        <is>
          <t>Summary of Cash Flow Information</t>
        </is>
      </c>
      <c r="B4" s="4" t="inlineStr">
        <is>
          <t>(in U.S. dollars, in thousands) As of As of Cash at bank 37,656 62,563 Deposits at call 373 397 38,029 62,960 (in U.S. dollars, in thousands) Six Months Ended (b) Reconciliation of net cash flows used in operations with loss after income tax 2024 2023 Loss for the period (47,934) (32,539) Add/(deduct) net loss for non-cash items as follows: Depreciation and amortization 2,081 2,443 Foreign exchange (gains)/losses 616 (159) Finance costs 10,790 10,319 Remeasurement of contingent consideration 4,303 337 Remeasurement of warrant liabilities 11,978 (4,434) Restructure of short term incentive 6,711 — Equity settled share-based payment 15,172 2,195 Deferred tax expense/(benefit) 212 (102) Adjustment for pre-launch inventory (24,194) — Change in operating assets and liabilities: Decrease/(increase) in trade and other receivables 17,567 2,084 Decrease/(increase) in prepayments (1,198) (131) Decrease/(increase) in tax incentive recoverable 424 1,094 Increase/(decrease) in trade and other payables 4,710 (9,500) Increase/(decrease) in provisions (21,893) 1,821 Net cash outflows used in operations (20,655) (26,5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6 Months Ended</t>
        </is>
      </c>
    </row>
    <row r="2">
      <c r="B2" s="2" t="inlineStr">
        <is>
          <t>Dec. 31, 2024</t>
        </is>
      </c>
    </row>
    <row r="3">
      <c r="A3" s="3" t="inlineStr">
        <is>
          <t>Disclosure of classes of share capital [abstract]</t>
        </is>
      </c>
      <c r="B3" s="4" t="inlineStr">
        <is>
          <t xml:space="preserve"> </t>
        </is>
      </c>
    </row>
    <row r="4">
      <c r="A4" s="4" t="inlineStr">
        <is>
          <t>Schedule of Share Capital</t>
        </is>
      </c>
      <c r="B4" s="4" t="inlineStr">
        <is>
          <t xml:space="preserve">Share capital As of December 31, 2024 2023 2024 2023 Shares No. (U.S. dollars, in thousands) Contributed equity (i) Share capital Ordinary shares 1,154,023,928 1,015,342,237 1,320,207 1,286,229 Less: Treasury Shares (1,579,499) (542,903) — — Total Contributed Equity 1,152,444,429 1,014,799,334 1,320,207 1,286,229 </t>
        </is>
      </c>
    </row>
    <row r="5">
      <c r="A5" s="4" t="inlineStr">
        <is>
          <t>Summary of Movements in Ordinary Share Capital</t>
        </is>
      </c>
      <c r="B5" s="4" t="inlineStr">
        <is>
          <t>Movements in ordinary share capital Six Months Ended Six Months Ended 2024 2023 2024 2023 Shares No. (U.S. dollars, in thousands) Opening balance 1,141,784,114 814,204,825 1,310,813 1,249,123 Issues of ordinary shares during the period Exercise of share options (1) — — 1,341 — Transfer to employee share trust (1) 7,200,000 — — — Placement of shares under a share placement agreement (2) 5,039,814 — 1,000 — Placement of shares under a share placement agreement (3) — 201,137,412 — 39,708 Transaction costs arising on share issue — — (110) (2,602) Total contributions of equity during the period 12,239,814 201,137,412 2,231 37,106 Unissued ordinary shares during the period Placement of shares under a share placement agreement (2) — — (1,000) — Exercise of warrants (4) — — 4,550 — Total contributions of unissued equity during the period — — 3,550 — Total contributions of equity during the period 12,239,814 201,137,412 5,781 37,106 Share options reserve transferred to equity on exercise of options — — 3,613 — Ending balance 1,154,023,928 1,015,342,237 1,320,207 1,286,229 (1) Options are issued to employees, directors and consultants in accordance with the Mesoblast Employee Share Option Plan. Unpaid shares are issued to the share trust to enable future option exercises to be settled. On exercise of options, the proceeds of the exercise are recorded in ordinary share capital in Mesoblast Limited and the exercise is settled by transfer of the shares from the share trust to the employee. (2) In March 2024, Dr. Eric Rose, the Company's Chief Medical Offer and a director of Mesoblast, subscribed for 5,039,814 shares in Mesoblast Limited at A$0.30 per share, subject to shareholder approval which was received in November 2024. The shares remained in unissued capital until the shares were issued in December 2024. (3) During the six months ended December 31, 2023, 201,137,412 shares were issued in a 1 for 4 pro-rata accelerated non-renounceable entitlement offer of new fully paid ordinary shares in Mesoblast Limited to existing shareholders in Australia and certain other countries together with an institutional placement of new fully paid ordinary shares in Mesoblast Limited, at A$0.30 per share. (4) On December 31, 2024, Oaktree exercised 188,122 ADS warrants that were issued in December 2022. The Group received $1.4 million of proceeds in relation to the exercise price of the warrants at US$7.24 per ADS, which was recognized within cash and cash equivalents in December 2024. On the exercise date of December 31, 2024, the fair value of $3.2 million relating to the warrants exercised and the exercise price of $1.3 million were recognized as unissued capital within the equity statement and remained as unissued capital until the shares were formally issued. On January 3, 2025, the Group formally issued 1,881,220 ordinary shares to Oaktree in relation to the exercise of these ADS warrants.</t>
        </is>
      </c>
    </row>
    <row r="6">
      <c r="A6" s="4" t="inlineStr">
        <is>
          <t>Summary of Movements of Shares in Share Trust</t>
        </is>
      </c>
      <c r="B6" s="4" t="inlineStr">
        <is>
          <t xml:space="preserve">Movements of shares in share trust Six Months Ended Six Months Ended 2024 2023 2024 2023 Shares No. (U.S. dollars, in thousands) Opening balance 542,903 542,903 — — Movement of shares in share trust Transfer to employee share trust (1) 7,200,000 — — — Exercise of share options (1) (6,163,404) — — — Ending balance 1,579,499 542,903 — — (1) Options are issued to employees, directors and consultants in accordance with the Mesoblast Employee Share Option Plan. Unpaid shares are issued to the share trust to enable future option exercises to be settled. On exercise of options, the proceeds of the exercise are recorded in ordinary share capital in Mesoblast Limited and the exercise is settled by transfer of the shares from the share trust to the employee. </t>
        </is>
      </c>
    </row>
    <row r="7">
      <c r="A7" s="4" t="inlineStr">
        <is>
          <t>Summary of Warrant Reserve</t>
        </is>
      </c>
      <c r="B7" s="4" t="inlineStr">
        <is>
          <t xml:space="preserve">Warrant reserve (in U.S. dollars, in thousands) As of As of Warrant reserve 2024 2024 Opening balance 12,969 12,969 Movement during the period — — Closing Balance 12,969 12,9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6 Months Ended</t>
        </is>
      </c>
    </row>
    <row r="2">
      <c r="B2" s="2" t="inlineStr">
        <is>
          <t>Dec. 31, 2024</t>
        </is>
      </c>
    </row>
    <row r="3">
      <c r="A3" s="3" t="inlineStr">
        <is>
          <t>Disclosure Of Financial Risk Management [Abstract]</t>
        </is>
      </c>
      <c r="B3" s="4" t="inlineStr">
        <is>
          <t xml:space="preserve"> </t>
        </is>
      </c>
    </row>
    <row r="4">
      <c r="A4" s="4" t="inlineStr">
        <is>
          <t>Schedule of Exposure to Financial Risks</t>
        </is>
      </c>
      <c r="B4" s="4" t="inlineStr">
        <is>
          <t>This note explains the Group’s exposure to financial risks and how these risks could affect the Group’s future financial performance. Current year profit and loss information has been included where relevant to add further context. Risk Exposure arising from Measurement Management Market risk – currency risk Future commercial transactions Recognized financial assets and liabilities not denominated in the functional currency of each entity within the Group Cash flow forecasting The future cash flows of each currency are forecast and the quantum of cash reserves held for each currency are managed in line with future forecasted requirements. Cross currency swaps are undertaken as required. Market risk – interest rate risk Term deposits at fixed rates Cash deposits at variable rates Sensitivity analysis Vary length of term deposits, utilize interest bearing accounts and periodically review interest rates available to ensure we earn interest at market rates. Market risk – price risk Long-term borrowings Sensitivity analysis Forecasts of net sales of the product underlying the NovaQuest borrowing arrangement are updated on a quarterly basis to evaluate the impact on the carrying amount of the financial liability. Market risk – share price risk Warrant liability Sensitivity analysis The future exercise of warrants will not impact the Group's future cash flows significantly given the warrants will be paid in shares upon exercise. Therefore there are no significant cashflow risks associated with these warrants. The Group monitors the impact on profit or loss that share price movements have on the valuation of the warrant liability each period. Credit risk Cash and cash equivalents, and trade and other receivables and other non-current assets Aging analysis Transact primarily with the best risk rated banks available in each region giving consideration to the products required, the quantum of cash reserves held and future forecasted requirements. Liquidity risk Cash and cash equivalents, borrowings, trade payables, lease liabilities and contingent consideration Rolling cash flow forecasts Future cash flow requirements are forecasted and capital raising strategies are planned to ensure sufficient cash balances are maintained to meet the Group’s future commitments.</t>
        </is>
      </c>
    </row>
    <row r="5">
      <c r="A5" s="4" t="inlineStr">
        <is>
          <t>Schedule of Deposits Held which Derive Interest Revenue with Maximum and Minimum Interest Rates Being Earned</t>
        </is>
      </c>
      <c r="B5" s="4" t="inlineStr">
        <is>
          <t>The deposits held which derive interest revenue are described in the table below, together with the maximum and minimum interest rates being earned as of December 31, 2024 and June 30, 2024. The effect on profit is shown if interest rates change by 10%, in either direction, is as follows: As of As of (in U.S. dollars, in thousands, except percent data) Low High US$ Low High US$ Funds invested - US$ 1.05 % 1.05 % 9,850 1.84 % 1.84 % 25,123 Rate increase by 10% 1.16 % 1.16 % 10 2.02 % 2.02 % 46 Rate decrease by 10% 0.95 % 0.95 % (10) 1.66 % 1.66 % (46) As of As of (in Australian dollars, in thousands, except percent data) Low High A$ Low High A$ Funds invested - A$ 3.85 % 4.91 % 16,273 3.85 % 4.86 % 22,169 Rate increase by 10% 4.24 % 5.40 % 70 4.24 % 5.35 % 95 Rate decrease by 10% 3.47 % 4.42 % (70) 3.47 % 4.37 % (95)</t>
        </is>
      </c>
    </row>
    <row r="6">
      <c r="A6" s="4" t="inlineStr">
        <is>
          <t>Summary of Borrowing to Price Rate Changes</t>
        </is>
      </c>
      <c r="B6" s="4" t="inlineStr">
        <is>
          <t>The exposure of the Group’s borrowing to price rate changes are as follows: As of As of (in U.S. dollars, in thousands, except percent data) Total % of total Total % of total Financial liabilities Current borrowings Borrowings - NovaQuest 3,721 3 % 336 0 % Non-current borrowings Borrowings - NovaQuest 68,673 58 % 55,739 51 % 72,394 61 % 56,075 51 %</t>
        </is>
      </c>
    </row>
    <row r="7">
      <c r="A7" s="4" t="inlineStr">
        <is>
          <t>Schedule of Increase/Decrease of Share Price</t>
        </is>
      </c>
      <c r="B7" s="4" t="inlineStr">
        <is>
          <t xml:space="preserve">The table below summarizes the impact of the increase/decrease of Mesoblast's share price on the Group's profit or loss during the period, based on the assumption that the share price had increased/decreased by 10% and 10% with all other variables held constant as of December 31, 2024 and June 30, 2024 respectively. (in U.S. dollars, in thousands) As of As of Financial liabilities Warrant liability 13,437 4,647 Impact on profit or (loss) Share price increase by 10% (2024: 10%) (1,632) (598) Share price decrease by 10% (2024: 10%) 1,613 587 </t>
        </is>
      </c>
    </row>
    <row r="8">
      <c r="A8" s="4" t="inlineStr">
        <is>
          <t>Schedule of Maturity Profile of Anticipated Future Contractual Cash Flows Carrying Value</t>
        </is>
      </c>
      <c r="B8" s="4" t="inlineStr">
        <is>
          <t>As of December 31, 2024, the maturity profile of the anticipated future contractual cash flows on an undiscounted basis and removing probability adjustments as applicable for contingent consideration, and which therefore differs from the carrying value, is as follows: (in U.S. dollars, in thousands) Within Between Between Over Total Carrying Borrowings (1)(2) (19,673) (131,199) — — (150,872) (118,981) Trade payables 11,860 — — — 11,860 (11,860) Lease liabilities (2,780) (3,052) (1,818) (417) (8,067) (7,131) Contingent consideration (3) (6,247) (720) (6,967) (689) (16,840) (134,971) (1,818) (417) (154,046) (138,661) (1) Contractual cash flows include payments of principal, interest and other charges. Interest is calculated based on debt held at December 31, 2024 without taking into account drawdowns of further tranches. (2) In relation to the contractual maturities of the NovaQuest borrowings, there is variability in the maturity profile of the anticipated future contractual cash flows given the timing and amount of payments are calculated based on our estimated net sales of RYONCIL for the treatment of pediatric SR-aGVHD in the United States and other territories excluding Asia . (3) In relation to the contractual maturities of the royalty payments related to contingent consideration, there is variability in the maturity profile of the anticipated future contractual cash flows given the timing and amount of payments are calculated based on our estimated net sales of RYONCIL for the treatment of children and adults with aGVHD. Product royalties will be payable in cash which will be funded from royalties received from net sales. With respect to future milestone payments, contingent consideration will be payable in cash or shares at our discretion. The carrying amount reflects the discounted and probability adjusted contractual balance related to royalty pay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es) per share (Tables)</t>
        </is>
      </c>
      <c r="B1" s="2" t="inlineStr">
        <is>
          <t>6 Months Ended</t>
        </is>
      </c>
    </row>
    <row r="2">
      <c r="B2" s="2" t="inlineStr">
        <is>
          <t>Dec. 31, 2024</t>
        </is>
      </c>
    </row>
    <row r="3">
      <c r="A3" s="3" t="inlineStr">
        <is>
          <t>Earnings per share [abstract]</t>
        </is>
      </c>
      <c r="B3" s="4" t="inlineStr">
        <is>
          <t xml:space="preserve"> </t>
        </is>
      </c>
    </row>
    <row r="4">
      <c r="A4" s="4" t="inlineStr">
        <is>
          <t>Summary of (Losses) Earnings Per Share</t>
        </is>
      </c>
      <c r="B4" s="4" t="inlineStr">
        <is>
          <t>Six Months Ended December 31, December 31, Cents Cents (Losses) per share (in cents) (a) Basic (losses) per share From continuing operations attributable to the ordinary equity holders of the company (4.20) (3.72) Total basic (losses) per share attributable to the ordinary equity holders of the company (4.20) (3.72) (b) Diluted (losses) per share From continuing operations attributable to the ordinary equity holders of the company (4.20) (3.72) Total diluted (losses) per share attributable to the ordinary equity holders of the company (4.20) (3.72) (c) (Losses) used in calculating (losses) per share (in U.S. dollars, in thousands) Basic (losses) per share (Losses) attributable to the ordinary equity holders of the company used in calculating basic (losses) per share: From continuing operations (47,934) (32,539) Diluted (losses) per share (Losses) from continuing operations attributable to the ordinary equity holders of the company: Used in calculating basic (losses) per share (47,934) (32,539) (Losses) attributable to the ordinary equity holders of the company used in calculating diluted losses per share (47,934) (32,539) Six Months Ended December 31, December 31, (In Shares) (In Shares) Weighted average number of ordinary shares used as the denominator in calculating basic losses per share 1,142,301,447 875,366,004 Weighted average number of ordinary shares and potential ordinary shares used in calculating diluted losses per share 1,142,301,447 875,366,0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asis of preparation (Details) $ in Thousands, $ in Millions</t>
        </is>
      </c>
      <c r="B1" s="2" t="inlineStr">
        <is>
          <t>1 Months Ended</t>
        </is>
      </c>
      <c r="E1" s="2" t="inlineStr">
        <is>
          <t>6 Months Ended</t>
        </is>
      </c>
    </row>
    <row r="2">
      <c r="B2" s="2" t="inlineStr">
        <is>
          <t>Jan. 31, 2025 USD ($)</t>
        </is>
      </c>
      <c r="C2" s="2" t="inlineStr">
        <is>
          <t>Mar. 31, 2021 USD ($)</t>
        </is>
      </c>
      <c r="D2" s="2" t="inlineStr">
        <is>
          <t>Mar. 31, 2021 AUD ($)</t>
        </is>
      </c>
      <c r="E2" s="2" t="inlineStr">
        <is>
          <t>Dec. 31, 2024 USD ($)</t>
        </is>
      </c>
      <c r="F2" s="2" t="inlineStr">
        <is>
          <t>Dec. 31, 2023 USD ($)</t>
        </is>
      </c>
      <c r="G2" s="2" t="inlineStr">
        <is>
          <t>Jun. 30, 2024 USD ($)</t>
        </is>
      </c>
      <c r="H2" s="2" t="inlineStr">
        <is>
          <t>Jun. 30, 2023 USD ($)</t>
        </is>
      </c>
    </row>
    <row r="3">
      <c r="A3" s="3" t="inlineStr">
        <is>
          <t>Basis Of Prepa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mp; cash equivalents</t>
        </is>
      </c>
      <c r="B4" s="4" t="inlineStr">
        <is>
          <t xml:space="preserve"> </t>
        </is>
      </c>
      <c r="C4" s="4" t="inlineStr">
        <is>
          <t xml:space="preserve"> </t>
        </is>
      </c>
      <c r="D4" s="4" t="inlineStr">
        <is>
          <t xml:space="preserve"> </t>
        </is>
      </c>
      <c r="E4" s="5" t="n">
        <v>38029</v>
      </c>
      <c r="F4" s="5" t="n">
        <v>77554</v>
      </c>
      <c r="G4" s="5" t="n">
        <v>62960</v>
      </c>
      <c r="H4" s="5" t="n">
        <v>71318</v>
      </c>
    </row>
    <row r="5">
      <c r="A5" s="4" t="inlineStr">
        <is>
          <t>Proceeds from issue of shares</t>
        </is>
      </c>
      <c r="B5" s="4" t="inlineStr">
        <is>
          <t xml:space="preserve"> </t>
        </is>
      </c>
      <c r="C5" s="4" t="inlineStr">
        <is>
          <t xml:space="preserve"> </t>
        </is>
      </c>
      <c r="D5" s="4" t="inlineStr">
        <is>
          <t xml:space="preserve"> </t>
        </is>
      </c>
      <c r="E5" s="6" t="n">
        <v>0</v>
      </c>
      <c r="F5" s="5" t="n">
        <v>39708</v>
      </c>
      <c r="G5" s="4" t="inlineStr">
        <is>
          <t xml:space="preserve"> </t>
        </is>
      </c>
      <c r="H5" s="4" t="inlineStr">
        <is>
          <t xml:space="preserve"> </t>
        </is>
      </c>
    </row>
    <row r="6">
      <c r="A6" s="4" t="inlineStr">
        <is>
          <t>Maximum amount paid in cash outflows from operating activities</t>
        </is>
      </c>
      <c r="B6" s="4" t="inlineStr">
        <is>
          <t xml:space="preserve"> </t>
        </is>
      </c>
      <c r="C6" s="4" t="inlineStr">
        <is>
          <t xml:space="preserve"> </t>
        </is>
      </c>
      <c r="D6" s="4" t="inlineStr">
        <is>
          <t xml:space="preserve"> </t>
        </is>
      </c>
      <c r="E6" s="5" t="n">
        <v>20700</v>
      </c>
      <c r="F6" s="4" t="inlineStr">
        <is>
          <t xml:space="preserve"> </t>
        </is>
      </c>
      <c r="G6" s="4" t="inlineStr">
        <is>
          <t xml:space="preserve"> </t>
        </is>
      </c>
      <c r="H6" s="4" t="inlineStr">
        <is>
          <t xml:space="preserve"> </t>
        </is>
      </c>
    </row>
    <row r="7">
      <c r="A7" s="4" t="inlineStr">
        <is>
          <t>Percentage of reduction in cash outflows from operating activities</t>
        </is>
      </c>
      <c r="B7" s="4" t="inlineStr">
        <is>
          <t xml:space="preserve"> </t>
        </is>
      </c>
      <c r="C7" s="4" t="inlineStr">
        <is>
          <t xml:space="preserve"> </t>
        </is>
      </c>
      <c r="D7" s="4" t="inlineStr">
        <is>
          <t xml:space="preserve"> </t>
        </is>
      </c>
      <c r="E7" s="8" t="n">
        <v>0.22</v>
      </c>
      <c r="F7" s="4" t="inlineStr">
        <is>
          <t xml:space="preserve"> </t>
        </is>
      </c>
      <c r="G7" s="4" t="inlineStr">
        <is>
          <t xml:space="preserve"> </t>
        </is>
      </c>
      <c r="H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asis Of Prepar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issue of shares</t>
        </is>
      </c>
      <c r="B10" s="4" t="inlineStr">
        <is>
          <t xml:space="preserve"> </t>
        </is>
      </c>
      <c r="C10" s="5" t="n">
        <v>110000</v>
      </c>
      <c r="D10" s="5" t="n">
        <v>138</v>
      </c>
      <c r="E10" s="4" t="inlineStr">
        <is>
          <t xml:space="preserve"> </t>
        </is>
      </c>
      <c r="F10" s="4" t="inlineStr">
        <is>
          <t xml:space="preserve"> </t>
        </is>
      </c>
      <c r="G10" s="4" t="inlineStr">
        <is>
          <t xml:space="preserve"> </t>
        </is>
      </c>
      <c r="H10" s="4" t="inlineStr">
        <is>
          <t xml:space="preserve"> </t>
        </is>
      </c>
    </row>
    <row r="11">
      <c r="A11" s="4" t="inlineStr">
        <is>
          <t>Private Placement | Potential Ordinary Share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asis Of Prepar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issue of shares</t>
        </is>
      </c>
      <c r="B13" s="5" t="n">
        <v>16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USD ($) $ in Thousands</t>
        </is>
      </c>
      <c r="B1" s="2" t="inlineStr">
        <is>
          <t>6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Loss for the period</t>
        </is>
      </c>
      <c r="B4" s="5" t="n">
        <v>-47934</v>
      </c>
      <c r="C4" s="5" t="n">
        <v>-32539</v>
      </c>
    </row>
    <row r="5">
      <c r="A5" s="3" t="inlineStr">
        <is>
          <t>Items that may be reclassified to profit and loss</t>
        </is>
      </c>
      <c r="B5" s="4" t="inlineStr">
        <is>
          <t xml:space="preserve"> </t>
        </is>
      </c>
      <c r="C5" s="4" t="inlineStr">
        <is>
          <t xml:space="preserve"> </t>
        </is>
      </c>
    </row>
    <row r="6">
      <c r="A6" s="4" t="inlineStr">
        <is>
          <t>Exchange differences on translation of foreign operations</t>
        </is>
      </c>
      <c r="B6" s="6" t="n">
        <v>-113</v>
      </c>
      <c r="C6" s="6" t="n">
        <v>1164</v>
      </c>
    </row>
    <row r="7">
      <c r="A7" s="3" t="inlineStr">
        <is>
          <t>Items that will not be reclassified to profit and loss</t>
        </is>
      </c>
      <c r="B7" s="4" t="inlineStr">
        <is>
          <t xml:space="preserve"> </t>
        </is>
      </c>
      <c r="C7" s="4" t="inlineStr">
        <is>
          <t xml:space="preserve"> </t>
        </is>
      </c>
    </row>
    <row r="8">
      <c r="A8" s="4" t="inlineStr">
        <is>
          <t>Financial assets at fair value through other comprehensive income</t>
        </is>
      </c>
      <c r="B8" s="6" t="n">
        <v>194</v>
      </c>
      <c r="C8" s="6" t="n">
        <v>-931</v>
      </c>
    </row>
    <row r="9">
      <c r="A9" s="4" t="inlineStr">
        <is>
          <t>Other comprehensive (loss)/income for the period, net of tax</t>
        </is>
      </c>
      <c r="B9" s="6" t="n">
        <v>81</v>
      </c>
      <c r="C9" s="6" t="n">
        <v>233</v>
      </c>
    </row>
    <row r="10">
      <c r="A10" s="4" t="inlineStr">
        <is>
          <t>Total comprehensive losses attributable to the owners of Mesoblast Limited</t>
        </is>
      </c>
      <c r="B10" s="5" t="n">
        <v>-47853</v>
      </c>
      <c r="C10" s="5" t="n">
        <v>-3230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changes in the current reporting period (Details) - USD ($) $ in Millions</t>
        </is>
      </c>
      <c r="B1" s="2" t="inlineStr">
        <is>
          <t>1 Months Ended</t>
        </is>
      </c>
      <c r="C1" s="2" t="inlineStr">
        <is>
          <t>6 Months Ended</t>
        </is>
      </c>
    </row>
    <row r="2">
      <c r="B2" s="2" t="inlineStr">
        <is>
          <t>Aug. 31, 2024</t>
        </is>
      </c>
      <c r="C2" s="2" t="inlineStr">
        <is>
          <t>Dec. 31, 2024</t>
        </is>
      </c>
    </row>
    <row r="3">
      <c r="A3" s="3" t="inlineStr">
        <is>
          <t>Disclosure Of Significant Changes In Current Reporting Period [Abstract]</t>
        </is>
      </c>
      <c r="B3" s="4" t="inlineStr">
        <is>
          <t xml:space="preserve"> </t>
        </is>
      </c>
      <c r="C3" s="4" t="inlineStr">
        <is>
          <t xml:space="preserve"> </t>
        </is>
      </c>
    </row>
    <row r="4">
      <c r="A4" s="4" t="inlineStr">
        <is>
          <t>Reduction in cash payments</t>
        </is>
      </c>
      <c r="B4" s="9" t="n">
        <v>6.7</v>
      </c>
      <c r="C4" s="9" t="n">
        <v>6.7</v>
      </c>
    </row>
    <row r="5">
      <c r="A5" s="4" t="inlineStr">
        <is>
          <t>Increase in share-based payment expenses</t>
        </is>
      </c>
      <c r="B5" s="9" t="n">
        <v>8.300000000000001</v>
      </c>
      <c r="C5" s="9" t="n">
        <v>8.3000000000000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income tax - Summary of Loss Before Income Tax (Details) - USD ($) $ in Thousands</t>
        </is>
      </c>
      <c r="B1" s="2" t="inlineStr">
        <is>
          <t>6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Commercialization revenue</t>
        </is>
      </c>
      <c r="B4" s="5" t="n">
        <v>3156</v>
      </c>
      <c r="C4" s="5" t="n">
        <v>3388</v>
      </c>
    </row>
    <row r="5">
      <c r="A5" s="4" t="inlineStr">
        <is>
          <t>Total Revenue</t>
        </is>
      </c>
      <c r="B5" s="6" t="n">
        <v>3156</v>
      </c>
      <c r="C5" s="6" t="n">
        <v>3388</v>
      </c>
    </row>
    <row r="6">
      <c r="A6" s="4" t="inlineStr">
        <is>
          <t>Clinical trial and research &amp; development</t>
        </is>
      </c>
      <c r="B6" s="6" t="n">
        <v>-3266</v>
      </c>
      <c r="C6" s="6" t="n">
        <v>-2045</v>
      </c>
    </row>
    <row r="7">
      <c r="A7" s="4" t="inlineStr">
        <is>
          <t>Manufacturing production &amp; development</t>
        </is>
      </c>
      <c r="B7" s="6" t="n">
        <v>16654</v>
      </c>
      <c r="C7" s="6" t="n">
        <v>-5484</v>
      </c>
    </row>
    <row r="8">
      <c r="A8" s="3" t="inlineStr">
        <is>
          <t>Employee benefits</t>
        </is>
      </c>
      <c r="B8" s="4" t="inlineStr">
        <is>
          <t xml:space="preserve"> </t>
        </is>
      </c>
      <c r="C8" s="4" t="inlineStr">
        <is>
          <t xml:space="preserve"> </t>
        </is>
      </c>
    </row>
    <row r="9">
      <c r="A9" s="4" t="inlineStr">
        <is>
          <t>Salaries and employee benefits</t>
        </is>
      </c>
      <c r="B9" s="6" t="n">
        <v>-10139</v>
      </c>
      <c r="C9" s="6" t="n">
        <v>-10096</v>
      </c>
    </row>
    <row r="10">
      <c r="A10" s="4" t="inlineStr">
        <is>
          <t>Defined contribution superannuation expenses</t>
        </is>
      </c>
      <c r="B10" s="6" t="n">
        <v>-199</v>
      </c>
      <c r="C10" s="6" t="n">
        <v>-199</v>
      </c>
    </row>
    <row r="11">
      <c r="A11" s="4" t="inlineStr">
        <is>
          <t>Equity settled share-based payment transactions</t>
        </is>
      </c>
      <c r="B11" s="6" t="n">
        <v>-15172</v>
      </c>
      <c r="C11" s="6" t="n">
        <v>-2195</v>
      </c>
    </row>
    <row r="12">
      <c r="A12" s="4" t="inlineStr">
        <is>
          <t>Total Employee benefits</t>
        </is>
      </c>
      <c r="B12" s="6" t="n">
        <v>-25510</v>
      </c>
      <c r="C12" s="6" t="n">
        <v>-12490</v>
      </c>
    </row>
    <row r="13">
      <c r="A13" s="3" t="inlineStr">
        <is>
          <t>Depreciation and amortization of non-current assets</t>
        </is>
      </c>
      <c r="B13" s="4" t="inlineStr">
        <is>
          <t xml:space="preserve"> </t>
        </is>
      </c>
      <c r="C13" s="4" t="inlineStr">
        <is>
          <t xml:space="preserve"> </t>
        </is>
      </c>
    </row>
    <row r="14">
      <c r="A14" s="4" t="inlineStr">
        <is>
          <t>Plant and equipment depreciation</t>
        </is>
      </c>
      <c r="B14" s="6" t="n">
        <v>-171</v>
      </c>
      <c r="C14" s="6" t="n">
        <v>-281</v>
      </c>
    </row>
    <row r="15">
      <c r="A15" s="4" t="inlineStr">
        <is>
          <t>Right of use asset amortization</t>
        </is>
      </c>
      <c r="B15" s="6" t="n">
        <v>-1006</v>
      </c>
      <c r="C15" s="6" t="n">
        <v>-1420</v>
      </c>
    </row>
    <row r="16">
      <c r="A16" s="4" t="inlineStr">
        <is>
          <t>Intellectual property amortization</t>
        </is>
      </c>
      <c r="B16" s="6" t="n">
        <v>-906</v>
      </c>
      <c r="C16" s="6" t="n">
        <v>-742</v>
      </c>
    </row>
    <row r="17">
      <c r="A17" s="4" t="inlineStr">
        <is>
          <t>Total Depreciation and amortization of non-current assets</t>
        </is>
      </c>
      <c r="B17" s="6" t="n">
        <v>-2083</v>
      </c>
      <c r="C17" s="6" t="n">
        <v>-2443</v>
      </c>
    </row>
    <row r="18">
      <c r="A18" s="3" t="inlineStr">
        <is>
          <t>Other Management &amp; administration expenses</t>
        </is>
      </c>
      <c r="B18" s="4" t="inlineStr">
        <is>
          <t xml:space="preserve"> </t>
        </is>
      </c>
      <c r="C18" s="4" t="inlineStr">
        <is>
          <t xml:space="preserve"> </t>
        </is>
      </c>
    </row>
    <row r="19">
      <c r="A19" s="4" t="inlineStr">
        <is>
          <t>Overheads &amp; administration</t>
        </is>
      </c>
      <c r="B19" s="6" t="n">
        <v>-4183</v>
      </c>
      <c r="C19" s="6" t="n">
        <v>-4594</v>
      </c>
    </row>
    <row r="20">
      <c r="A20" s="4" t="inlineStr">
        <is>
          <t>Consultancy</t>
        </is>
      </c>
      <c r="B20" s="6" t="n">
        <v>-848</v>
      </c>
      <c r="C20" s="6" t="n">
        <v>-1285</v>
      </c>
    </row>
    <row r="21">
      <c r="A21" s="4" t="inlineStr">
        <is>
          <t>Legal and other professional fees</t>
        </is>
      </c>
      <c r="B21" s="6" t="n">
        <v>-2440</v>
      </c>
      <c r="C21" s="6" t="n">
        <v>-1124</v>
      </c>
    </row>
    <row r="22">
      <c r="A22" s="4" t="inlineStr">
        <is>
          <t>Intellectual property expenses (excluding the amount amortized above)</t>
        </is>
      </c>
      <c r="B22" s="6" t="n">
        <v>-1421</v>
      </c>
      <c r="C22" s="6" t="n">
        <v>-1410</v>
      </c>
    </row>
    <row r="23">
      <c r="A23" s="4" t="inlineStr">
        <is>
          <t>Total Other Management &amp; administration expenses</t>
        </is>
      </c>
      <c r="B23" s="6" t="n">
        <v>-8892</v>
      </c>
      <c r="C23" s="6" t="n">
        <v>-8413</v>
      </c>
    </row>
    <row r="24">
      <c r="A24" s="3" t="inlineStr">
        <is>
          <t>Fair value remeasurement of contingent consideration</t>
        </is>
      </c>
      <c r="B24" s="4" t="inlineStr">
        <is>
          <t xml:space="preserve"> </t>
        </is>
      </c>
      <c r="C24" s="4" t="inlineStr">
        <is>
          <t xml:space="preserve"> </t>
        </is>
      </c>
    </row>
    <row r="25">
      <c r="A25" s="4" t="inlineStr">
        <is>
          <t>Remeasurement of contingent consideration</t>
        </is>
      </c>
      <c r="B25" s="6" t="n">
        <v>-4303</v>
      </c>
      <c r="C25" s="6" t="n">
        <v>-337</v>
      </c>
    </row>
    <row r="26">
      <c r="A26" s="4" t="inlineStr">
        <is>
          <t>Total Fair value remeasurement of contingent consideration</t>
        </is>
      </c>
      <c r="B26" s="6" t="n">
        <v>-4303</v>
      </c>
      <c r="C26" s="6" t="n">
        <v>-337</v>
      </c>
    </row>
    <row r="27">
      <c r="A27" s="3" t="inlineStr">
        <is>
          <t>Fair value remeasurement of warrant liability</t>
        </is>
      </c>
      <c r="B27" s="4" t="inlineStr">
        <is>
          <t xml:space="preserve"> </t>
        </is>
      </c>
      <c r="C27" s="4" t="inlineStr">
        <is>
          <t xml:space="preserve"> </t>
        </is>
      </c>
    </row>
    <row r="28">
      <c r="A28" s="4" t="inlineStr">
        <is>
          <t>Remeasurement of warrant liability</t>
        </is>
      </c>
      <c r="B28" s="6" t="n">
        <v>-11978</v>
      </c>
      <c r="C28" s="6" t="n">
        <v>4434</v>
      </c>
    </row>
    <row r="29">
      <c r="A29" s="4" t="inlineStr">
        <is>
          <t>Total Fair value remeasurement of warrant liability</t>
        </is>
      </c>
      <c r="B29" s="6" t="n">
        <v>-11978</v>
      </c>
      <c r="C29" s="6" t="n">
        <v>4434</v>
      </c>
    </row>
    <row r="30">
      <c r="A30" s="3" t="inlineStr">
        <is>
          <t>Other operating income and expenses</t>
        </is>
      </c>
      <c r="B30" s="4" t="inlineStr">
        <is>
          <t xml:space="preserve"> </t>
        </is>
      </c>
      <c r="C30" s="4" t="inlineStr">
        <is>
          <t xml:space="preserve"> </t>
        </is>
      </c>
    </row>
    <row r="31">
      <c r="A31" s="4" t="inlineStr">
        <is>
          <t>Interest revenue</t>
        </is>
      </c>
      <c r="B31" s="6" t="n">
        <v>435</v>
      </c>
      <c r="C31" s="6" t="n">
        <v>903</v>
      </c>
    </row>
    <row r="32">
      <c r="A32" s="4" t="inlineStr">
        <is>
          <t>Foreign exchange (losses)/gains</t>
        </is>
      </c>
      <c r="B32" s="6" t="n">
        <v>-630</v>
      </c>
      <c r="C32" s="6" t="n">
        <v>165</v>
      </c>
    </row>
    <row r="33">
      <c r="A33" s="4" t="inlineStr">
        <is>
          <t>Foreign withholding tax paid</t>
        </is>
      </c>
      <c r="B33" s="6" t="n">
        <v>-480</v>
      </c>
      <c r="C33" s="6" t="n">
        <v>0</v>
      </c>
    </row>
    <row r="34">
      <c r="A34" s="4" t="inlineStr">
        <is>
          <t>Government grant income</t>
        </is>
      </c>
      <c r="B34" s="6" t="n">
        <v>2</v>
      </c>
      <c r="C34" s="6" t="n">
        <v>0</v>
      </c>
    </row>
    <row r="35">
      <c r="A35" s="4" t="inlineStr">
        <is>
          <t>Total Other operating income and expenses</t>
        </is>
      </c>
      <c r="B35" s="6" t="n">
        <v>-673</v>
      </c>
      <c r="C35" s="6" t="n">
        <v>1068</v>
      </c>
    </row>
    <row r="36">
      <c r="A36" s="3" t="inlineStr">
        <is>
          <t>Finance (costs)/gains</t>
        </is>
      </c>
      <c r="B36" s="4" t="inlineStr">
        <is>
          <t xml:space="preserve"> </t>
        </is>
      </c>
      <c r="C36" s="4" t="inlineStr">
        <is>
          <t xml:space="preserve"> </t>
        </is>
      </c>
    </row>
    <row r="37">
      <c r="A37" s="4" t="inlineStr">
        <is>
          <t>Remeasurement of borrowing arrangements</t>
        </is>
      </c>
      <c r="B37" s="6" t="n">
        <v>-31</v>
      </c>
      <c r="C37" s="6" t="n">
        <v>-120</v>
      </c>
    </row>
    <row r="38">
      <c r="A38" s="4" t="inlineStr">
        <is>
          <t>Facility Fee</t>
        </is>
      </c>
      <c r="B38" s="6" t="n">
        <v>-106</v>
      </c>
      <c r="C38" s="6" t="n">
        <v>0</v>
      </c>
    </row>
    <row r="39">
      <c r="A39" s="4" t="inlineStr">
        <is>
          <t>Interest expense</t>
        </is>
      </c>
      <c r="B39" s="6" t="n">
        <v>-10690</v>
      </c>
      <c r="C39" s="6" t="n">
        <v>-10199</v>
      </c>
    </row>
    <row r="40">
      <c r="A40" s="4" t="inlineStr">
        <is>
          <t>Total Finance costs</t>
        </is>
      </c>
      <c r="B40" s="6" t="n">
        <v>-10827</v>
      </c>
      <c r="C40" s="6" t="n">
        <v>-10319</v>
      </c>
    </row>
    <row r="41">
      <c r="A41" s="4" t="inlineStr">
        <is>
          <t>Loss before income tax</t>
        </is>
      </c>
      <c r="B41" s="5" t="n">
        <v>-47722</v>
      </c>
      <c r="C41" s="5" t="n">
        <v>-3264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before income tax - Summary of Loss Before Income Tax (Parenthetical) (Details) - USD ($)</t>
        </is>
      </c>
      <c r="B1" s="2" t="inlineStr">
        <is>
          <t>6 Months Ended</t>
        </is>
      </c>
    </row>
    <row r="2">
      <c r="B2" s="2" t="inlineStr">
        <is>
          <t>Dec. 31, 2024</t>
        </is>
      </c>
      <c r="C2" s="2" t="inlineStr">
        <is>
          <t>Dec. 31, 2023</t>
        </is>
      </c>
    </row>
    <row r="3">
      <c r="A3" s="3" t="inlineStr">
        <is>
          <t>Disclosure Of Loss Before Income Tax Line Item</t>
        </is>
      </c>
      <c r="B3" s="4" t="inlineStr">
        <is>
          <t xml:space="preserve"> </t>
        </is>
      </c>
      <c r="C3" s="4" t="inlineStr">
        <is>
          <t xml:space="preserve"> </t>
        </is>
      </c>
    </row>
    <row r="4">
      <c r="A4" s="4" t="inlineStr">
        <is>
          <t>Equity settled share-based payment transactions</t>
        </is>
      </c>
      <c r="B4" s="5" t="n">
        <v>15172000</v>
      </c>
      <c r="C4" s="5" t="n">
        <v>2195000</v>
      </c>
    </row>
    <row r="5">
      <c r="A5" s="4" t="inlineStr">
        <is>
          <t>Income Statement Functional Expense Categories</t>
        </is>
      </c>
      <c r="B5" s="4" t="inlineStr">
        <is>
          <t xml:space="preserve"> </t>
        </is>
      </c>
      <c r="C5" s="4" t="inlineStr">
        <is>
          <t xml:space="preserve"> </t>
        </is>
      </c>
    </row>
    <row r="6">
      <c r="A6" s="3" t="inlineStr">
        <is>
          <t>Disclosure Of Loss Before Income Tax Line Item</t>
        </is>
      </c>
      <c r="B6" s="4" t="inlineStr">
        <is>
          <t xml:space="preserve"> </t>
        </is>
      </c>
      <c r="C6" s="4" t="inlineStr">
        <is>
          <t xml:space="preserve"> </t>
        </is>
      </c>
    </row>
    <row r="7">
      <c r="A7" s="4" t="inlineStr">
        <is>
          <t>Equity settled share-based payment transactions</t>
        </is>
      </c>
      <c r="B7" s="6" t="n">
        <v>15171885</v>
      </c>
      <c r="C7" s="6" t="n">
        <v>2195436</v>
      </c>
    </row>
    <row r="8">
      <c r="A8" s="4" t="inlineStr">
        <is>
          <t>Income Statement Functional Expense Categories | Research and development</t>
        </is>
      </c>
      <c r="B8" s="4" t="inlineStr">
        <is>
          <t xml:space="preserve"> </t>
        </is>
      </c>
      <c r="C8" s="4" t="inlineStr">
        <is>
          <t xml:space="preserve"> </t>
        </is>
      </c>
    </row>
    <row r="9">
      <c r="A9" s="3" t="inlineStr">
        <is>
          <t>Disclosure Of Loss Before Income Tax Line Item</t>
        </is>
      </c>
      <c r="B9" s="4" t="inlineStr">
        <is>
          <t xml:space="preserve"> </t>
        </is>
      </c>
      <c r="C9" s="4" t="inlineStr">
        <is>
          <t xml:space="preserve"> </t>
        </is>
      </c>
    </row>
    <row r="10">
      <c r="A10" s="4" t="inlineStr">
        <is>
          <t>Equity settled share-based payment transactions</t>
        </is>
      </c>
      <c r="B10" s="6" t="n">
        <v>8180398</v>
      </c>
      <c r="C10" s="6" t="n">
        <v>1104007</v>
      </c>
    </row>
    <row r="11">
      <c r="A11" s="4" t="inlineStr">
        <is>
          <t>Income Statement Functional Expense Categories | Manufacturing and commercialization</t>
        </is>
      </c>
      <c r="B11" s="4" t="inlineStr">
        <is>
          <t xml:space="preserve"> </t>
        </is>
      </c>
      <c r="C11" s="4" t="inlineStr">
        <is>
          <t xml:space="preserve"> </t>
        </is>
      </c>
    </row>
    <row r="12">
      <c r="A12" s="3" t="inlineStr">
        <is>
          <t>Disclosure Of Loss Before Income Tax Line Item</t>
        </is>
      </c>
      <c r="B12" s="4" t="inlineStr">
        <is>
          <t xml:space="preserve"> </t>
        </is>
      </c>
      <c r="C12" s="4" t="inlineStr">
        <is>
          <t xml:space="preserve"> </t>
        </is>
      </c>
    </row>
    <row r="13">
      <c r="A13" s="4" t="inlineStr">
        <is>
          <t>Equity settled share-based payment transactions</t>
        </is>
      </c>
      <c r="B13" s="6" t="n">
        <v>661392</v>
      </c>
      <c r="C13" s="6" t="n">
        <v>48064</v>
      </c>
    </row>
    <row r="14">
      <c r="A14" s="4" t="inlineStr">
        <is>
          <t>Income Statement Functional Expense Categories | Management and administration</t>
        </is>
      </c>
      <c r="B14" s="4" t="inlineStr">
        <is>
          <t xml:space="preserve"> </t>
        </is>
      </c>
      <c r="C14" s="4" t="inlineStr">
        <is>
          <t xml:space="preserve"> </t>
        </is>
      </c>
    </row>
    <row r="15">
      <c r="A15" s="3" t="inlineStr">
        <is>
          <t>Disclosure Of Loss Before Income Tax Line Item</t>
        </is>
      </c>
      <c r="B15" s="4" t="inlineStr">
        <is>
          <t xml:space="preserve"> </t>
        </is>
      </c>
      <c r="C15" s="4" t="inlineStr">
        <is>
          <t xml:space="preserve"> </t>
        </is>
      </c>
    </row>
    <row r="16">
      <c r="A16" s="4" t="inlineStr">
        <is>
          <t>Equity settled share-based payment transactions</t>
        </is>
      </c>
      <c r="B16" s="5" t="n">
        <v>6330095</v>
      </c>
      <c r="C16" s="5" t="n">
        <v>104336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Loss before income tax - Additional Information (Details) € in Millions</t>
        </is>
      </c>
      <c r="B1" s="2" t="inlineStr">
        <is>
          <t>1 Months Ended</t>
        </is>
      </c>
      <c r="J1" s="2" t="inlineStr">
        <is>
          <t>6 Months Ended</t>
        </is>
      </c>
    </row>
    <row r="2">
      <c r="B2" s="2" t="inlineStr">
        <is>
          <t>Aug. 31, 2024 USD ($)</t>
        </is>
      </c>
      <c r="C2" s="2" t="inlineStr">
        <is>
          <t>Jun. 30, 2022 USD ($)</t>
        </is>
      </c>
      <c r="D2" s="2" t="inlineStr">
        <is>
          <t>Sep. 30, 2021 USD ($)</t>
        </is>
      </c>
      <c r="E2" s="2" t="inlineStr">
        <is>
          <t>Sep. 30, 2021 EUR (€)</t>
        </is>
      </c>
      <c r="F2" s="2" t="inlineStr">
        <is>
          <t>Feb. 29, 2020 USD ($)</t>
        </is>
      </c>
      <c r="G2" s="2" t="inlineStr">
        <is>
          <t>Dec. 31, 2019 USD ($)</t>
        </is>
      </c>
      <c r="H2" s="2" t="inlineStr">
        <is>
          <t>Oct. 31, 2019 USD ($)</t>
        </is>
      </c>
      <c r="I2" s="2" t="inlineStr">
        <is>
          <t>Oct. 31, 2018 USD ($) milestone</t>
        </is>
      </c>
      <c r="J2" s="2" t="inlineStr">
        <is>
          <t>Dec. 31, 2024 USD ($)</t>
        </is>
      </c>
      <c r="K2" s="2" t="inlineStr">
        <is>
          <t>Dec. 31, 2023 USD ($)</t>
        </is>
      </c>
      <c r="L2" s="2" t="inlineStr">
        <is>
          <t>Jun. 30, 2024 USD ($)</t>
        </is>
      </c>
      <c r="M2" s="2" t="inlineStr">
        <is>
          <t>Sep. 30, 2022 EUR (€)</t>
        </is>
      </c>
      <c r="N2" s="2" t="inlineStr">
        <is>
          <t>Dec. 31, 2018 USD ($)</t>
        </is>
      </c>
      <c r="O2" s="2" t="inlineStr">
        <is>
          <t>Dec. 31, 2018 EUR (€)</t>
        </is>
      </c>
      <c r="P2" s="2" t="inlineStr">
        <is>
          <t>Dec. 31, 2017 USD ($)</t>
        </is>
      </c>
      <c r="Q2" s="2" t="inlineStr">
        <is>
          <t>Dec. 31, 2017 EUR (€)</t>
        </is>
      </c>
    </row>
    <row r="3">
      <c r="A3" s="3" t="inlineStr">
        <is>
          <t>Disclosure Of Loss Before 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sh payment</t>
        </is>
      </c>
      <c r="B4" s="5" t="n">
        <v>67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7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crease in share-based payment expenses</t>
        </is>
      </c>
      <c r="B5" s="5" t="n">
        <v>83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3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scalating milestone payments | milest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e-launch inventory recogn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700000</v>
      </c>
      <c r="K7" s="4" t="inlineStr">
        <is>
          <t xml:space="preserve"> </t>
        </is>
      </c>
      <c r="L7" s="5" t="n">
        <v>19200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Grunenth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isclosure Of Loss Before Income Tax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on-refundable upfront payment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Milestone payment received</t>
        </is>
      </c>
      <c r="B11" s="4" t="inlineStr">
        <is>
          <t xml:space="preserve"> </t>
        </is>
      </c>
      <c r="C11" s="4" t="inlineStr">
        <is>
          <t xml:space="preserve"> </t>
        </is>
      </c>
      <c r="D11" s="4" t="inlineStr">
        <is>
          <t xml:space="preserve"> </t>
        </is>
      </c>
      <c r="E11" s="4" t="inlineStr">
        <is>
          <t xml:space="preserve"> </t>
        </is>
      </c>
      <c r="F11" s="4" t="inlineStr">
        <is>
          <t xml:space="preserve"> </t>
        </is>
      </c>
      <c r="G11" s="5" t="n">
        <v>25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on-refundable upfront payments receivable</t>
        </is>
      </c>
      <c r="B12" s="4" t="inlineStr">
        <is>
          <t xml:space="preserve"> </t>
        </is>
      </c>
      <c r="C12" s="5" t="n">
        <v>17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umulative milestone payments reachable amount</t>
        </is>
      </c>
      <c r="B13" s="4" t="inlineStr">
        <is>
          <t xml:space="preserve"> </t>
        </is>
      </c>
      <c r="C13" s="6" t="n">
        <v>10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venue recognized for right of use license of 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5" t="n">
        <v>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Grunenthal | Top of Range | Clinical, Manufacturing, Regulatory and Reimbursement Approv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isclosure Of Loss Before Income Tax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mount entitled to be received upon reaching product clinical and regulatory milestones and reimbursement targets are achieved</t>
        </is>
      </c>
      <c r="B17" s="4" t="inlineStr">
        <is>
          <t xml:space="preserve"> </t>
        </is>
      </c>
      <c r="C17" s="5" t="n">
        <v>112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Tasl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isclosure Of Loss Before Income Tax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ferred consideration milestone consideration recogn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0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venue recognized from up-front payment as deferred consideration</t>
        </is>
      </c>
      <c r="B21" s="4" t="inlineStr">
        <is>
          <t xml:space="preserve"> </t>
        </is>
      </c>
      <c r="C21" s="4" t="inlineStr">
        <is>
          <t xml:space="preserve"> </t>
        </is>
      </c>
      <c r="D21" s="4" t="inlineStr">
        <is>
          <t xml:space="preserve"> </t>
        </is>
      </c>
      <c r="E21" s="4" t="inlineStr">
        <is>
          <t xml:space="preserve"> </t>
        </is>
      </c>
      <c r="F21" s="5" t="n">
        <v>10000000</v>
      </c>
      <c r="G21" s="4" t="inlineStr">
        <is>
          <t xml:space="preserve"> </t>
        </is>
      </c>
      <c r="H21" s="4" t="inlineStr">
        <is>
          <t xml:space="preserve"> </t>
        </is>
      </c>
      <c r="I21" s="6" t="n">
        <v>10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ceipt on non refundable up-front payment upon reaching product regulatory milest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5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Tasly | Lic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isclosure Of Loss Before Income Tax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venue recognized from up-front payment as deferred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6" t="n">
        <v>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TiGenix NV</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isclosure Of Loss Before Income Tax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oyalty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0000</v>
      </c>
      <c r="K28" s="6" t="n">
        <v>2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TiGenix NV | Lic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isclosure Of Loss Before Income Tax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urrent contrac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5900000</v>
      </c>
      <c r="Q31" s="10" t="n">
        <v>5</v>
      </c>
    </row>
    <row r="32">
      <c r="A32" s="4" t="inlineStr">
        <is>
          <t>Non-current contrac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5900000</v>
      </c>
      <c r="O32" s="10" t="n">
        <v>5</v>
      </c>
      <c r="P32" s="4" t="inlineStr">
        <is>
          <t xml:space="preserve"> </t>
        </is>
      </c>
      <c r="Q32" s="4" t="inlineStr">
        <is>
          <t xml:space="preserve"> </t>
        </is>
      </c>
    </row>
    <row r="33">
      <c r="A33" s="4" t="inlineStr">
        <is>
          <t>Revenue from contracts with customers</t>
        </is>
      </c>
      <c r="B33" s="4" t="inlineStr">
        <is>
          <t xml:space="preserve"> </t>
        </is>
      </c>
      <c r="C33" s="4" t="inlineStr">
        <is>
          <t xml:space="preserve"> </t>
        </is>
      </c>
      <c r="D33" s="5" t="n">
        <v>1200000</v>
      </c>
      <c r="E33" s="10" t="n">
        <v>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iGenix NV | Top of Range | Lic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isclosure Of Loss Before Income Tax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venue, remaining performance obligation, variable consideration amou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0" t="n">
        <v>9</v>
      </c>
      <c r="N36" s="4" t="inlineStr">
        <is>
          <t xml:space="preserve"> </t>
        </is>
      </c>
      <c r="O36" s="4" t="inlineStr">
        <is>
          <t xml:space="preserve"> </t>
        </is>
      </c>
      <c r="P36" s="4" t="inlineStr">
        <is>
          <t xml:space="preserve"> </t>
        </is>
      </c>
      <c r="Q36" s="4" t="inlineStr">
        <is>
          <t xml:space="preserve"> </t>
        </is>
      </c>
    </row>
    <row r="37">
      <c r="A37" s="4" t="inlineStr">
        <is>
          <t>JCR Pharmaceuticals Co. Lt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isclosure Of Loss Before Income Tax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rofit sharing,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0.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oyalties receivable under sales-based mileston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000000</v>
      </c>
      <c r="K40" s="5" t="n">
        <v>32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sheetData>
  <mergeCells count="5">
    <mergeCell ref="A1:A2"/>
    <mergeCell ref="B1:I1"/>
    <mergeCell ref="J1:K1"/>
    <mergeCell ref="N1:O1"/>
    <mergeCell ref="P1:Q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benefit/(expense) - Summary of Income Tax Expense/(Benefit) (Details) - USD ($) $ in Thousands</t>
        </is>
      </c>
      <c r="B1" s="2" t="inlineStr">
        <is>
          <t>6 Months Ended</t>
        </is>
      </c>
    </row>
    <row r="2">
      <c r="B2" s="2" t="inlineStr">
        <is>
          <t>Dec. 31, 2024</t>
        </is>
      </c>
      <c r="C2" s="2" t="inlineStr">
        <is>
          <t>Dec. 31, 2023</t>
        </is>
      </c>
    </row>
    <row r="3">
      <c r="A3" s="3" t="inlineStr">
        <is>
          <t>Current tax</t>
        </is>
      </c>
      <c r="B3" s="4" t="inlineStr">
        <is>
          <t xml:space="preserve"> </t>
        </is>
      </c>
      <c r="C3" s="4" t="inlineStr">
        <is>
          <t xml:space="preserve"> </t>
        </is>
      </c>
    </row>
    <row r="4">
      <c r="A4" s="4" t="inlineStr">
        <is>
          <t>Current tax</t>
        </is>
      </c>
      <c r="B4" s="5" t="n">
        <v>0</v>
      </c>
      <c r="C4" s="5" t="n">
        <v>0</v>
      </c>
    </row>
    <row r="5">
      <c r="A5" s="4" t="inlineStr">
        <is>
          <t>Total current tax (benefit)/expense</t>
        </is>
      </c>
      <c r="B5" s="6" t="n">
        <v>0</v>
      </c>
      <c r="C5" s="6" t="n">
        <v>0</v>
      </c>
    </row>
    <row r="6">
      <c r="A6" s="3" t="inlineStr">
        <is>
          <t>Deferred tax</t>
        </is>
      </c>
      <c r="B6" s="4" t="inlineStr">
        <is>
          <t xml:space="preserve"> </t>
        </is>
      </c>
      <c r="C6" s="4" t="inlineStr">
        <is>
          <t xml:space="preserve"> </t>
        </is>
      </c>
    </row>
    <row r="7">
      <c r="A7" s="4" t="inlineStr">
        <is>
          <t>(Increase)/decrease in deferred tax assets</t>
        </is>
      </c>
      <c r="B7" s="6" t="n">
        <v>364</v>
      </c>
      <c r="C7" s="6" t="n">
        <v>22</v>
      </c>
    </row>
    <row r="8">
      <c r="A8" s="4" t="inlineStr">
        <is>
          <t>(Decrease)/increase in deferred tax liabilities</t>
        </is>
      </c>
      <c r="B8" s="6" t="n">
        <v>-152</v>
      </c>
      <c r="C8" s="6" t="n">
        <v>-124</v>
      </c>
    </row>
    <row r="9">
      <c r="A9" s="4" t="inlineStr">
        <is>
          <t>Total deferred tax (benefit)/expense</t>
        </is>
      </c>
      <c r="B9" s="6" t="n">
        <v>212</v>
      </c>
      <c r="C9" s="6" t="n">
        <v>-102</v>
      </c>
    </row>
    <row r="10">
      <c r="A10" s="4" t="inlineStr">
        <is>
          <t>Income tax (benefit)/expense</t>
        </is>
      </c>
      <c r="B10" s="5" t="n">
        <v>212</v>
      </c>
      <c r="C10" s="5" t="n">
        <v>-1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benefit/(expense) - Summary of Deferred Tax Assets Not Brought to Account (Details) - USD ($) $ in Thousands</t>
        </is>
      </c>
      <c r="B1" s="2" t="inlineStr">
        <is>
          <t>Dec. 31, 2024</t>
        </is>
      </c>
      <c r="C1" s="2" t="inlineStr">
        <is>
          <t>Jun. 30, 2024</t>
        </is>
      </c>
    </row>
    <row r="2">
      <c r="A2" s="3" t="inlineStr">
        <is>
          <t>Unused tax losses</t>
        </is>
      </c>
      <c r="B2" s="4" t="inlineStr">
        <is>
          <t xml:space="preserve"> </t>
        </is>
      </c>
      <c r="C2" s="4" t="inlineStr">
        <is>
          <t xml:space="preserve"> </t>
        </is>
      </c>
    </row>
    <row r="3">
      <c r="A3" s="4" t="inlineStr">
        <is>
          <t>Potential tax benefit at local tax rates</t>
        </is>
      </c>
      <c r="B3" s="5" t="n">
        <v>131993</v>
      </c>
      <c r="C3" s="5" t="n">
        <v>140129</v>
      </c>
    </row>
    <row r="4">
      <c r="A4" s="3" t="inlineStr">
        <is>
          <t>Other temporary differences</t>
        </is>
      </c>
      <c r="B4" s="4" t="inlineStr">
        <is>
          <t xml:space="preserve"> </t>
        </is>
      </c>
      <c r="C4" s="4" t="inlineStr">
        <is>
          <t xml:space="preserve"> </t>
        </is>
      </c>
    </row>
    <row r="5">
      <c r="A5" s="4" t="inlineStr">
        <is>
          <t>Potential tax benefit at local tax rates</t>
        </is>
      </c>
      <c r="B5" s="6" t="n">
        <v>8524</v>
      </c>
      <c r="C5" s="6" t="n">
        <v>14204</v>
      </c>
    </row>
    <row r="6">
      <c r="A6" s="3" t="inlineStr">
        <is>
          <t>Other tax credits</t>
        </is>
      </c>
      <c r="B6" s="4" t="inlineStr">
        <is>
          <t xml:space="preserve"> </t>
        </is>
      </c>
      <c r="C6" s="4" t="inlineStr">
        <is>
          <t xml:space="preserve"> </t>
        </is>
      </c>
    </row>
    <row r="7">
      <c r="A7" s="4" t="inlineStr">
        <is>
          <t>Potential tax benefit at local tax rates</t>
        </is>
      </c>
      <c r="B7" s="6" t="n">
        <v>3220</v>
      </c>
      <c r="C7" s="6" t="n">
        <v>3220</v>
      </c>
    </row>
    <row r="8">
      <c r="A8" s="4" t="inlineStr">
        <is>
          <t>Deferred tax assets not brought to account</t>
        </is>
      </c>
      <c r="B8" s="5" t="n">
        <v>143737</v>
      </c>
      <c r="C8" s="5" t="n">
        <v>1575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Financial Instruments (Details) - USD ($) $ in Thousands</t>
        </is>
      </c>
      <c r="B1" s="2" t="inlineStr">
        <is>
          <t>Dec. 31, 2024</t>
        </is>
      </c>
      <c r="C1" s="2" t="inlineStr">
        <is>
          <t>Jun. 30, 2024</t>
        </is>
      </c>
      <c r="D1" s="2" t="inlineStr">
        <is>
          <t>Dec. 31, 2023</t>
        </is>
      </c>
      <c r="E1" s="2" t="inlineStr">
        <is>
          <t>Jun. 30, 2023</t>
        </is>
      </c>
    </row>
    <row r="2">
      <c r="A2" s="3" t="inlineStr">
        <is>
          <t>Disclosure Of Financial Assets And Liabilities [Line Items]</t>
        </is>
      </c>
      <c r="B2" s="4" t="inlineStr">
        <is>
          <t xml:space="preserve"> </t>
        </is>
      </c>
      <c r="C2" s="4" t="inlineStr">
        <is>
          <t xml:space="preserve"> </t>
        </is>
      </c>
      <c r="D2" s="4" t="inlineStr">
        <is>
          <t xml:space="preserve"> </t>
        </is>
      </c>
      <c r="E2" s="4" t="inlineStr">
        <is>
          <t xml:space="preserve"> </t>
        </is>
      </c>
    </row>
    <row r="3">
      <c r="A3" s="4" t="inlineStr">
        <is>
          <t>Cash &amp; cash equivalents</t>
        </is>
      </c>
      <c r="B3" s="5" t="n">
        <v>38029</v>
      </c>
      <c r="C3" s="5" t="n">
        <v>62960</v>
      </c>
      <c r="D3" s="5" t="n">
        <v>77554</v>
      </c>
      <c r="E3" s="5" t="n">
        <v>71318</v>
      </c>
    </row>
    <row r="4">
      <c r="A4" s="4" t="inlineStr">
        <is>
          <t>Trade &amp; other receivables</t>
        </is>
      </c>
      <c r="B4" s="6" t="n">
        <v>2996</v>
      </c>
      <c r="C4" s="6" t="n">
        <v>20952</v>
      </c>
      <c r="D4" s="4" t="inlineStr">
        <is>
          <t xml:space="preserve"> </t>
        </is>
      </c>
      <c r="E4" s="4" t="inlineStr">
        <is>
          <t xml:space="preserve"> </t>
        </is>
      </c>
    </row>
    <row r="5">
      <c r="A5" s="4" t="inlineStr">
        <is>
          <t>Financial assets at fair value through other comprehensive income</t>
        </is>
      </c>
      <c r="B5" s="6" t="n">
        <v>1208</v>
      </c>
      <c r="C5" s="6" t="n">
        <v>1014</v>
      </c>
      <c r="D5" s="4" t="inlineStr">
        <is>
          <t xml:space="preserve"> </t>
        </is>
      </c>
      <c r="E5" s="4" t="inlineStr">
        <is>
          <t xml:space="preserve"> </t>
        </is>
      </c>
    </row>
    <row r="6">
      <c r="A6" s="4" t="inlineStr">
        <is>
          <t>Other non-current assets</t>
        </is>
      </c>
      <c r="B6" s="6" t="n">
        <v>1333</v>
      </c>
      <c r="C6" s="6" t="n">
        <v>2102</v>
      </c>
      <c r="D6" s="4" t="inlineStr">
        <is>
          <t xml:space="preserve"> </t>
        </is>
      </c>
      <c r="E6" s="4" t="inlineStr">
        <is>
          <t xml:space="preserve"> </t>
        </is>
      </c>
    </row>
    <row r="7">
      <c r="A7" s="4" t="inlineStr">
        <is>
          <t>Financial assets, Total</t>
        </is>
      </c>
      <c r="B7" s="6" t="n">
        <v>43566</v>
      </c>
      <c r="C7" s="6" t="n">
        <v>87028</v>
      </c>
      <c r="D7" s="4" t="inlineStr">
        <is>
          <t xml:space="preserve"> </t>
        </is>
      </c>
      <c r="E7" s="4" t="inlineStr">
        <is>
          <t xml:space="preserve"> </t>
        </is>
      </c>
    </row>
    <row r="8">
      <c r="A8" s="4" t="inlineStr">
        <is>
          <t>Trade and other payables</t>
        </is>
      </c>
      <c r="B8" s="6" t="n">
        <v>11860</v>
      </c>
      <c r="C8" s="6" t="n">
        <v>7070</v>
      </c>
      <c r="D8" s="4" t="inlineStr">
        <is>
          <t xml:space="preserve"> </t>
        </is>
      </c>
      <c r="E8" s="4" t="inlineStr">
        <is>
          <t xml:space="preserve"> </t>
        </is>
      </c>
    </row>
    <row r="9">
      <c r="A9" s="4" t="inlineStr">
        <is>
          <t>Borrowings</t>
        </is>
      </c>
      <c r="B9" s="6" t="n">
        <v>118980</v>
      </c>
      <c r="C9" s="6" t="n">
        <v>114345</v>
      </c>
      <c r="D9" s="4" t="inlineStr">
        <is>
          <t xml:space="preserve"> </t>
        </is>
      </c>
      <c r="E9" s="4" t="inlineStr">
        <is>
          <t xml:space="preserve"> </t>
        </is>
      </c>
    </row>
    <row r="10">
      <c r="A10" s="4" t="inlineStr">
        <is>
          <t>Contingent consideration</t>
        </is>
      </c>
      <c r="B10" s="6" t="n">
        <v>31195</v>
      </c>
      <c r="C10" s="6" t="n">
        <v>26892</v>
      </c>
      <c r="D10" s="4" t="inlineStr">
        <is>
          <t xml:space="preserve"> </t>
        </is>
      </c>
      <c r="E10" s="4" t="inlineStr">
        <is>
          <t xml:space="preserve"> </t>
        </is>
      </c>
    </row>
    <row r="11">
      <c r="A11" s="4" t="inlineStr">
        <is>
          <t>Warrant liability</t>
        </is>
      </c>
      <c r="B11" s="6" t="n">
        <v>13437</v>
      </c>
      <c r="C11" s="6" t="n">
        <v>4647</v>
      </c>
      <c r="D11" s="4" t="inlineStr">
        <is>
          <t xml:space="preserve"> </t>
        </is>
      </c>
      <c r="E11" s="5" t="n">
        <v>5426</v>
      </c>
    </row>
    <row r="12">
      <c r="A12" s="4" t="inlineStr">
        <is>
          <t>Financial liabilities, Total</t>
        </is>
      </c>
      <c r="B12" s="6" t="n">
        <v>175472</v>
      </c>
      <c r="C12" s="6" t="n">
        <v>152954</v>
      </c>
      <c r="D12" s="4" t="inlineStr">
        <is>
          <t xml:space="preserve"> </t>
        </is>
      </c>
      <c r="E12" s="4" t="inlineStr">
        <is>
          <t xml:space="preserve"> </t>
        </is>
      </c>
    </row>
    <row r="13">
      <c r="A13" s="4" t="inlineStr">
        <is>
          <t>Liabilities at amortized cost</t>
        </is>
      </c>
      <c r="B13" s="4" t="inlineStr">
        <is>
          <t xml:space="preserve"> </t>
        </is>
      </c>
      <c r="C13" s="4" t="inlineStr">
        <is>
          <t xml:space="preserve"> </t>
        </is>
      </c>
      <c r="D13" s="4" t="inlineStr">
        <is>
          <t xml:space="preserve"> </t>
        </is>
      </c>
      <c r="E13" s="4" t="inlineStr">
        <is>
          <t xml:space="preserve"> </t>
        </is>
      </c>
    </row>
    <row r="14">
      <c r="A14" s="3" t="inlineStr">
        <is>
          <t>Disclosure Of Financial Assets And Liabilities [Line Items]</t>
        </is>
      </c>
      <c r="B14" s="4" t="inlineStr">
        <is>
          <t xml:space="preserve"> </t>
        </is>
      </c>
      <c r="C14" s="4" t="inlineStr">
        <is>
          <t xml:space="preserve"> </t>
        </is>
      </c>
      <c r="D14" s="4" t="inlineStr">
        <is>
          <t xml:space="preserve"> </t>
        </is>
      </c>
      <c r="E14" s="4" t="inlineStr">
        <is>
          <t xml:space="preserve"> </t>
        </is>
      </c>
    </row>
    <row r="15">
      <c r="A15" s="4" t="inlineStr">
        <is>
          <t>Trade and other payables</t>
        </is>
      </c>
      <c r="B15" s="6" t="n">
        <v>11860</v>
      </c>
      <c r="C15" s="6" t="n">
        <v>7070</v>
      </c>
      <c r="D15" s="4" t="inlineStr">
        <is>
          <t xml:space="preserve"> </t>
        </is>
      </c>
      <c r="E15" s="4" t="inlineStr">
        <is>
          <t xml:space="preserve"> </t>
        </is>
      </c>
    </row>
    <row r="16">
      <c r="A16" s="4" t="inlineStr">
        <is>
          <t>Borrowings</t>
        </is>
      </c>
      <c r="B16" s="6" t="n">
        <v>118980</v>
      </c>
      <c r="C16" s="6" t="n">
        <v>114345</v>
      </c>
      <c r="D16" s="4" t="inlineStr">
        <is>
          <t xml:space="preserve"> </t>
        </is>
      </c>
      <c r="E16" s="4" t="inlineStr">
        <is>
          <t xml:space="preserve"> </t>
        </is>
      </c>
    </row>
    <row r="17">
      <c r="A17" s="4" t="inlineStr">
        <is>
          <t>Financial liabilities, Total</t>
        </is>
      </c>
      <c r="B17" s="6" t="n">
        <v>130840</v>
      </c>
      <c r="C17" s="6" t="n">
        <v>121415</v>
      </c>
      <c r="D17" s="4" t="inlineStr">
        <is>
          <t xml:space="preserve"> </t>
        </is>
      </c>
      <c r="E17" s="4" t="inlineStr">
        <is>
          <t xml:space="preserve"> </t>
        </is>
      </c>
    </row>
    <row r="18">
      <c r="A18" s="4" t="inlineStr">
        <is>
          <t>Liabilities at FVTPL</t>
        </is>
      </c>
      <c r="B18" s="4" t="inlineStr">
        <is>
          <t xml:space="preserve"> </t>
        </is>
      </c>
      <c r="C18" s="4" t="inlineStr">
        <is>
          <t xml:space="preserve"> </t>
        </is>
      </c>
      <c r="D18" s="4" t="inlineStr">
        <is>
          <t xml:space="preserve"> </t>
        </is>
      </c>
      <c r="E18" s="4" t="inlineStr">
        <is>
          <t xml:space="preserve"> </t>
        </is>
      </c>
    </row>
    <row r="19">
      <c r="A19" s="3" t="inlineStr">
        <is>
          <t>Disclosure Of Financial Assets And Liabilities [Line Items]</t>
        </is>
      </c>
      <c r="B19" s="4" t="inlineStr">
        <is>
          <t xml:space="preserve"> </t>
        </is>
      </c>
      <c r="C19" s="4" t="inlineStr">
        <is>
          <t xml:space="preserve"> </t>
        </is>
      </c>
      <c r="D19" s="4" t="inlineStr">
        <is>
          <t xml:space="preserve"> </t>
        </is>
      </c>
      <c r="E19" s="4" t="inlineStr">
        <is>
          <t xml:space="preserve"> </t>
        </is>
      </c>
    </row>
    <row r="20">
      <c r="A20" s="4" t="inlineStr">
        <is>
          <t>Contingent consideration</t>
        </is>
      </c>
      <c r="B20" s="6" t="n">
        <v>31195</v>
      </c>
      <c r="C20" s="6" t="n">
        <v>26892</v>
      </c>
      <c r="D20" s="4" t="inlineStr">
        <is>
          <t xml:space="preserve"> </t>
        </is>
      </c>
      <c r="E20" s="4" t="inlineStr">
        <is>
          <t xml:space="preserve"> </t>
        </is>
      </c>
    </row>
    <row r="21">
      <c r="A21" s="4" t="inlineStr">
        <is>
          <t>Warrant liability</t>
        </is>
      </c>
      <c r="B21" s="6" t="n">
        <v>13437</v>
      </c>
      <c r="C21" s="6" t="n">
        <v>4647</v>
      </c>
      <c r="D21" s="4" t="inlineStr">
        <is>
          <t xml:space="preserve"> </t>
        </is>
      </c>
      <c r="E21" s="4" t="inlineStr">
        <is>
          <t xml:space="preserve"> </t>
        </is>
      </c>
    </row>
    <row r="22">
      <c r="A22" s="4" t="inlineStr">
        <is>
          <t>Financial liabilities, Total</t>
        </is>
      </c>
      <c r="B22" s="6" t="n">
        <v>44632</v>
      </c>
      <c r="C22" s="6" t="n">
        <v>31539</v>
      </c>
      <c r="D22" s="4" t="inlineStr">
        <is>
          <t xml:space="preserve"> </t>
        </is>
      </c>
      <c r="E22" s="4" t="inlineStr">
        <is>
          <t xml:space="preserve"> </t>
        </is>
      </c>
    </row>
    <row r="23">
      <c r="A23" s="4" t="inlineStr">
        <is>
          <t>Assets at amortized cost</t>
        </is>
      </c>
      <c r="B23" s="4" t="inlineStr">
        <is>
          <t xml:space="preserve"> </t>
        </is>
      </c>
      <c r="C23" s="4" t="inlineStr">
        <is>
          <t xml:space="preserve"> </t>
        </is>
      </c>
      <c r="D23" s="4" t="inlineStr">
        <is>
          <t xml:space="preserve"> </t>
        </is>
      </c>
      <c r="E23" s="4" t="inlineStr">
        <is>
          <t xml:space="preserve"> </t>
        </is>
      </c>
    </row>
    <row r="24">
      <c r="A24" s="3" t="inlineStr">
        <is>
          <t>Disclosure Of Financial Assets And Liabilities [Line Items]</t>
        </is>
      </c>
      <c r="B24" s="4" t="inlineStr">
        <is>
          <t xml:space="preserve"> </t>
        </is>
      </c>
      <c r="C24" s="4" t="inlineStr">
        <is>
          <t xml:space="preserve"> </t>
        </is>
      </c>
      <c r="D24" s="4" t="inlineStr">
        <is>
          <t xml:space="preserve"> </t>
        </is>
      </c>
      <c r="E24" s="4" t="inlineStr">
        <is>
          <t xml:space="preserve"> </t>
        </is>
      </c>
    </row>
    <row r="25">
      <c r="A25" s="4" t="inlineStr">
        <is>
          <t>Cash &amp; cash equivalents</t>
        </is>
      </c>
      <c r="B25" s="6" t="n">
        <v>38029</v>
      </c>
      <c r="C25" s="6" t="n">
        <v>62960</v>
      </c>
      <c r="D25" s="4" t="inlineStr">
        <is>
          <t xml:space="preserve"> </t>
        </is>
      </c>
      <c r="E25" s="4" t="inlineStr">
        <is>
          <t xml:space="preserve"> </t>
        </is>
      </c>
    </row>
    <row r="26">
      <c r="A26" s="4" t="inlineStr">
        <is>
          <t>Trade &amp; other receivables</t>
        </is>
      </c>
      <c r="B26" s="6" t="n">
        <v>2996</v>
      </c>
      <c r="C26" s="6" t="n">
        <v>20952</v>
      </c>
      <c r="D26" s="4" t="inlineStr">
        <is>
          <t xml:space="preserve"> </t>
        </is>
      </c>
      <c r="E26" s="4" t="inlineStr">
        <is>
          <t xml:space="preserve"> </t>
        </is>
      </c>
    </row>
    <row r="27">
      <c r="A27" s="4" t="inlineStr">
        <is>
          <t>Other non-current assets</t>
        </is>
      </c>
      <c r="B27" s="6" t="n">
        <v>1333</v>
      </c>
      <c r="C27" s="6" t="n">
        <v>2102</v>
      </c>
      <c r="D27" s="4" t="inlineStr">
        <is>
          <t xml:space="preserve"> </t>
        </is>
      </c>
      <c r="E27" s="4" t="inlineStr">
        <is>
          <t xml:space="preserve"> </t>
        </is>
      </c>
    </row>
    <row r="28">
      <c r="A28" s="4" t="inlineStr">
        <is>
          <t>Financial assets, Total</t>
        </is>
      </c>
      <c r="B28" s="6" t="n">
        <v>42358</v>
      </c>
      <c r="C28" s="6" t="n">
        <v>86014</v>
      </c>
      <c r="D28" s="4" t="inlineStr">
        <is>
          <t xml:space="preserve"> </t>
        </is>
      </c>
      <c r="E28" s="4" t="inlineStr">
        <is>
          <t xml:space="preserve"> </t>
        </is>
      </c>
    </row>
    <row r="29">
      <c r="A29" s="4" t="inlineStr">
        <is>
          <t>Assets at FVOCI</t>
        </is>
      </c>
      <c r="B29" s="4" t="inlineStr">
        <is>
          <t xml:space="preserve"> </t>
        </is>
      </c>
      <c r="C29" s="4" t="inlineStr">
        <is>
          <t xml:space="preserve"> </t>
        </is>
      </c>
      <c r="D29" s="4" t="inlineStr">
        <is>
          <t xml:space="preserve"> </t>
        </is>
      </c>
      <c r="E29" s="4" t="inlineStr">
        <is>
          <t xml:space="preserve"> </t>
        </is>
      </c>
    </row>
    <row r="30">
      <c r="A30" s="3" t="inlineStr">
        <is>
          <t>Disclosure Of Financial Assets And Liabilities [Line Items]</t>
        </is>
      </c>
      <c r="B30" s="4" t="inlineStr">
        <is>
          <t xml:space="preserve"> </t>
        </is>
      </c>
      <c r="C30" s="4" t="inlineStr">
        <is>
          <t xml:space="preserve"> </t>
        </is>
      </c>
      <c r="D30" s="4" t="inlineStr">
        <is>
          <t xml:space="preserve"> </t>
        </is>
      </c>
      <c r="E30" s="4" t="inlineStr">
        <is>
          <t xml:space="preserve"> </t>
        </is>
      </c>
    </row>
    <row r="31">
      <c r="A31" s="4" t="inlineStr">
        <is>
          <t>Financial assets at fair value through other comprehensive income</t>
        </is>
      </c>
      <c r="B31" s="6" t="n">
        <v>1208</v>
      </c>
      <c r="C31" s="6" t="n">
        <v>1014</v>
      </c>
      <c r="D31" s="4" t="inlineStr">
        <is>
          <t xml:space="preserve"> </t>
        </is>
      </c>
      <c r="E31" s="4" t="inlineStr">
        <is>
          <t xml:space="preserve"> </t>
        </is>
      </c>
    </row>
    <row r="32">
      <c r="A32" s="4" t="inlineStr">
        <is>
          <t>Financial assets, Total</t>
        </is>
      </c>
      <c r="B32" s="5" t="n">
        <v>1208</v>
      </c>
      <c r="C32" s="5" t="n">
        <v>1014</v>
      </c>
      <c r="D32" s="4" t="inlineStr">
        <is>
          <t xml:space="preserve"> </t>
        </is>
      </c>
      <c r="E3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Cash and Cash Equivalents (Details) - USD ($) $ in Thousands</t>
        </is>
      </c>
      <c r="B1" s="2" t="inlineStr">
        <is>
          <t>Dec. 31, 2024</t>
        </is>
      </c>
      <c r="C1" s="2" t="inlineStr">
        <is>
          <t>Jun. 30, 2024</t>
        </is>
      </c>
      <c r="D1" s="2" t="inlineStr">
        <is>
          <t>Dec. 31, 2023</t>
        </is>
      </c>
      <c r="E1" s="2" t="inlineStr">
        <is>
          <t>Jun. 30, 2023</t>
        </is>
      </c>
    </row>
    <row r="2">
      <c r="A2" s="3" t="inlineStr">
        <is>
          <t>Disclosure Of Financial Assets And Liabilities [Abstract]</t>
        </is>
      </c>
      <c r="B2" s="4" t="inlineStr">
        <is>
          <t xml:space="preserve"> </t>
        </is>
      </c>
      <c r="C2" s="4" t="inlineStr">
        <is>
          <t xml:space="preserve"> </t>
        </is>
      </c>
      <c r="D2" s="4" t="inlineStr">
        <is>
          <t xml:space="preserve"> </t>
        </is>
      </c>
      <c r="E2" s="4" t="inlineStr">
        <is>
          <t xml:space="preserve"> </t>
        </is>
      </c>
    </row>
    <row r="3">
      <c r="A3" s="4" t="inlineStr">
        <is>
          <t>Cash at bank</t>
        </is>
      </c>
      <c r="B3" s="5" t="n">
        <v>37656</v>
      </c>
      <c r="C3" s="5" t="n">
        <v>62563</v>
      </c>
      <c r="D3" s="4" t="inlineStr">
        <is>
          <t xml:space="preserve"> </t>
        </is>
      </c>
      <c r="E3" s="4" t="inlineStr">
        <is>
          <t xml:space="preserve"> </t>
        </is>
      </c>
    </row>
    <row r="4">
      <c r="A4" s="4" t="inlineStr">
        <is>
          <t>Deposits at call</t>
        </is>
      </c>
      <c r="B4" s="6" t="n">
        <v>373</v>
      </c>
      <c r="C4" s="6" t="n">
        <v>397</v>
      </c>
      <c r="D4" s="4" t="inlineStr">
        <is>
          <t xml:space="preserve"> </t>
        </is>
      </c>
      <c r="E4" s="4" t="inlineStr">
        <is>
          <t xml:space="preserve"> </t>
        </is>
      </c>
    </row>
    <row r="5">
      <c r="A5" s="4" t="inlineStr">
        <is>
          <t>Cash and cash equivalents</t>
        </is>
      </c>
      <c r="B5" s="5" t="n">
        <v>38029</v>
      </c>
      <c r="C5" s="5" t="n">
        <v>62960</v>
      </c>
      <c r="D5" s="5" t="n">
        <v>77554</v>
      </c>
      <c r="E5" s="5" t="n">
        <v>713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Cash and Cash Equivalents (Parenthetical) (Details) - USD ($) $ in Millions</t>
        </is>
      </c>
      <c r="B1" s="2" t="inlineStr">
        <is>
          <t>Dec. 31, 2024</t>
        </is>
      </c>
      <c r="C1" s="2" t="inlineStr">
        <is>
          <t>Jun. 30, 2024</t>
        </is>
      </c>
    </row>
    <row r="2">
      <c r="A2" s="3" t="inlineStr">
        <is>
          <t>Disclosure Of Financial Assets And Liabilities [Abstract]</t>
        </is>
      </c>
      <c r="B2" s="4" t="inlineStr">
        <is>
          <t xml:space="preserve"> </t>
        </is>
      </c>
      <c r="C2" s="4" t="inlineStr">
        <is>
          <t xml:space="preserve"> </t>
        </is>
      </c>
    </row>
    <row r="3">
      <c r="A3" s="4" t="inlineStr">
        <is>
          <t>Interest-bearing deposits at call held as security</t>
        </is>
      </c>
      <c r="B3" s="9" t="n">
        <v>0.4</v>
      </c>
      <c r="C3" s="9" t="n">
        <v>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Trade and Other Receivables (Details) - USD ($) $ in Thousands</t>
        </is>
      </c>
      <c r="B1" s="2" t="inlineStr">
        <is>
          <t>Dec. 31, 2024</t>
        </is>
      </c>
      <c r="C1" s="2" t="inlineStr">
        <is>
          <t>Jun. 30, 2024</t>
        </is>
      </c>
    </row>
    <row r="2">
      <c r="A2" s="3" t="inlineStr">
        <is>
          <t>Disclosure Of Financial Assets And Liabilities [Abstract]</t>
        </is>
      </c>
      <c r="B2" s="4" t="inlineStr">
        <is>
          <t xml:space="preserve"> </t>
        </is>
      </c>
      <c r="C2" s="4" t="inlineStr">
        <is>
          <t xml:space="preserve"> </t>
        </is>
      </c>
    </row>
    <row r="3">
      <c r="A3" s="4" t="inlineStr">
        <is>
          <t>Trade debtors</t>
        </is>
      </c>
      <c r="B3" s="5" t="n">
        <v>1463</v>
      </c>
      <c r="C3" s="5" t="n">
        <v>1403</v>
      </c>
    </row>
    <row r="4">
      <c r="A4" s="4" t="inlineStr">
        <is>
          <t>Tax incentives recoverable</t>
        </is>
      </c>
      <c r="B4" s="6" t="n">
        <v>802</v>
      </c>
      <c r="C4" s="6" t="n">
        <v>854</v>
      </c>
    </row>
    <row r="5">
      <c r="A5" s="4" t="inlineStr">
        <is>
          <t>Foreign withholding tax recoverable</t>
        </is>
      </c>
      <c r="B5" s="6" t="n">
        <v>47</v>
      </c>
      <c r="C5" s="6" t="n">
        <v>471</v>
      </c>
    </row>
    <row r="6">
      <c r="A6" s="4" t="inlineStr">
        <is>
          <t>Net investment in sublease</t>
        </is>
      </c>
      <c r="B6" s="6" t="n">
        <v>225</v>
      </c>
      <c r="C6" s="6" t="n">
        <v>224</v>
      </c>
    </row>
    <row r="7">
      <c r="A7" s="4" t="inlineStr">
        <is>
          <t>Interest receivables</t>
        </is>
      </c>
      <c r="B7" s="6" t="n">
        <v>2</v>
      </c>
      <c r="C7" s="6" t="n">
        <v>23</v>
      </c>
    </row>
    <row r="8">
      <c r="A8" s="4" t="inlineStr">
        <is>
          <t>Other recoverable taxes (Goods and services tax and value-added tax)</t>
        </is>
      </c>
      <c r="B8" s="6" t="n">
        <v>457</v>
      </c>
      <c r="C8" s="6" t="n">
        <v>423</v>
      </c>
    </row>
    <row r="9">
      <c r="A9" s="4" t="inlineStr">
        <is>
          <t>Other assets</t>
        </is>
      </c>
      <c r="B9" s="6" t="n">
        <v>0</v>
      </c>
      <c r="C9" s="6" t="n">
        <v>17554</v>
      </c>
    </row>
    <row r="10">
      <c r="A10" s="4" t="inlineStr">
        <is>
          <t>Trade and other receivables</t>
        </is>
      </c>
      <c r="B10" s="5" t="n">
        <v>2996</v>
      </c>
      <c r="C10" s="5" t="n">
        <v>209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9" customWidth="1" min="1" max="1"/>
    <col width="13" customWidth="1" min="2" max="2"/>
    <col width="15" customWidth="1" min="3" max="3"/>
    <col width="21" customWidth="1" min="4" max="4"/>
    <col width="31" customWidth="1" min="5" max="5"/>
    <col width="37" customWidth="1" min="6" max="6"/>
    <col width="16" customWidth="1" min="7" max="7"/>
    <col width="21" customWidth="1" min="8" max="8"/>
  </cols>
  <sheetData>
    <row r="1">
      <c r="A1" s="1" t="inlineStr">
        <is>
          <t>Condensed Consolidated Statement of Changes in Equity - USD ($) $ in Thousands</t>
        </is>
      </c>
      <c r="B1" s="2" t="inlineStr">
        <is>
          <t>Total</t>
        </is>
      </c>
      <c r="C1" s="2" t="inlineStr">
        <is>
          <t>Issued Capital</t>
        </is>
      </c>
      <c r="D1" s="2" t="inlineStr">
        <is>
          <t>Share Option Reserve</t>
        </is>
      </c>
      <c r="E1" s="2" t="inlineStr">
        <is>
          <t>Investment Revaluation Reserve</t>
        </is>
      </c>
      <c r="F1" s="2" t="inlineStr">
        <is>
          <t>Foreign Currency Translation Reserve</t>
        </is>
      </c>
      <c r="G1" s="2" t="inlineStr">
        <is>
          <t>Warrant Reserve</t>
        </is>
      </c>
      <c r="H1" s="2" t="inlineStr">
        <is>
          <t>(Accumulated losses)</t>
        </is>
      </c>
    </row>
    <row r="2">
      <c r="A2" s="4" t="inlineStr">
        <is>
          <t>Beginning balance at Jun. 30, 2023</t>
        </is>
      </c>
      <c r="B2" s="5" t="n">
        <v>501838</v>
      </c>
      <c r="C2" s="5" t="n">
        <v>1249123</v>
      </c>
      <c r="D2" s="5" t="n">
        <v>101367</v>
      </c>
      <c r="E2" s="5" t="n">
        <v>-543</v>
      </c>
      <c r="F2" s="5" t="n">
        <v>-40273</v>
      </c>
      <c r="G2" s="5" t="n">
        <v>12969</v>
      </c>
      <c r="H2" s="5" t="n">
        <v>-820805</v>
      </c>
    </row>
    <row r="3">
      <c r="A3" s="4" t="inlineStr">
        <is>
          <t>Loss for the period</t>
        </is>
      </c>
      <c r="B3" s="6" t="n">
        <v>-32539</v>
      </c>
      <c r="C3" s="4" t="inlineStr">
        <is>
          <t xml:space="preserve"> </t>
        </is>
      </c>
      <c r="D3" s="4" t="inlineStr">
        <is>
          <t xml:space="preserve"> </t>
        </is>
      </c>
      <c r="E3" s="4" t="inlineStr">
        <is>
          <t xml:space="preserve"> </t>
        </is>
      </c>
      <c r="F3" s="4" t="inlineStr">
        <is>
          <t xml:space="preserve"> </t>
        </is>
      </c>
      <c r="G3" s="4" t="inlineStr">
        <is>
          <t xml:space="preserve"> </t>
        </is>
      </c>
      <c r="H3" s="6" t="n">
        <v>-32539</v>
      </c>
    </row>
    <row r="4">
      <c r="A4" s="4" t="inlineStr">
        <is>
          <t>Other comprehensive income/(loss)</t>
        </is>
      </c>
      <c r="B4" s="6" t="n">
        <v>233</v>
      </c>
      <c r="C4" s="4" t="inlineStr">
        <is>
          <t xml:space="preserve"> </t>
        </is>
      </c>
      <c r="D4" s="4" t="inlineStr">
        <is>
          <t xml:space="preserve"> </t>
        </is>
      </c>
      <c r="E4" s="6" t="n">
        <v>-931</v>
      </c>
      <c r="F4" s="6" t="n">
        <v>1164</v>
      </c>
      <c r="G4" s="4" t="inlineStr">
        <is>
          <t xml:space="preserve"> </t>
        </is>
      </c>
      <c r="H4" s="4" t="inlineStr">
        <is>
          <t xml:space="preserve"> </t>
        </is>
      </c>
    </row>
    <row r="5">
      <c r="A5" s="4" t="inlineStr">
        <is>
          <t>Total comprehensive profit/(loss) for the period</t>
        </is>
      </c>
      <c r="B5" s="6" t="n">
        <v>-32306</v>
      </c>
      <c r="C5" s="4" t="inlineStr">
        <is>
          <t xml:space="preserve"> </t>
        </is>
      </c>
      <c r="D5" s="4" t="inlineStr">
        <is>
          <t xml:space="preserve"> </t>
        </is>
      </c>
      <c r="E5" s="6" t="n">
        <v>-931</v>
      </c>
      <c r="F5" s="6" t="n">
        <v>1164</v>
      </c>
      <c r="G5" s="4" t="inlineStr">
        <is>
          <t xml:space="preserve"> </t>
        </is>
      </c>
      <c r="H5" s="6" t="n">
        <v>-32539</v>
      </c>
    </row>
    <row r="6">
      <c r="A6" s="3" t="inlineStr">
        <is>
          <t>Transactions with owners in their capacity as ow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ributions of equity net of transaction costs</t>
        </is>
      </c>
      <c r="B7" s="6" t="n">
        <v>37106</v>
      </c>
      <c r="C7" s="6" t="n">
        <v>3710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ansactions with owners in their capacity as owners</t>
        </is>
      </c>
      <c r="B8" s="6" t="n">
        <v>37106</v>
      </c>
      <c r="C8" s="6" t="n">
        <v>3710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ax credited / (debited) to equity</t>
        </is>
      </c>
      <c r="B9" s="6" t="n">
        <v>-102</v>
      </c>
      <c r="C9" s="4" t="inlineStr">
        <is>
          <t xml:space="preserve"> </t>
        </is>
      </c>
      <c r="D9" s="6" t="n">
        <v>-102</v>
      </c>
      <c r="E9" s="4" t="inlineStr">
        <is>
          <t xml:space="preserve"> </t>
        </is>
      </c>
      <c r="F9" s="4" t="inlineStr">
        <is>
          <t xml:space="preserve"> </t>
        </is>
      </c>
      <c r="G9" s="4" t="inlineStr">
        <is>
          <t xml:space="preserve"> </t>
        </is>
      </c>
      <c r="H9" s="4" t="inlineStr">
        <is>
          <t xml:space="preserve"> </t>
        </is>
      </c>
    </row>
    <row r="10">
      <c r="A10" s="4" t="inlineStr">
        <is>
          <t>Transfer of exercised options</t>
        </is>
      </c>
      <c r="B10" s="6" t="n">
        <v>0</v>
      </c>
      <c r="C10" s="6" t="n">
        <v>0</v>
      </c>
      <c r="D10" s="6" t="n">
        <v>0</v>
      </c>
      <c r="E10" s="4" t="inlineStr">
        <is>
          <t xml:space="preserve"> </t>
        </is>
      </c>
      <c r="F10" s="4" t="inlineStr">
        <is>
          <t xml:space="preserve"> </t>
        </is>
      </c>
      <c r="G10" s="4" t="inlineStr">
        <is>
          <t xml:space="preserve"> </t>
        </is>
      </c>
      <c r="H10" s="4" t="inlineStr">
        <is>
          <t xml:space="preserve"> </t>
        </is>
      </c>
    </row>
    <row r="11">
      <c r="A11" s="4" t="inlineStr">
        <is>
          <t>Fair value of share-based payments</t>
        </is>
      </c>
      <c r="B11" s="6" t="n">
        <v>2195</v>
      </c>
      <c r="C11" s="4" t="inlineStr">
        <is>
          <t xml:space="preserve"> </t>
        </is>
      </c>
      <c r="D11" s="6" t="n">
        <v>2195</v>
      </c>
      <c r="E11" s="4" t="inlineStr">
        <is>
          <t xml:space="preserve"> </t>
        </is>
      </c>
      <c r="F11" s="4" t="inlineStr">
        <is>
          <t xml:space="preserve"> </t>
        </is>
      </c>
      <c r="G11" s="4" t="inlineStr">
        <is>
          <t xml:space="preserve"> </t>
        </is>
      </c>
      <c r="H11" s="4" t="inlineStr">
        <is>
          <t xml:space="preserve"> </t>
        </is>
      </c>
    </row>
    <row r="12">
      <c r="A12" s="4" t="inlineStr">
        <is>
          <t>Increase (decrease) in equity</t>
        </is>
      </c>
      <c r="B12" s="6" t="n">
        <v>2093</v>
      </c>
      <c r="C12" s="6" t="n">
        <v>0</v>
      </c>
      <c r="D12" s="6" t="n">
        <v>2093</v>
      </c>
      <c r="E12" s="4" t="inlineStr">
        <is>
          <t xml:space="preserve"> </t>
        </is>
      </c>
      <c r="F12" s="4" t="inlineStr">
        <is>
          <t xml:space="preserve"> </t>
        </is>
      </c>
      <c r="G12" s="6" t="n">
        <v>0</v>
      </c>
      <c r="H12" s="4" t="inlineStr">
        <is>
          <t xml:space="preserve"> </t>
        </is>
      </c>
    </row>
    <row r="13">
      <c r="A13" s="4" t="inlineStr">
        <is>
          <t>Ending balance at Dec. 31, 2023</t>
        </is>
      </c>
      <c r="B13" s="6" t="n">
        <v>508731</v>
      </c>
      <c r="C13" s="6" t="n">
        <v>1286229</v>
      </c>
      <c r="D13" s="6" t="n">
        <v>103460</v>
      </c>
      <c r="E13" s="6" t="n">
        <v>-1474</v>
      </c>
      <c r="F13" s="6" t="n">
        <v>-39109</v>
      </c>
      <c r="G13" s="6" t="n">
        <v>12969</v>
      </c>
      <c r="H13" s="6" t="n">
        <v>-853344</v>
      </c>
    </row>
    <row r="14">
      <c r="A14" s="4" t="inlineStr">
        <is>
          <t>Beginning balance at Jun. 30, 2023</t>
        </is>
      </c>
      <c r="B14" s="6" t="n">
        <v>501838</v>
      </c>
      <c r="C14" s="6" t="n">
        <v>1249123</v>
      </c>
      <c r="D14" s="6" t="n">
        <v>101367</v>
      </c>
      <c r="E14" s="6" t="n">
        <v>-543</v>
      </c>
      <c r="F14" s="6" t="n">
        <v>-40273</v>
      </c>
      <c r="G14" s="6" t="n">
        <v>12969</v>
      </c>
      <c r="H14" s="6" t="n">
        <v>-820805</v>
      </c>
    </row>
    <row r="15">
      <c r="A15" s="4" t="inlineStr">
        <is>
          <t>Ending balance at Jun. 30, 2024</t>
        </is>
      </c>
      <c r="B15" s="6" t="n">
        <v>480355</v>
      </c>
      <c r="C15" s="6" t="n">
        <v>1310813</v>
      </c>
      <c r="D15" s="6" t="n">
        <v>106842</v>
      </c>
      <c r="E15" s="6" t="n">
        <v>-1286</v>
      </c>
      <c r="F15" s="6" t="n">
        <v>-40222</v>
      </c>
      <c r="G15" s="6" t="n">
        <v>12969</v>
      </c>
      <c r="H15" s="6" t="n">
        <v>-908761</v>
      </c>
    </row>
    <row r="16">
      <c r="A16" s="4" t="inlineStr">
        <is>
          <t>Loss for the period</t>
        </is>
      </c>
      <c r="B16" s="6" t="n">
        <v>-47934</v>
      </c>
      <c r="C16" s="4" t="inlineStr">
        <is>
          <t xml:space="preserve"> </t>
        </is>
      </c>
      <c r="D16" s="4" t="inlineStr">
        <is>
          <t xml:space="preserve"> </t>
        </is>
      </c>
      <c r="E16" s="4" t="inlineStr">
        <is>
          <t xml:space="preserve"> </t>
        </is>
      </c>
      <c r="F16" s="4" t="inlineStr">
        <is>
          <t xml:space="preserve"> </t>
        </is>
      </c>
      <c r="G16" s="4" t="inlineStr">
        <is>
          <t xml:space="preserve"> </t>
        </is>
      </c>
      <c r="H16" s="6" t="n">
        <v>-47934</v>
      </c>
    </row>
    <row r="17">
      <c r="A17" s="4" t="inlineStr">
        <is>
          <t>Other comprehensive income/(loss)</t>
        </is>
      </c>
      <c r="B17" s="6" t="n">
        <v>81</v>
      </c>
      <c r="C17" s="4" t="inlineStr">
        <is>
          <t xml:space="preserve"> </t>
        </is>
      </c>
      <c r="D17" s="4" t="inlineStr">
        <is>
          <t xml:space="preserve"> </t>
        </is>
      </c>
      <c r="E17" s="6" t="n">
        <v>194</v>
      </c>
      <c r="F17" s="6" t="n">
        <v>-113</v>
      </c>
      <c r="G17" s="4" t="inlineStr">
        <is>
          <t xml:space="preserve"> </t>
        </is>
      </c>
      <c r="H17" s="4" t="inlineStr">
        <is>
          <t xml:space="preserve"> </t>
        </is>
      </c>
    </row>
    <row r="18">
      <c r="A18" s="4" t="inlineStr">
        <is>
          <t>Total comprehensive profit/(loss) for the period</t>
        </is>
      </c>
      <c r="B18" s="6" t="n">
        <v>-47853</v>
      </c>
      <c r="C18" s="4" t="inlineStr">
        <is>
          <t xml:space="preserve"> </t>
        </is>
      </c>
      <c r="D18" s="4" t="inlineStr">
        <is>
          <t xml:space="preserve"> </t>
        </is>
      </c>
      <c r="E18" s="6" t="n">
        <v>194</v>
      </c>
      <c r="F18" s="6" t="n">
        <v>-113</v>
      </c>
      <c r="G18" s="4" t="inlineStr">
        <is>
          <t xml:space="preserve"> </t>
        </is>
      </c>
      <c r="H18" s="6" t="n">
        <v>-47934</v>
      </c>
    </row>
    <row r="19">
      <c r="A19" s="3" t="inlineStr">
        <is>
          <t>Transactions with owners in their capacity as own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tributions of equity net of transaction costs</t>
        </is>
      </c>
      <c r="B20" s="6" t="n">
        <v>2231</v>
      </c>
      <c r="C20" s="6" t="n">
        <v>223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ributions of equity for unissued ordinary shares, net of transaction costs</t>
        </is>
      </c>
      <c r="B21" s="6" t="n">
        <v>3550</v>
      </c>
      <c r="C21" s="6" t="n">
        <v>355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ansactions with owners in their capacity as owners</t>
        </is>
      </c>
      <c r="B22" s="6" t="n">
        <v>5781</v>
      </c>
      <c r="C22" s="6" t="n">
        <v>578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ax credited / (debited) to equity</t>
        </is>
      </c>
      <c r="B23" s="6" t="n">
        <v>212</v>
      </c>
      <c r="C23" s="4" t="inlineStr">
        <is>
          <t xml:space="preserve"> </t>
        </is>
      </c>
      <c r="D23" s="6" t="n">
        <v>212</v>
      </c>
      <c r="E23" s="4" t="inlineStr">
        <is>
          <t xml:space="preserve"> </t>
        </is>
      </c>
      <c r="F23" s="4" t="inlineStr">
        <is>
          <t xml:space="preserve"> </t>
        </is>
      </c>
      <c r="G23" s="4" t="inlineStr">
        <is>
          <t xml:space="preserve"> </t>
        </is>
      </c>
      <c r="H23" s="4" t="inlineStr">
        <is>
          <t xml:space="preserve"> </t>
        </is>
      </c>
    </row>
    <row r="24">
      <c r="A24" s="4" t="inlineStr">
        <is>
          <t>Transfer of exercised options</t>
        </is>
      </c>
      <c r="B24" s="4" t="inlineStr">
        <is>
          <t xml:space="preserve"> </t>
        </is>
      </c>
      <c r="C24" s="6" t="n">
        <v>3613</v>
      </c>
      <c r="D24" s="6" t="n">
        <v>-3613</v>
      </c>
      <c r="E24" s="4" t="inlineStr">
        <is>
          <t xml:space="preserve"> </t>
        </is>
      </c>
      <c r="F24" s="4" t="inlineStr">
        <is>
          <t xml:space="preserve"> </t>
        </is>
      </c>
      <c r="G24" s="4" t="inlineStr">
        <is>
          <t xml:space="preserve"> </t>
        </is>
      </c>
      <c r="H24" s="4" t="inlineStr">
        <is>
          <t xml:space="preserve"> </t>
        </is>
      </c>
    </row>
    <row r="25">
      <c r="A25" s="4" t="inlineStr">
        <is>
          <t>Fair value of share-based payments</t>
        </is>
      </c>
      <c r="B25" s="6" t="n">
        <v>22767</v>
      </c>
      <c r="C25" s="4" t="inlineStr">
        <is>
          <t xml:space="preserve"> </t>
        </is>
      </c>
      <c r="D25" s="6" t="n">
        <v>22767</v>
      </c>
      <c r="E25" s="4" t="inlineStr">
        <is>
          <t xml:space="preserve"> </t>
        </is>
      </c>
      <c r="F25" s="4" t="inlineStr">
        <is>
          <t xml:space="preserve"> </t>
        </is>
      </c>
      <c r="G25" s="4" t="inlineStr">
        <is>
          <t xml:space="preserve"> </t>
        </is>
      </c>
      <c r="H25" s="4" t="inlineStr">
        <is>
          <t xml:space="preserve"> </t>
        </is>
      </c>
    </row>
    <row r="26">
      <c r="A26" s="4" t="inlineStr">
        <is>
          <t>Increase (decrease) in equity</t>
        </is>
      </c>
      <c r="B26" s="6" t="n">
        <v>22979</v>
      </c>
      <c r="C26" s="6" t="n">
        <v>3613</v>
      </c>
      <c r="D26" s="6" t="n">
        <v>19366</v>
      </c>
      <c r="E26" s="4" t="inlineStr">
        <is>
          <t xml:space="preserve"> </t>
        </is>
      </c>
      <c r="F26" s="4" t="inlineStr">
        <is>
          <t xml:space="preserve"> </t>
        </is>
      </c>
      <c r="G26" s="4" t="inlineStr">
        <is>
          <t xml:space="preserve"> </t>
        </is>
      </c>
      <c r="H26" s="4" t="inlineStr">
        <is>
          <t xml:space="preserve"> </t>
        </is>
      </c>
    </row>
    <row r="27">
      <c r="A27" s="4" t="inlineStr">
        <is>
          <t>Ending balance at Dec. 31, 2024</t>
        </is>
      </c>
      <c r="B27" s="5" t="n">
        <v>461262</v>
      </c>
      <c r="C27" s="5" t="n">
        <v>1320207</v>
      </c>
      <c r="D27" s="5" t="n">
        <v>126208</v>
      </c>
      <c r="E27" s="5" t="n">
        <v>-1092</v>
      </c>
      <c r="F27" s="5" t="n">
        <v>-40335</v>
      </c>
      <c r="G27" s="5" t="n">
        <v>12969</v>
      </c>
      <c r="H27" s="5" t="n">
        <v>-9566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Prepayments (Details) - USD ($) $ in Thousands</t>
        </is>
      </c>
      <c r="B1" s="2" t="inlineStr">
        <is>
          <t>Dec. 31, 2024</t>
        </is>
      </c>
      <c r="C1" s="2" t="inlineStr">
        <is>
          <t>Jun. 30, 2024</t>
        </is>
      </c>
    </row>
    <row r="2">
      <c r="A2" s="3" t="inlineStr">
        <is>
          <t>Disclosure Of Financial Assets And Liabilities [Abstract]</t>
        </is>
      </c>
      <c r="B2" s="4" t="inlineStr">
        <is>
          <t xml:space="preserve"> </t>
        </is>
      </c>
      <c r="C2" s="4" t="inlineStr">
        <is>
          <t xml:space="preserve"> </t>
        </is>
      </c>
    </row>
    <row r="3">
      <c r="A3" s="4" t="inlineStr">
        <is>
          <t>Clinical trial research and development expenditure</t>
        </is>
      </c>
      <c r="B3" s="5" t="n">
        <v>367</v>
      </c>
      <c r="C3" s="5" t="n">
        <v>391</v>
      </c>
    </row>
    <row r="4">
      <c r="A4" s="4" t="inlineStr">
        <is>
          <t>Prepaid insurance and subscriptions</t>
        </is>
      </c>
      <c r="B4" s="6" t="n">
        <v>2736</v>
      </c>
      <c r="C4" s="6" t="n">
        <v>1775</v>
      </c>
    </row>
    <row r="5">
      <c r="A5" s="4" t="inlineStr">
        <is>
          <t>Other</t>
        </is>
      </c>
      <c r="B5" s="6" t="n">
        <v>1357</v>
      </c>
      <c r="C5" s="6" t="n">
        <v>385</v>
      </c>
    </row>
    <row r="6">
      <c r="A6" s="4" t="inlineStr">
        <is>
          <t>Prepayments</t>
        </is>
      </c>
      <c r="B6" s="5" t="n">
        <v>4460</v>
      </c>
      <c r="C6" s="5" t="n">
        <v>25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Financial assets and liabilities - Additional Information (Details) - USD ($)</t>
        </is>
      </c>
      <c r="G1" s="2" t="inlineStr">
        <is>
          <t>1 Months Ended</t>
        </is>
      </c>
      <c r="I1" s="2" t="inlineStr">
        <is>
          <t>6 Months Ended</t>
        </is>
      </c>
      <c r="K1" s="2" t="inlineStr">
        <is>
          <t>12 Months Ended</t>
        </is>
      </c>
    </row>
    <row r="2">
      <c r="B2" s="2" t="inlineStr">
        <is>
          <t>Jan. 05, 2024</t>
        </is>
      </c>
      <c r="C2" s="2" t="inlineStr">
        <is>
          <t>Mar. 08, 2023</t>
        </is>
      </c>
      <c r="D2" s="2" t="inlineStr">
        <is>
          <t>Dec. 22, 2022</t>
        </is>
      </c>
      <c r="E2" s="2" t="inlineStr">
        <is>
          <t>Nov. 19, 2021</t>
        </is>
      </c>
      <c r="F2" s="2" t="inlineStr">
        <is>
          <t>Jun. 29, 2018</t>
        </is>
      </c>
      <c r="G2" s="2" t="inlineStr">
        <is>
          <t>Dec. 31, 2024</t>
        </is>
      </c>
      <c r="H2" s="2" t="inlineStr">
        <is>
          <t>Nov. 30, 2021</t>
        </is>
      </c>
      <c r="I2" s="2" t="inlineStr">
        <is>
          <t>Dec. 31, 2024</t>
        </is>
      </c>
      <c r="J2" s="2" t="inlineStr">
        <is>
          <t>Dec. 31, 2023</t>
        </is>
      </c>
      <c r="K2" s="2" t="inlineStr">
        <is>
          <t>Jun. 30, 2024</t>
        </is>
      </c>
      <c r="L2" s="2" t="inlineStr">
        <is>
          <t>Jan. 03, 2025</t>
        </is>
      </c>
      <c r="M2" s="2" t="inlineStr">
        <is>
          <t>Jan. 01, 2025</t>
        </is>
      </c>
      <c r="N2" s="2" t="inlineStr">
        <is>
          <t>Nov. 30, 2024</t>
        </is>
      </c>
      <c r="O2" s="2" t="inlineStr">
        <is>
          <t>Dec. 31, 2022</t>
        </is>
      </c>
    </row>
    <row r="3">
      <c r="A3" s="3" t="inlineStr">
        <is>
          <t>Disclosure Of Financial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4" t="inlineStr">
        <is>
          <t xml:space="preserve"> </t>
        </is>
      </c>
      <c r="G4" s="5" t="n">
        <v>118980000</v>
      </c>
      <c r="H4" s="4" t="inlineStr">
        <is>
          <t xml:space="preserve"> </t>
        </is>
      </c>
      <c r="I4" s="5" t="n">
        <v>118980000</v>
      </c>
      <c r="J4" s="4" t="inlineStr">
        <is>
          <t xml:space="preserve"> </t>
        </is>
      </c>
      <c r="K4" s="5" t="n">
        <v>114345000</v>
      </c>
      <c r="L4" s="4" t="inlineStr">
        <is>
          <t xml:space="preserve"> </t>
        </is>
      </c>
      <c r="M4" s="4" t="inlineStr">
        <is>
          <t xml:space="preserve"> </t>
        </is>
      </c>
      <c r="N4" s="4" t="inlineStr">
        <is>
          <t xml:space="preserve"> </t>
        </is>
      </c>
      <c r="O4" s="4" t="inlineStr">
        <is>
          <t xml:space="preserve"> </t>
        </is>
      </c>
    </row>
    <row r="5">
      <c r="A5" s="4" t="inlineStr">
        <is>
          <t>Issuance warrants exercised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7 years</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inancial assets</t>
        </is>
      </c>
      <c r="B6" s="4" t="inlineStr">
        <is>
          <t xml:space="preserve"> </t>
        </is>
      </c>
      <c r="C6" s="4" t="inlineStr">
        <is>
          <t xml:space="preserve"> </t>
        </is>
      </c>
      <c r="D6" s="4" t="inlineStr">
        <is>
          <t xml:space="preserve"> </t>
        </is>
      </c>
      <c r="E6" s="4" t="inlineStr">
        <is>
          <t xml:space="preserve"> </t>
        </is>
      </c>
      <c r="F6" s="4" t="inlineStr">
        <is>
          <t xml:space="preserve"> </t>
        </is>
      </c>
      <c r="G6" s="6" t="n">
        <v>43566000</v>
      </c>
      <c r="H6" s="4" t="inlineStr">
        <is>
          <t xml:space="preserve"> </t>
        </is>
      </c>
      <c r="I6" s="5" t="n">
        <v>43566000</v>
      </c>
      <c r="J6" s="4" t="inlineStr">
        <is>
          <t xml:space="preserve"> </t>
        </is>
      </c>
      <c r="K6" s="6" t="n">
        <v>87028000</v>
      </c>
      <c r="L6" s="4" t="inlineStr">
        <is>
          <t xml:space="preserve"> </t>
        </is>
      </c>
      <c r="M6" s="4" t="inlineStr">
        <is>
          <t xml:space="preserve"> </t>
        </is>
      </c>
      <c r="N6" s="4" t="inlineStr">
        <is>
          <t xml:space="preserve"> </t>
        </is>
      </c>
      <c r="O6" s="4" t="inlineStr">
        <is>
          <t xml:space="preserve"> </t>
        </is>
      </c>
    </row>
    <row r="7">
      <c r="A7" s="4" t="inlineStr">
        <is>
          <t>Financial liabilities</t>
        </is>
      </c>
      <c r="B7" s="4" t="inlineStr">
        <is>
          <t xml:space="preserve"> </t>
        </is>
      </c>
      <c r="C7" s="4" t="inlineStr">
        <is>
          <t xml:space="preserve"> </t>
        </is>
      </c>
      <c r="D7" s="4" t="inlineStr">
        <is>
          <t xml:space="preserve"> </t>
        </is>
      </c>
      <c r="E7" s="4" t="inlineStr">
        <is>
          <t xml:space="preserve"> </t>
        </is>
      </c>
      <c r="F7" s="4" t="inlineStr">
        <is>
          <t xml:space="preserve"> </t>
        </is>
      </c>
      <c r="G7" s="6" t="n">
        <v>175472000</v>
      </c>
      <c r="H7" s="4" t="inlineStr">
        <is>
          <t xml:space="preserve"> </t>
        </is>
      </c>
      <c r="I7" s="6" t="n">
        <v>175472000</v>
      </c>
      <c r="J7" s="4" t="inlineStr">
        <is>
          <t xml:space="preserve"> </t>
        </is>
      </c>
      <c r="K7" s="6" t="n">
        <v>152954000</v>
      </c>
      <c r="L7" s="4" t="inlineStr">
        <is>
          <t xml:space="preserve"> </t>
        </is>
      </c>
      <c r="M7" s="4" t="inlineStr">
        <is>
          <t xml:space="preserve"> </t>
        </is>
      </c>
      <c r="N7" s="4" t="inlineStr">
        <is>
          <t xml:space="preserve"> </t>
        </is>
      </c>
      <c r="O7" s="4" t="inlineStr">
        <is>
          <t xml:space="preserve"> </t>
        </is>
      </c>
    </row>
    <row r="8">
      <c r="A8" s="4" t="inlineStr">
        <is>
          <t>Proceeds from exercis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62000</v>
      </c>
      <c r="J8" s="5" t="n">
        <v>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xercis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188000</v>
      </c>
      <c r="J9" s="4" t="inlineStr">
        <is>
          <t xml:space="preserve"> </t>
        </is>
      </c>
      <c r="K9" s="6" t="n">
        <v>0</v>
      </c>
      <c r="L9" s="4" t="inlineStr">
        <is>
          <t xml:space="preserve"> </t>
        </is>
      </c>
      <c r="M9" s="4" t="inlineStr">
        <is>
          <t xml:space="preserve"> </t>
        </is>
      </c>
      <c r="N9" s="4" t="inlineStr">
        <is>
          <t xml:space="preserve"> </t>
        </is>
      </c>
      <c r="O9" s="4" t="inlineStr">
        <is>
          <t xml:space="preserve"> </t>
        </is>
      </c>
    </row>
    <row r="10">
      <c r="A10" s="4" t="inlineStr">
        <is>
          <t>Gain (loss) on remeasurement of warra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000000</v>
      </c>
      <c r="J10" s="6" t="n">
        <v>-4400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arrants fair value at issue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3400000</v>
      </c>
      <c r="J11" s="4" t="inlineStr">
        <is>
          <t xml:space="preserve"> </t>
        </is>
      </c>
      <c r="K11" s="6" t="n">
        <v>4600000</v>
      </c>
      <c r="L11" s="4" t="inlineStr">
        <is>
          <t xml:space="preserve"> </t>
        </is>
      </c>
      <c r="M11" s="4" t="inlineStr">
        <is>
          <t xml:space="preserve"> </t>
        </is>
      </c>
      <c r="N11" s="4" t="inlineStr">
        <is>
          <t xml:space="preserve"> </t>
        </is>
      </c>
      <c r="O11" s="4" t="inlineStr">
        <is>
          <t xml:space="preserve"> </t>
        </is>
      </c>
    </row>
    <row r="12">
      <c r="A12" s="4" t="inlineStr">
        <is>
          <t>Level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isclosure Of Financial Assets And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inancial asset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6" t="n">
        <v>0</v>
      </c>
      <c r="J14" s="4" t="inlineStr">
        <is>
          <t xml:space="preserve"> </t>
        </is>
      </c>
      <c r="K14" s="6" t="n">
        <v>0</v>
      </c>
      <c r="L14" s="4" t="inlineStr">
        <is>
          <t xml:space="preserve"> </t>
        </is>
      </c>
      <c r="M14" s="4" t="inlineStr">
        <is>
          <t xml:space="preserve"> </t>
        </is>
      </c>
      <c r="N14" s="4" t="inlineStr">
        <is>
          <t xml:space="preserve"> </t>
        </is>
      </c>
      <c r="O14" s="4" t="inlineStr">
        <is>
          <t xml:space="preserve"> </t>
        </is>
      </c>
    </row>
    <row r="15">
      <c r="A15" s="4" t="inlineStr">
        <is>
          <t>Financial liabilities</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6" t="n">
        <v>0</v>
      </c>
      <c r="J15" s="4" t="inlineStr">
        <is>
          <t xml:space="preserve"> </t>
        </is>
      </c>
      <c r="K15" s="6" t="n">
        <v>0</v>
      </c>
      <c r="L15" s="4" t="inlineStr">
        <is>
          <t xml:space="preserve"> </t>
        </is>
      </c>
      <c r="M15" s="4" t="inlineStr">
        <is>
          <t xml:space="preserve"> </t>
        </is>
      </c>
      <c r="N15" s="4" t="inlineStr">
        <is>
          <t xml:space="preserve"> </t>
        </is>
      </c>
      <c r="O15" s="4" t="inlineStr">
        <is>
          <t xml:space="preserve"> </t>
        </is>
      </c>
    </row>
    <row r="16">
      <c r="A16" s="4" t="inlineStr">
        <is>
          <t>Level 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isclosure Of Financial Assets And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inancial assets</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6" t="n">
        <v>0</v>
      </c>
      <c r="J18" s="4" t="inlineStr">
        <is>
          <t xml:space="preserve"> </t>
        </is>
      </c>
      <c r="K18" s="6" t="n">
        <v>0</v>
      </c>
      <c r="L18" s="4" t="inlineStr">
        <is>
          <t xml:space="preserve"> </t>
        </is>
      </c>
      <c r="M18" s="4" t="inlineStr">
        <is>
          <t xml:space="preserve"> </t>
        </is>
      </c>
      <c r="N18" s="4" t="inlineStr">
        <is>
          <t xml:space="preserve"> </t>
        </is>
      </c>
      <c r="O18" s="4" t="inlineStr">
        <is>
          <t xml:space="preserve"> </t>
        </is>
      </c>
    </row>
    <row r="19">
      <c r="A19" s="4" t="inlineStr">
        <is>
          <t>Financial liabilities</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5" t="n">
        <v>0</v>
      </c>
      <c r="J19" s="4" t="inlineStr">
        <is>
          <t xml:space="preserve"> </t>
        </is>
      </c>
      <c r="K19" s="5" t="n">
        <v>0</v>
      </c>
      <c r="L19" s="4" t="inlineStr">
        <is>
          <t xml:space="preserve"> </t>
        </is>
      </c>
      <c r="M19" s="4" t="inlineStr">
        <is>
          <t xml:space="preserve"> </t>
        </is>
      </c>
      <c r="N19" s="4" t="inlineStr">
        <is>
          <t xml:space="preserve"> </t>
        </is>
      </c>
      <c r="O19" s="4" t="inlineStr">
        <is>
          <t xml:space="preserve"> </t>
        </is>
      </c>
    </row>
    <row r="20">
      <c r="A20" s="4" t="inlineStr">
        <is>
          <t>Level 3 | Unlisted Equity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isclosure Of Financial Assets And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rcentage of assets measured at fair value</t>
        </is>
      </c>
      <c r="B22" s="4" t="inlineStr">
        <is>
          <t xml:space="preserve"> </t>
        </is>
      </c>
      <c r="C22" s="4" t="inlineStr">
        <is>
          <t xml:space="preserve"> </t>
        </is>
      </c>
      <c r="D22" s="4" t="inlineStr">
        <is>
          <t xml:space="preserve"> </t>
        </is>
      </c>
      <c r="E22" s="4" t="inlineStr">
        <is>
          <t xml:space="preserve"> </t>
        </is>
      </c>
      <c r="F22" s="4" t="inlineStr">
        <is>
          <t xml:space="preserve"> </t>
        </is>
      </c>
      <c r="G22" s="8" t="n">
        <v>1</v>
      </c>
      <c r="H22" s="4" t="inlineStr">
        <is>
          <t xml:space="preserve"> </t>
        </is>
      </c>
      <c r="I22" s="8" t="n">
        <v>1</v>
      </c>
      <c r="J22" s="4" t="inlineStr">
        <is>
          <t xml:space="preserve"> </t>
        </is>
      </c>
      <c r="K22" s="8" t="n">
        <v>1</v>
      </c>
      <c r="L22" s="4" t="inlineStr">
        <is>
          <t xml:space="preserve"> </t>
        </is>
      </c>
      <c r="M22" s="4" t="inlineStr">
        <is>
          <t xml:space="preserve"> </t>
        </is>
      </c>
      <c r="N22" s="4" t="inlineStr">
        <is>
          <t xml:space="preserve"> </t>
        </is>
      </c>
      <c r="O22" s="4" t="inlineStr">
        <is>
          <t xml:space="preserve"> </t>
        </is>
      </c>
    </row>
    <row r="23">
      <c r="A23" s="4" t="inlineStr">
        <is>
          <t>Gross debt - fixed interest r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closure Of Financial Assets And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5" t="n">
        <v>126111000</v>
      </c>
      <c r="H25" s="4" t="inlineStr">
        <is>
          <t xml:space="preserve"> </t>
        </is>
      </c>
      <c r="I25" s="5" t="n">
        <v>126111000</v>
      </c>
      <c r="J25" s="4" t="inlineStr">
        <is>
          <t xml:space="preserve"> </t>
        </is>
      </c>
      <c r="K25" s="5" t="n">
        <v>118923000</v>
      </c>
      <c r="L25" s="4" t="inlineStr">
        <is>
          <t xml:space="preserve"> </t>
        </is>
      </c>
      <c r="M25" s="4" t="inlineStr">
        <is>
          <t xml:space="preserve"> </t>
        </is>
      </c>
      <c r="N25" s="4" t="inlineStr">
        <is>
          <t xml:space="preserve"> </t>
        </is>
      </c>
      <c r="O25" s="4" t="inlineStr">
        <is>
          <t xml:space="preserve"> </t>
        </is>
      </c>
    </row>
    <row r="26">
      <c r="A26" s="4" t="inlineStr">
        <is>
          <t>American Depositary Shares | Potential Ordinary Share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isclosure Of Financial Assets And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utstanding common share capital, percentage</t>
        </is>
      </c>
      <c r="B28" s="8" t="n">
        <v>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merican Depository Receipt | Potential Ordinary Share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isclosure Of Financial Assets And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utstanding common share capital, percentage</t>
        </is>
      </c>
      <c r="B31" s="8" t="n">
        <v>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orrowings - Oakt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isclosure Of Financial Assets And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orrowings</t>
        </is>
      </c>
      <c r="B34" s="4" t="inlineStr">
        <is>
          <t xml:space="preserve"> </t>
        </is>
      </c>
      <c r="C34" s="4" t="inlineStr">
        <is>
          <t xml:space="preserve"> </t>
        </is>
      </c>
      <c r="D34" s="4" t="inlineStr">
        <is>
          <t xml:space="preserve"> </t>
        </is>
      </c>
      <c r="E34" s="5" t="n">
        <v>6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ercentage of premium for volume-weighted average price</t>
        </is>
      </c>
      <c r="B35" s="4" t="inlineStr">
        <is>
          <t xml:space="preserve"> </t>
        </is>
      </c>
      <c r="C35" s="4" t="inlineStr">
        <is>
          <t xml:space="preserve"> </t>
        </is>
      </c>
      <c r="D35" s="8" t="n">
        <v>0.15</v>
      </c>
      <c r="E35" s="8" t="n">
        <v>0.1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warrants exercised period</t>
        </is>
      </c>
      <c r="B36" s="4" t="inlineStr">
        <is>
          <t xml:space="preserve"> </t>
        </is>
      </c>
      <c r="C36" s="4" t="inlineStr">
        <is>
          <t>7 years</t>
        </is>
      </c>
      <c r="D36" s="4" t="inlineStr">
        <is>
          <t xml:space="preserve"> </t>
        </is>
      </c>
      <c r="E36" s="4" t="inlineStr">
        <is>
          <t>7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measurement of borrowing arrangements within finance gains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orrowings - Oaktree | Senior Deb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isclosure Of Financial Assets And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orrowings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5 years</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orrowings</t>
        </is>
      </c>
      <c r="B41" s="4" t="inlineStr">
        <is>
          <t xml:space="preserve"> </t>
        </is>
      </c>
      <c r="C41" s="4" t="inlineStr">
        <is>
          <t xml:space="preserve"> </t>
        </is>
      </c>
      <c r="D41" s="4" t="inlineStr">
        <is>
          <t xml:space="preserve"> </t>
        </is>
      </c>
      <c r="E41" s="4" t="inlineStr">
        <is>
          <t xml:space="preserve"> </t>
        </is>
      </c>
      <c r="F41" s="4" t="inlineStr">
        <is>
          <t xml:space="preserve"> </t>
        </is>
      </c>
      <c r="G41" s="5" t="n">
        <v>49600000</v>
      </c>
      <c r="H41" s="4" t="inlineStr">
        <is>
          <t xml:space="preserve"> </t>
        </is>
      </c>
      <c r="I41" s="5" t="n">
        <v>49600000</v>
      </c>
      <c r="J41" s="4" t="inlineStr">
        <is>
          <t xml:space="preserve"> </t>
        </is>
      </c>
      <c r="K41" s="4" t="inlineStr">
        <is>
          <t xml:space="preserve"> </t>
        </is>
      </c>
      <c r="L41" s="4" t="inlineStr">
        <is>
          <t xml:space="preserve"> </t>
        </is>
      </c>
      <c r="M41" s="4" t="inlineStr">
        <is>
          <t xml:space="preserve"> </t>
        </is>
      </c>
      <c r="N41" s="5" t="n">
        <v>52200000</v>
      </c>
      <c r="O41" s="4" t="inlineStr">
        <is>
          <t xml:space="preserve"> </t>
        </is>
      </c>
    </row>
    <row r="42">
      <c r="A42" s="4" t="inlineStr">
        <is>
          <t>Borrowings, interest only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3 year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orrowings,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097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mortization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2 years</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Unpaid interest portion per ann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017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incipal balance amortization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0.0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orrowings - Oaktree | Refinancing and Expansion of Senior Deb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isclosure Of Financial Assets And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ercentage of share premium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8" t="n">
        <v>0.15</v>
      </c>
    </row>
    <row r="50">
      <c r="A50" s="4" t="inlineStr">
        <is>
          <t>Warrant exercise term</t>
        </is>
      </c>
      <c r="B50" s="4" t="inlineStr">
        <is>
          <t xml:space="preserve"> </t>
        </is>
      </c>
      <c r="C50" s="4" t="inlineStr">
        <is>
          <t>7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orrowings - Oaktree | American Deposit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isclosure Of Financial Assets And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xercise price (in australian dollars per share)</t>
        </is>
      </c>
      <c r="B53" s="4" t="inlineStr">
        <is>
          <t xml:space="preserve"> </t>
        </is>
      </c>
      <c r="C53" s="4" t="inlineStr">
        <is>
          <t xml:space="preserve"> </t>
        </is>
      </c>
      <c r="D53" s="12" t="n">
        <v>3.7</v>
      </c>
      <c r="E53" s="12" t="n">
        <v>7.2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orrowings - Oaktree | American Depositary Shares | Refinancing and Expansion of Senior Deb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isclosure Of Financial Assets And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xercise price (in australia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2" t="n">
        <v>3.7</v>
      </c>
    </row>
    <row r="57">
      <c r="A57" s="4" t="inlineStr">
        <is>
          <t>Borrowings - Oaktree |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isclosure Of Financial Assets And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warrants granted to purchase american depositary shares (in shares)</t>
        </is>
      </c>
      <c r="B59" s="4" t="inlineStr">
        <is>
          <t xml:space="preserve"> </t>
        </is>
      </c>
      <c r="C59" s="4" t="inlineStr">
        <is>
          <t xml:space="preserve"> </t>
        </is>
      </c>
      <c r="D59" s="6" t="n">
        <v>455000</v>
      </c>
      <c r="E59" s="6" t="n">
        <v>176966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Borrowings - Oaktree | Warrants | Refinancing and Expansion of Senior Deb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isclosure Of Financial Assets And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warrants granted to purchase american depositary shar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455000</v>
      </c>
    </row>
    <row r="63">
      <c r="A63" s="4" t="inlineStr">
        <is>
          <t>Borrowings - Oaktree | November 2021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isclosure Of Financial Assets And Liabil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umber of warrants issued to purchase american depositary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769669</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Borrowings - Oaktree | November 2021 warrants | Potential Ordinary Share Transac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isclosure Of Financial Assets And Liabili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umber of warrants issued to purchase american depositary shares</t>
        </is>
      </c>
      <c r="B68" s="6" t="n">
        <v>88483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orrowings - Oaktree | November 2021 warrants | American Depositary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isclosure Of Financial Assets And Liabil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Exercise price (in australia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2" t="n">
        <v>7.26</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Borrowings - Oaktree | November 2021 warrants | American Depositary Shares | Potential Ordinary Share Transac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isclosure Of Financial Assets And Liabili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Exercise price (in australian dollars per share)</t>
        </is>
      </c>
      <c r="B74" s="12" t="n">
        <v>14.3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orrowings - Oaktree | December 2022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isclosure Of Financial Assets And Liabili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Exercise price (in australia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12" t="n">
        <v>7.24</v>
      </c>
      <c r="H77" s="4" t="inlineStr">
        <is>
          <t xml:space="preserve"> </t>
        </is>
      </c>
      <c r="I77" s="12" t="n">
        <v>7.24</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umber of warrants issued to purchase american depositary shares</t>
        </is>
      </c>
      <c r="B78" s="4" t="inlineStr">
        <is>
          <t xml:space="preserve"> </t>
        </is>
      </c>
      <c r="C78" s="4" t="inlineStr">
        <is>
          <t xml:space="preserve"> </t>
        </is>
      </c>
      <c r="D78" s="4" t="inlineStr">
        <is>
          <t xml:space="preserve"> </t>
        </is>
      </c>
      <c r="E78" s="4" t="inlineStr">
        <is>
          <t xml:space="preserve"> </t>
        </is>
      </c>
      <c r="F78" s="4" t="inlineStr">
        <is>
          <t xml:space="preserve"> </t>
        </is>
      </c>
      <c r="G78" s="6" t="n">
        <v>188122</v>
      </c>
      <c r="H78" s="4" t="inlineStr">
        <is>
          <t xml:space="preserve"> </t>
        </is>
      </c>
      <c r="I78" s="6" t="n">
        <v>188122</v>
      </c>
      <c r="J78" s="4" t="inlineStr">
        <is>
          <t xml:space="preserve"> </t>
        </is>
      </c>
      <c r="K78" s="4" t="inlineStr">
        <is>
          <t xml:space="preserve"> </t>
        </is>
      </c>
      <c r="L78" s="4" t="inlineStr">
        <is>
          <t xml:space="preserve"> </t>
        </is>
      </c>
      <c r="M78" s="4" t="inlineStr">
        <is>
          <t xml:space="preserve"> </t>
        </is>
      </c>
      <c r="N78" s="4" t="inlineStr">
        <is>
          <t xml:space="preserve"> </t>
        </is>
      </c>
      <c r="O78" s="6" t="n">
        <v>455000</v>
      </c>
    </row>
    <row r="79">
      <c r="A79" s="4" t="inlineStr">
        <is>
          <t>Proceeds from exercise of warrants</t>
        </is>
      </c>
      <c r="B79" s="4" t="inlineStr">
        <is>
          <t xml:space="preserve"> </t>
        </is>
      </c>
      <c r="C79" s="4" t="inlineStr">
        <is>
          <t xml:space="preserve"> </t>
        </is>
      </c>
      <c r="D79" s="4" t="inlineStr">
        <is>
          <t xml:space="preserve"> </t>
        </is>
      </c>
      <c r="E79" s="4" t="inlineStr">
        <is>
          <t xml:space="preserve"> </t>
        </is>
      </c>
      <c r="F79" s="4" t="inlineStr">
        <is>
          <t xml:space="preserve"> </t>
        </is>
      </c>
      <c r="G79" s="5" t="n">
        <v>1400000</v>
      </c>
      <c r="H79" s="4" t="inlineStr">
        <is>
          <t xml:space="preserve"> </t>
        </is>
      </c>
      <c r="I79" s="5" t="n">
        <v>13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Exercise of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32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Borrowings - Oaktree | December 2022 warrants | Potential Ordinary Share Transac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isclosure Of Financial Assets And Liabili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umber of warrants issued to purchase american depositary shares</t>
        </is>
      </c>
      <c r="B83" s="6" t="n">
        <v>22750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Borrowings - Oaktree | December 2022 warrants | Major ordinary share transac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isclosure Of Financial Assets And Liabilit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umber of warrants issued to purchase american depositary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2275020</v>
      </c>
      <c r="M86" s="6" t="n">
        <v>39380</v>
      </c>
      <c r="N86" s="4" t="inlineStr">
        <is>
          <t xml:space="preserve"> </t>
        </is>
      </c>
      <c r="O86" s="4" t="inlineStr">
        <is>
          <t xml:space="preserve"> </t>
        </is>
      </c>
    </row>
    <row r="87">
      <c r="A87" s="4" t="inlineStr">
        <is>
          <t>Borrowings - Oaktree | December 2022 warrants | American Depositary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isclosure Of Financial Assets And Liabili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Exercise price (in australia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12" t="n">
        <v>3.7</v>
      </c>
    </row>
    <row r="90">
      <c r="A90" s="4" t="inlineStr">
        <is>
          <t>Borrowings - Oaktree | December 2022 warrants | American Depositary Shares | Potential Ordinary Share Transac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isclosure Of Financial Assets And Liabilit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Exercise price (in australian dollars per share)</t>
        </is>
      </c>
      <c r="B92" s="12" t="n">
        <v>7.24</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Borrowings - Oaktree | Tranche On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isclosure Of Financial Assets And Liabilit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Borrowings</t>
        </is>
      </c>
      <c r="B95" s="4" t="inlineStr">
        <is>
          <t xml:space="preserve"> </t>
        </is>
      </c>
      <c r="C95" s="4" t="inlineStr">
        <is>
          <t xml:space="preserve"> </t>
        </is>
      </c>
      <c r="D95" s="4" t="inlineStr">
        <is>
          <t xml:space="preserve"> </t>
        </is>
      </c>
      <c r="E95" s="5" t="n">
        <v>600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Borrowings - Oaktree | Tranche One | Senior Deb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isclosure Of Financial Assets And Liabilit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Borrowings,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1" t="n">
        <v>0.0975</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Borrowings - Oaktree | Quarterly Payments | Senior Debt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Disclosure Of Financial Assets And Liabilit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Borrowings,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8" t="n">
        <v>0.08</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Borrowings - NovaQue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Disclosure Of Financial Assets And Liabilit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Remeasurement of borrowing arrangements within finance gains (los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100000</v>
      </c>
      <c r="J104" s="5" t="n">
        <v>-100000</v>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Percentage of entity's revenue, annual payment cap threshold</t>
        </is>
      </c>
      <c r="B105" s="4" t="inlineStr">
        <is>
          <t xml:space="preserve"> </t>
        </is>
      </c>
      <c r="C105" s="4" t="inlineStr">
        <is>
          <t xml:space="preserve"> </t>
        </is>
      </c>
      <c r="D105" s="4" t="inlineStr">
        <is>
          <t xml:space="preserve"> </t>
        </is>
      </c>
      <c r="E105" s="4" t="inlineStr">
        <is>
          <t xml:space="preserve"> </t>
        </is>
      </c>
      <c r="F105" s="8" t="n">
        <v>0.25</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Borrowings - NovaQuest | Gross debt - fixed interest ra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Disclosure Of Financial Assets And Liabilit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Borrowings term</t>
        </is>
      </c>
      <c r="B108" s="4" t="inlineStr">
        <is>
          <t xml:space="preserve"> </t>
        </is>
      </c>
      <c r="C108" s="4" t="inlineStr">
        <is>
          <t xml:space="preserve"> </t>
        </is>
      </c>
      <c r="D108" s="4" t="inlineStr">
        <is>
          <t xml:space="preserve"> </t>
        </is>
      </c>
      <c r="E108" s="4" t="inlineStr">
        <is>
          <t xml:space="preserve"> </t>
        </is>
      </c>
      <c r="F108" s="4" t="inlineStr">
        <is>
          <t>8 years</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Borrowings, interest only period</t>
        </is>
      </c>
      <c r="B109" s="4" t="inlineStr">
        <is>
          <t xml:space="preserve"> </t>
        </is>
      </c>
      <c r="C109" s="4" t="inlineStr">
        <is>
          <t xml:space="preserve"> </t>
        </is>
      </c>
      <c r="D109" s="4" t="inlineStr">
        <is>
          <t xml:space="preserve"> </t>
        </is>
      </c>
      <c r="E109" s="4" t="inlineStr">
        <is>
          <t xml:space="preserve"> </t>
        </is>
      </c>
      <c r="F109" s="4" t="inlineStr">
        <is>
          <t>4 years</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Borrowings, interest rate</t>
        </is>
      </c>
      <c r="B110" s="4" t="inlineStr">
        <is>
          <t xml:space="preserve"> </t>
        </is>
      </c>
      <c r="C110" s="4" t="inlineStr">
        <is>
          <t xml:space="preserve"> </t>
        </is>
      </c>
      <c r="D110" s="4" t="inlineStr">
        <is>
          <t xml:space="preserve"> </t>
        </is>
      </c>
      <c r="E110" s="4" t="inlineStr">
        <is>
          <t xml:space="preserve"> </t>
        </is>
      </c>
      <c r="F110" s="8" t="n">
        <v>0.15</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Borrowings - NovaQuest | Contingent Consideration Provision | Level 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Disclosure Of Financial Assets And Liabilit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Percentage of liabilities measured at fair value</t>
        </is>
      </c>
      <c r="B113" s="4" t="inlineStr">
        <is>
          <t xml:space="preserve"> </t>
        </is>
      </c>
      <c r="C113" s="4" t="inlineStr">
        <is>
          <t xml:space="preserve"> </t>
        </is>
      </c>
      <c r="D113" s="4" t="inlineStr">
        <is>
          <t xml:space="preserve"> </t>
        </is>
      </c>
      <c r="E113" s="4" t="inlineStr">
        <is>
          <t xml:space="preserve"> </t>
        </is>
      </c>
      <c r="F113" s="4" t="inlineStr">
        <is>
          <t xml:space="preserve"> </t>
        </is>
      </c>
      <c r="G113" s="8" t="n">
        <v>1</v>
      </c>
      <c r="H113" s="4" t="inlineStr">
        <is>
          <t xml:space="preserve"> </t>
        </is>
      </c>
      <c r="I113" s="8" t="n">
        <v>1</v>
      </c>
      <c r="J113" s="4" t="inlineStr">
        <is>
          <t xml:space="preserve"> </t>
        </is>
      </c>
      <c r="K113" s="8" t="n">
        <v>1</v>
      </c>
      <c r="L113" s="4" t="inlineStr">
        <is>
          <t xml:space="preserve"> </t>
        </is>
      </c>
      <c r="M113" s="4" t="inlineStr">
        <is>
          <t xml:space="preserve"> </t>
        </is>
      </c>
      <c r="N113" s="4" t="inlineStr">
        <is>
          <t xml:space="preserve"> </t>
        </is>
      </c>
      <c r="O113" s="4" t="inlineStr">
        <is>
          <t xml:space="preserve"> </t>
        </is>
      </c>
    </row>
    <row r="114">
      <c r="A114" s="4" t="inlineStr">
        <is>
          <t>Borrowings - NovaQuest | Tranche One | Gross debt - fixed interest ra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Disclosure Of Financial Assets And Liabilit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Borrowings</t>
        </is>
      </c>
      <c r="B116" s="4" t="inlineStr">
        <is>
          <t xml:space="preserve"> </t>
        </is>
      </c>
      <c r="C116" s="4" t="inlineStr">
        <is>
          <t xml:space="preserve"> </t>
        </is>
      </c>
      <c r="D116" s="4" t="inlineStr">
        <is>
          <t xml:space="preserve"> </t>
        </is>
      </c>
      <c r="E116" s="4" t="inlineStr">
        <is>
          <t xml:space="preserve"> </t>
        </is>
      </c>
      <c r="F116" s="5" t="n">
        <v>3000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Oaktree Capital Manage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Disclosure Of Financial Assets And Liabilit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Minimum unrestricted cash balance</t>
        </is>
      </c>
      <c r="B119" s="4" t="inlineStr">
        <is>
          <t xml:space="preserve"> </t>
        </is>
      </c>
      <c r="C119" s="4" t="inlineStr">
        <is>
          <t xml:space="preserve"> </t>
        </is>
      </c>
      <c r="D119" s="4" t="inlineStr">
        <is>
          <t xml:space="preserve"> </t>
        </is>
      </c>
      <c r="E119" s="4" t="inlineStr">
        <is>
          <t xml:space="preserve"> </t>
        </is>
      </c>
      <c r="F119" s="4" t="inlineStr">
        <is>
          <t xml:space="preserve"> </t>
        </is>
      </c>
      <c r="G119" s="5" t="n">
        <v>13000000</v>
      </c>
      <c r="H119" s="4" t="inlineStr">
        <is>
          <t xml:space="preserve"> </t>
        </is>
      </c>
      <c r="I119" s="5" t="n">
        <v>13000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Top of Ran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Disclosure Of Financial Assets And Liabilit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Trade receivables settlement perio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60 days</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sheetData>
  <mergeCells count="3">
    <mergeCell ref="A1:A2"/>
    <mergeCell ref="G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Trade and Other Payables (Details) - USD ($) $ in Thousands</t>
        </is>
      </c>
      <c r="B1" s="2" t="inlineStr">
        <is>
          <t>Dec. 31, 2024</t>
        </is>
      </c>
      <c r="C1" s="2" t="inlineStr">
        <is>
          <t>Jun. 30, 2024</t>
        </is>
      </c>
    </row>
    <row r="2">
      <c r="A2" s="3" t="inlineStr">
        <is>
          <t>Disclosure Of Financial Assets And Liabilities [Abstract]</t>
        </is>
      </c>
      <c r="B2" s="4" t="inlineStr">
        <is>
          <t xml:space="preserve"> </t>
        </is>
      </c>
      <c r="C2" s="4" t="inlineStr">
        <is>
          <t xml:space="preserve"> </t>
        </is>
      </c>
    </row>
    <row r="3">
      <c r="A3" s="4" t="inlineStr">
        <is>
          <t>Trade payables and other payables</t>
        </is>
      </c>
      <c r="B3" s="5" t="n">
        <v>11860</v>
      </c>
      <c r="C3" s="5" t="n">
        <v>7070</v>
      </c>
    </row>
    <row r="4">
      <c r="A4" s="4" t="inlineStr">
        <is>
          <t>Trade and other payables</t>
        </is>
      </c>
      <c r="B4" s="5" t="n">
        <v>11860</v>
      </c>
      <c r="C4" s="5" t="n">
        <v>70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assets and liabilities - Summary of Borrowings (Details) - USD ($) $ in Thousands</t>
        </is>
      </c>
      <c r="B1" s="2" t="inlineStr">
        <is>
          <t>6 Months Ended</t>
        </is>
      </c>
      <c r="C1" s="2" t="inlineStr">
        <is>
          <t>12 Months Ended</t>
        </is>
      </c>
    </row>
    <row r="2">
      <c r="B2" s="2" t="inlineStr">
        <is>
          <t>Dec. 31, 2024</t>
        </is>
      </c>
      <c r="C2" s="2" t="inlineStr">
        <is>
          <t>Jun. 30, 2024</t>
        </is>
      </c>
      <c r="D2" s="2" t="inlineStr">
        <is>
          <t>Nov. 19, 2021</t>
        </is>
      </c>
    </row>
    <row r="3">
      <c r="A3" s="3" t="inlineStr">
        <is>
          <t>Borrowings</t>
        </is>
      </c>
      <c r="B3" s="4" t="inlineStr">
        <is>
          <t xml:space="preserve"> </t>
        </is>
      </c>
      <c r="C3" s="4" t="inlineStr">
        <is>
          <t xml:space="preserve"> </t>
        </is>
      </c>
      <c r="D3" s="4" t="inlineStr">
        <is>
          <t xml:space="preserve"> </t>
        </is>
      </c>
    </row>
    <row r="4">
      <c r="A4" s="4" t="inlineStr">
        <is>
          <t>Borrowing arrangements</t>
        </is>
      </c>
      <c r="B4" s="5" t="n">
        <v>81919</v>
      </c>
      <c r="C4" s="5" t="n">
        <v>81919</v>
      </c>
      <c r="D4" s="4" t="inlineStr">
        <is>
          <t xml:space="preserve"> </t>
        </is>
      </c>
    </row>
    <row r="5">
      <c r="A5" s="4" t="inlineStr">
        <is>
          <t>Less: transaction costs</t>
        </is>
      </c>
      <c r="B5" s="6" t="n">
        <v>-10479</v>
      </c>
      <c r="C5" s="6" t="n">
        <v>-9833</v>
      </c>
      <c r="D5" s="4" t="inlineStr">
        <is>
          <t xml:space="preserve"> </t>
        </is>
      </c>
    </row>
    <row r="6">
      <c r="A6" s="4" t="inlineStr">
        <is>
          <t>Amortization of carrying amount, net of payments made</t>
        </is>
      </c>
      <c r="B6" s="6" t="n">
        <v>47540</v>
      </c>
      <c r="C6" s="6" t="n">
        <v>42259</v>
      </c>
      <c r="D6" s="4" t="inlineStr">
        <is>
          <t xml:space="preserve"> </t>
        </is>
      </c>
    </row>
    <row r="7">
      <c r="A7" s="4" t="inlineStr">
        <is>
          <t>Principal amount of loans</t>
        </is>
      </c>
      <c r="B7" s="6" t="n">
        <v>118980</v>
      </c>
      <c r="C7" s="6" t="n">
        <v>114345</v>
      </c>
      <c r="D7" s="4" t="inlineStr">
        <is>
          <t xml:space="preserve"> </t>
        </is>
      </c>
    </row>
    <row r="8">
      <c r="A8" s="3" t="inlineStr">
        <is>
          <t>Non-current</t>
        </is>
      </c>
      <c r="B8" s="4" t="inlineStr">
        <is>
          <t xml:space="preserve"> </t>
        </is>
      </c>
      <c r="C8" s="4" t="inlineStr">
        <is>
          <t xml:space="preserve"> </t>
        </is>
      </c>
      <c r="D8" s="4" t="inlineStr">
        <is>
          <t xml:space="preserve"> </t>
        </is>
      </c>
    </row>
    <row r="9">
      <c r="A9" s="4" t="inlineStr">
        <is>
          <t>Current</t>
        </is>
      </c>
      <c r="B9" s="6" t="n">
        <v>17505</v>
      </c>
      <c r="C9" s="6" t="n">
        <v>13862</v>
      </c>
      <c r="D9" s="4" t="inlineStr">
        <is>
          <t xml:space="preserve"> </t>
        </is>
      </c>
    </row>
    <row r="10">
      <c r="A10" s="4" t="inlineStr">
        <is>
          <t>Non-current</t>
        </is>
      </c>
      <c r="B10" s="6" t="n">
        <v>101475</v>
      </c>
      <c r="C10" s="6" t="n">
        <v>100483</v>
      </c>
      <c r="D10" s="4" t="inlineStr">
        <is>
          <t xml:space="preserve"> </t>
        </is>
      </c>
    </row>
    <row r="11">
      <c r="A11" s="4" t="inlineStr">
        <is>
          <t>Total borrowings</t>
        </is>
      </c>
      <c r="B11" s="6" t="n">
        <v>118980</v>
      </c>
      <c r="C11" s="6" t="n">
        <v>114345</v>
      </c>
      <c r="D11" s="4" t="inlineStr">
        <is>
          <t xml:space="preserve"> </t>
        </is>
      </c>
    </row>
    <row r="12">
      <c r="A12" s="4" t="inlineStr">
        <is>
          <t>Borrowings - NovaQuest</t>
        </is>
      </c>
      <c r="B12" s="4" t="inlineStr">
        <is>
          <t xml:space="preserve"> </t>
        </is>
      </c>
      <c r="C12" s="4" t="inlineStr">
        <is>
          <t xml:space="preserve"> </t>
        </is>
      </c>
      <c r="D12" s="4" t="inlineStr">
        <is>
          <t xml:space="preserve"> </t>
        </is>
      </c>
    </row>
    <row r="13">
      <c r="A13" s="3" t="inlineStr">
        <is>
          <t>Non-current</t>
        </is>
      </c>
      <c r="B13" s="4" t="inlineStr">
        <is>
          <t xml:space="preserve"> </t>
        </is>
      </c>
      <c r="C13" s="4" t="inlineStr">
        <is>
          <t xml:space="preserve"> </t>
        </is>
      </c>
      <c r="D13" s="4" t="inlineStr">
        <is>
          <t xml:space="preserve"> </t>
        </is>
      </c>
    </row>
    <row r="14">
      <c r="A14" s="4" t="inlineStr">
        <is>
          <t>Current</t>
        </is>
      </c>
      <c r="B14" s="6" t="n">
        <v>3721</v>
      </c>
      <c r="C14" s="6" t="n">
        <v>1869</v>
      </c>
      <c r="D14" s="4" t="inlineStr">
        <is>
          <t xml:space="preserve"> </t>
        </is>
      </c>
    </row>
    <row r="15">
      <c r="A15" s="4" t="inlineStr">
        <is>
          <t>Non-current</t>
        </is>
      </c>
      <c r="B15" s="6" t="n">
        <v>68673</v>
      </c>
      <c r="C15" s="6" t="n">
        <v>64562</v>
      </c>
      <c r="D15" s="4" t="inlineStr">
        <is>
          <t xml:space="preserve"> </t>
        </is>
      </c>
    </row>
    <row r="16">
      <c r="A16" s="4" t="inlineStr">
        <is>
          <t>Borrowings - Oaktree</t>
        </is>
      </c>
      <c r="B16" s="4" t="inlineStr">
        <is>
          <t xml:space="preserve"> </t>
        </is>
      </c>
      <c r="C16" s="4" t="inlineStr">
        <is>
          <t xml:space="preserve"> </t>
        </is>
      </c>
      <c r="D16" s="4" t="inlineStr">
        <is>
          <t xml:space="preserve"> </t>
        </is>
      </c>
    </row>
    <row r="17">
      <c r="A17" s="3" t="inlineStr">
        <is>
          <t>Borrowings</t>
        </is>
      </c>
      <c r="B17" s="4" t="inlineStr">
        <is>
          <t xml:space="preserve"> </t>
        </is>
      </c>
      <c r="C17" s="4" t="inlineStr">
        <is>
          <t xml:space="preserve"> </t>
        </is>
      </c>
      <c r="D17" s="4" t="inlineStr">
        <is>
          <t xml:space="preserve"> </t>
        </is>
      </c>
    </row>
    <row r="18">
      <c r="A18" s="4" t="inlineStr">
        <is>
          <t>Principal amount of loans</t>
        </is>
      </c>
      <c r="B18" s="4" t="inlineStr">
        <is>
          <t xml:space="preserve"> </t>
        </is>
      </c>
      <c r="C18" s="4" t="inlineStr">
        <is>
          <t xml:space="preserve"> </t>
        </is>
      </c>
      <c r="D18" s="5" t="n">
        <v>60000</v>
      </c>
    </row>
    <row r="19">
      <c r="A19" s="3" t="inlineStr">
        <is>
          <t>Non-current</t>
        </is>
      </c>
      <c r="B19" s="4" t="inlineStr">
        <is>
          <t xml:space="preserve"> </t>
        </is>
      </c>
      <c r="C19" s="4" t="inlineStr">
        <is>
          <t xml:space="preserve"> </t>
        </is>
      </c>
      <c r="D19" s="4" t="inlineStr">
        <is>
          <t xml:space="preserve"> </t>
        </is>
      </c>
    </row>
    <row r="20">
      <c r="A20" s="4" t="inlineStr">
        <is>
          <t>Current</t>
        </is>
      </c>
      <c r="B20" s="6" t="n">
        <v>13784</v>
      </c>
      <c r="C20" s="6" t="n">
        <v>11993</v>
      </c>
      <c r="D20" s="4" t="inlineStr">
        <is>
          <t xml:space="preserve"> </t>
        </is>
      </c>
    </row>
    <row r="21">
      <c r="A21" s="4" t="inlineStr">
        <is>
          <t>Non-current</t>
        </is>
      </c>
      <c r="B21" s="5" t="n">
        <v>32802</v>
      </c>
      <c r="C21" s="5" t="n">
        <v>35921</v>
      </c>
      <c r="D21" s="4" t="inlineStr">
        <is>
          <t xml:space="preserve"> </t>
        </is>
      </c>
    </row>
    <row r="22">
      <c r="A22" s="4" t="inlineStr">
        <is>
          <t>Total borrowings</t>
        </is>
      </c>
      <c r="B22" s="4" t="inlineStr">
        <is>
          <t xml:space="preserve"> </t>
        </is>
      </c>
      <c r="C22" s="4" t="inlineStr">
        <is>
          <t xml:space="preserve"> </t>
        </is>
      </c>
      <c r="D22" s="5" t="n">
        <v>6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Net Debt (Details) - USD ($) $ in Thousands</t>
        </is>
      </c>
      <c r="B1" s="2" t="inlineStr">
        <is>
          <t>Dec. 31, 2024</t>
        </is>
      </c>
      <c r="C1" s="2" t="inlineStr">
        <is>
          <t>Jun. 30, 2024</t>
        </is>
      </c>
      <c r="D1" s="2" t="inlineStr">
        <is>
          <t>Dec. 31, 2023</t>
        </is>
      </c>
      <c r="E1" s="2" t="inlineStr">
        <is>
          <t>Jun. 30, 2023</t>
        </is>
      </c>
    </row>
    <row r="2">
      <c r="A2" s="3" t="inlineStr">
        <is>
          <t>Disclosure Of Reconciliation Of Liabilities Arising From Financing Activitie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8029</v>
      </c>
      <c r="C3" s="5" t="n">
        <v>62960</v>
      </c>
      <c r="D3" s="5" t="n">
        <v>77554</v>
      </c>
      <c r="E3" s="5" t="n">
        <v>71318</v>
      </c>
    </row>
    <row r="4">
      <c r="A4" s="4" t="inlineStr">
        <is>
          <t>Borrowings</t>
        </is>
      </c>
      <c r="B4" s="6" t="n">
        <v>-118980</v>
      </c>
      <c r="C4" s="6" t="n">
        <v>-114345</v>
      </c>
      <c r="D4" s="4" t="inlineStr">
        <is>
          <t xml:space="preserve"> </t>
        </is>
      </c>
      <c r="E4" s="4" t="inlineStr">
        <is>
          <t xml:space="preserve"> </t>
        </is>
      </c>
    </row>
    <row r="5">
      <c r="A5" s="4" t="inlineStr">
        <is>
          <t>Lease liabilities</t>
        </is>
      </c>
      <c r="B5" s="6" t="n">
        <v>-7131</v>
      </c>
      <c r="C5" s="6" t="n">
        <v>-4578</v>
      </c>
      <c r="D5" s="4" t="inlineStr">
        <is>
          <t xml:space="preserve"> </t>
        </is>
      </c>
      <c r="E5" s="4" t="inlineStr">
        <is>
          <t xml:space="preserve"> </t>
        </is>
      </c>
    </row>
    <row r="6">
      <c r="A6" s="4" t="inlineStr">
        <is>
          <t>Warrant liability</t>
        </is>
      </c>
      <c r="B6" s="6" t="n">
        <v>-13437</v>
      </c>
      <c r="C6" s="6" t="n">
        <v>-4647</v>
      </c>
      <c r="D6" s="4" t="inlineStr">
        <is>
          <t xml:space="preserve"> </t>
        </is>
      </c>
      <c r="E6" s="5" t="n">
        <v>-5426</v>
      </c>
    </row>
    <row r="7">
      <c r="A7" s="4" t="inlineStr">
        <is>
          <t>Net Debt</t>
        </is>
      </c>
      <c r="B7" s="6" t="n">
        <v>-101519</v>
      </c>
      <c r="C7" s="6" t="n">
        <v>-60610</v>
      </c>
      <c r="D7" s="4" t="inlineStr">
        <is>
          <t xml:space="preserve"> </t>
        </is>
      </c>
      <c r="E7" s="4" t="inlineStr">
        <is>
          <t xml:space="preserve"> </t>
        </is>
      </c>
    </row>
    <row r="8">
      <c r="A8" s="4" t="inlineStr">
        <is>
          <t>Gross debt - fixed interest rates</t>
        </is>
      </c>
      <c r="B8" s="4" t="inlineStr">
        <is>
          <t xml:space="preserve"> </t>
        </is>
      </c>
      <c r="C8" s="4" t="inlineStr">
        <is>
          <t xml:space="preserve"> </t>
        </is>
      </c>
      <c r="D8" s="4" t="inlineStr">
        <is>
          <t xml:space="preserve"> </t>
        </is>
      </c>
      <c r="E8" s="4" t="inlineStr">
        <is>
          <t xml:space="preserve"> </t>
        </is>
      </c>
    </row>
    <row r="9">
      <c r="A9" s="3" t="inlineStr">
        <is>
          <t>Disclosure Of Reconciliation Of Liabilities Arising From Financing Activities [Line Items]</t>
        </is>
      </c>
      <c r="B9" s="4" t="inlineStr">
        <is>
          <t xml:space="preserve"> </t>
        </is>
      </c>
      <c r="C9" s="4" t="inlineStr">
        <is>
          <t xml:space="preserve"> </t>
        </is>
      </c>
      <c r="D9" s="4" t="inlineStr">
        <is>
          <t xml:space="preserve"> </t>
        </is>
      </c>
      <c r="E9" s="4" t="inlineStr">
        <is>
          <t xml:space="preserve"> </t>
        </is>
      </c>
    </row>
    <row r="10">
      <c r="A10" s="4" t="inlineStr">
        <is>
          <t>Borrowings</t>
        </is>
      </c>
      <c r="B10" s="6" t="n">
        <v>-126111</v>
      </c>
      <c r="C10" s="6" t="n">
        <v>-118923</v>
      </c>
      <c r="D10" s="4" t="inlineStr">
        <is>
          <t xml:space="preserve"> </t>
        </is>
      </c>
      <c r="E10" s="4" t="inlineStr">
        <is>
          <t xml:space="preserve"> </t>
        </is>
      </c>
    </row>
    <row r="11">
      <c r="A11" s="4" t="inlineStr">
        <is>
          <t>Gross debt - variable interest rates</t>
        </is>
      </c>
      <c r="B11" s="4" t="inlineStr">
        <is>
          <t xml:space="preserve"> </t>
        </is>
      </c>
      <c r="C11" s="4" t="inlineStr">
        <is>
          <t xml:space="preserve"> </t>
        </is>
      </c>
      <c r="D11" s="4" t="inlineStr">
        <is>
          <t xml:space="preserve"> </t>
        </is>
      </c>
      <c r="E11" s="4" t="inlineStr">
        <is>
          <t xml:space="preserve"> </t>
        </is>
      </c>
    </row>
    <row r="12">
      <c r="A12" s="3" t="inlineStr">
        <is>
          <t>Disclosure Of Reconciliation Of Liabilities Arising From Financing Activities [Line Items]</t>
        </is>
      </c>
      <c r="B12" s="4" t="inlineStr">
        <is>
          <t xml:space="preserve"> </t>
        </is>
      </c>
      <c r="C12" s="4" t="inlineStr">
        <is>
          <t xml:space="preserve"> </t>
        </is>
      </c>
      <c r="D12" s="4" t="inlineStr">
        <is>
          <t xml:space="preserve"> </t>
        </is>
      </c>
      <c r="E12" s="4" t="inlineStr">
        <is>
          <t xml:space="preserve"> </t>
        </is>
      </c>
    </row>
    <row r="13">
      <c r="A13" s="4" t="inlineStr">
        <is>
          <t>Borrowings</t>
        </is>
      </c>
      <c r="B13" s="5" t="n">
        <v>0</v>
      </c>
      <c r="C13" s="5" t="n">
        <v>0</v>
      </c>
      <c r="D13" s="4" t="inlineStr">
        <is>
          <t xml:space="preserve"> </t>
        </is>
      </c>
      <c r="E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assets and liabilities - Summary of Net Debt Reconciliation (Details) - USD ($) $ in Thousands</t>
        </is>
      </c>
      <c r="B1" s="2" t="inlineStr">
        <is>
          <t>6 Months Ended</t>
        </is>
      </c>
      <c r="D1" s="2" t="inlineStr">
        <is>
          <t>12 Months Ended</t>
        </is>
      </c>
    </row>
    <row r="2">
      <c r="B2" s="2" t="inlineStr">
        <is>
          <t>Dec. 31, 2024</t>
        </is>
      </c>
      <c r="C2" s="2" t="inlineStr">
        <is>
          <t>Dec. 31, 2023</t>
        </is>
      </c>
      <c r="D2" s="2" t="inlineStr">
        <is>
          <t>Jun. 30, 2024</t>
        </is>
      </c>
    </row>
    <row r="3">
      <c r="A3" s="3" t="inlineStr">
        <is>
          <t>Disclosure Of Financial Assets And Liabilities [Abstract]</t>
        </is>
      </c>
      <c r="B3" s="4" t="inlineStr">
        <is>
          <t xml:space="preserve"> </t>
        </is>
      </c>
      <c r="C3" s="4" t="inlineStr">
        <is>
          <t xml:space="preserve"> </t>
        </is>
      </c>
      <c r="D3" s="4" t="inlineStr">
        <is>
          <t xml:space="preserve"> </t>
        </is>
      </c>
    </row>
    <row r="4">
      <c r="A4" s="4" t="inlineStr">
        <is>
          <t>Borrowings at beginning of period</t>
        </is>
      </c>
      <c r="B4" s="5" t="n">
        <v>-114345</v>
      </c>
      <c r="C4" s="4" t="inlineStr">
        <is>
          <t xml:space="preserve"> </t>
        </is>
      </c>
      <c r="D4" s="4" t="inlineStr">
        <is>
          <t xml:space="preserve"> </t>
        </is>
      </c>
    </row>
    <row r="5">
      <c r="A5" s="4" t="inlineStr">
        <is>
          <t>Leases at beginning of period</t>
        </is>
      </c>
      <c r="B5" s="6" t="n">
        <v>-4578</v>
      </c>
      <c r="C5" s="4" t="inlineStr">
        <is>
          <t xml:space="preserve"> </t>
        </is>
      </c>
      <c r="D5" s="4" t="inlineStr">
        <is>
          <t xml:space="preserve"> </t>
        </is>
      </c>
    </row>
    <row r="6">
      <c r="A6" s="4" t="inlineStr">
        <is>
          <t>Warrant liability at beginning of period</t>
        </is>
      </c>
      <c r="B6" s="6" t="n">
        <v>-4647</v>
      </c>
      <c r="C6" s="5" t="n">
        <v>-5426</v>
      </c>
      <c r="D6" s="5" t="n">
        <v>-5426</v>
      </c>
    </row>
    <row r="7">
      <c r="A7" s="4" t="inlineStr">
        <is>
          <t>Sub-total at beginning of period</t>
        </is>
      </c>
      <c r="B7" s="6" t="n">
        <v>-123570</v>
      </c>
      <c r="C7" s="4" t="inlineStr">
        <is>
          <t xml:space="preserve"> </t>
        </is>
      </c>
      <c r="D7" s="4" t="inlineStr">
        <is>
          <t xml:space="preserve"> </t>
        </is>
      </c>
    </row>
    <row r="8">
      <c r="A8" s="4" t="inlineStr">
        <is>
          <t>Cash and cash equivalents at beginning of period</t>
        </is>
      </c>
      <c r="B8" s="6" t="n">
        <v>62960</v>
      </c>
      <c r="C8" s="6" t="n">
        <v>71318</v>
      </c>
      <c r="D8" s="6" t="n">
        <v>71318</v>
      </c>
    </row>
    <row r="9">
      <c r="A9" s="4" t="inlineStr">
        <is>
          <t>Net debt total at beginning of period</t>
        </is>
      </c>
      <c r="B9" s="6" t="n">
        <v>-60610</v>
      </c>
      <c r="C9" s="4" t="inlineStr">
        <is>
          <t xml:space="preserve"> </t>
        </is>
      </c>
      <c r="D9" s="4" t="inlineStr">
        <is>
          <t xml:space="preserve"> </t>
        </is>
      </c>
    </row>
    <row r="10">
      <c r="A10" s="4" t="inlineStr">
        <is>
          <t>Cash Flows, Borrowings</t>
        </is>
      </c>
      <c r="B10" s="6" t="n">
        <v>5880</v>
      </c>
      <c r="C10" s="4" t="inlineStr">
        <is>
          <t xml:space="preserve"> </t>
        </is>
      </c>
      <c r="D10" s="4" t="inlineStr">
        <is>
          <t xml:space="preserve"> </t>
        </is>
      </c>
    </row>
    <row r="11">
      <c r="A11" s="4" t="inlineStr">
        <is>
          <t>Cash Flows, Leases</t>
        </is>
      </c>
      <c r="B11" s="6" t="n">
        <v>1063</v>
      </c>
      <c r="C11" s="4" t="inlineStr">
        <is>
          <t xml:space="preserve"> </t>
        </is>
      </c>
      <c r="D11" s="4" t="inlineStr">
        <is>
          <t xml:space="preserve"> </t>
        </is>
      </c>
    </row>
    <row r="12">
      <c r="A12" s="4" t="inlineStr">
        <is>
          <t>Cash Flows, Sub-total</t>
        </is>
      </c>
      <c r="B12" s="6" t="n">
        <v>6943</v>
      </c>
      <c r="C12" s="4" t="inlineStr">
        <is>
          <t xml:space="preserve"> </t>
        </is>
      </c>
      <c r="D12" s="4" t="inlineStr">
        <is>
          <t xml:space="preserve"> </t>
        </is>
      </c>
    </row>
    <row r="13">
      <c r="A13" s="4" t="inlineStr">
        <is>
          <t>Cash Flows, Cash and cash equivalents</t>
        </is>
      </c>
      <c r="B13" s="6" t="n">
        <v>-24292</v>
      </c>
      <c r="C13" s="6" t="n">
        <v>4940</v>
      </c>
      <c r="D13" s="4" t="inlineStr">
        <is>
          <t xml:space="preserve"> </t>
        </is>
      </c>
    </row>
    <row r="14">
      <c r="A14" s="4" t="inlineStr">
        <is>
          <t>Cash Flows, Total</t>
        </is>
      </c>
      <c r="B14" s="6" t="n">
        <v>-17349</v>
      </c>
      <c r="C14" s="4" t="inlineStr">
        <is>
          <t xml:space="preserve"> </t>
        </is>
      </c>
      <c r="D14" s="4" t="inlineStr">
        <is>
          <t xml:space="preserve"> </t>
        </is>
      </c>
    </row>
    <row r="15">
      <c r="A15" s="4" t="inlineStr">
        <is>
          <t>Remeasurement adjustments, Borrowings</t>
        </is>
      </c>
      <c r="B15" s="6" t="n">
        <v>-31</v>
      </c>
      <c r="C15" s="4" t="inlineStr">
        <is>
          <t xml:space="preserve"> </t>
        </is>
      </c>
      <c r="D15" s="4" t="inlineStr">
        <is>
          <t xml:space="preserve"> </t>
        </is>
      </c>
    </row>
    <row r="16">
      <c r="A16" s="4" t="inlineStr">
        <is>
          <t>Remeasurement adjustments, Warrant liability</t>
        </is>
      </c>
      <c r="B16" s="6" t="n">
        <v>-11978</v>
      </c>
      <c r="C16" s="4" t="inlineStr">
        <is>
          <t xml:space="preserve"> </t>
        </is>
      </c>
      <c r="D16" s="4" t="inlineStr">
        <is>
          <t xml:space="preserve"> </t>
        </is>
      </c>
    </row>
    <row r="17">
      <c r="A17" s="4" t="inlineStr">
        <is>
          <t>Remeasurement adjustments</t>
        </is>
      </c>
      <c r="B17" s="6" t="n">
        <v>-12009</v>
      </c>
      <c r="C17" s="4" t="inlineStr">
        <is>
          <t xml:space="preserve"> </t>
        </is>
      </c>
      <c r="D17" s="4" t="inlineStr">
        <is>
          <t xml:space="preserve"> </t>
        </is>
      </c>
    </row>
    <row r="18">
      <c r="A18" s="4" t="inlineStr">
        <is>
          <t>Other Changes, Borrowings</t>
        </is>
      </c>
      <c r="B18" s="6" t="n">
        <v>-10484</v>
      </c>
      <c r="C18" s="4" t="inlineStr">
        <is>
          <t xml:space="preserve"> </t>
        </is>
      </c>
      <c r="D18" s="4" t="inlineStr">
        <is>
          <t xml:space="preserve"> </t>
        </is>
      </c>
    </row>
    <row r="19">
      <c r="A19" s="4" t="inlineStr">
        <is>
          <t>Other Changes, Leases</t>
        </is>
      </c>
      <c r="B19" s="6" t="n">
        <v>-1107</v>
      </c>
      <c r="C19" s="4" t="inlineStr">
        <is>
          <t xml:space="preserve"> </t>
        </is>
      </c>
      <c r="D19" s="4" t="inlineStr">
        <is>
          <t xml:space="preserve"> </t>
        </is>
      </c>
    </row>
    <row r="20">
      <c r="A20" s="4" t="inlineStr">
        <is>
          <t>Other Changes</t>
        </is>
      </c>
      <c r="B20" s="6" t="n">
        <v>-11591</v>
      </c>
      <c r="C20" s="4" t="inlineStr">
        <is>
          <t xml:space="preserve"> </t>
        </is>
      </c>
      <c r="D20" s="4" t="inlineStr">
        <is>
          <t xml:space="preserve"> </t>
        </is>
      </c>
    </row>
    <row r="21">
      <c r="A21" s="4" t="inlineStr">
        <is>
          <t>Exercise of warrants</t>
        </is>
      </c>
      <c r="B21" s="6" t="n">
        <v>3188</v>
      </c>
      <c r="C21" s="4" t="inlineStr">
        <is>
          <t xml:space="preserve"> </t>
        </is>
      </c>
      <c r="D21" s="6" t="n">
        <v>0</v>
      </c>
    </row>
    <row r="22">
      <c r="A22" s="4" t="inlineStr">
        <is>
          <t>Acquisition – leases</t>
        </is>
      </c>
      <c r="B22" s="6" t="n">
        <v>-2564</v>
      </c>
      <c r="C22" s="4" t="inlineStr">
        <is>
          <t xml:space="preserve"> </t>
        </is>
      </c>
      <c r="D22" s="4" t="inlineStr">
        <is>
          <t xml:space="preserve"> </t>
        </is>
      </c>
    </row>
    <row r="23">
      <c r="A23" s="4" t="inlineStr">
        <is>
          <t>Foreign exchange adjustments, Leases</t>
        </is>
      </c>
      <c r="B23" s="6" t="n">
        <v>55</v>
      </c>
      <c r="C23" s="4" t="inlineStr">
        <is>
          <t xml:space="preserve"> </t>
        </is>
      </c>
      <c r="D23" s="4" t="inlineStr">
        <is>
          <t xml:space="preserve"> </t>
        </is>
      </c>
    </row>
    <row r="24">
      <c r="A24" s="4" t="inlineStr">
        <is>
          <t>Foreign exchange adjustments, Sub-total</t>
        </is>
      </c>
      <c r="B24" s="6" t="n">
        <v>55</v>
      </c>
      <c r="C24" s="4" t="inlineStr">
        <is>
          <t xml:space="preserve"> </t>
        </is>
      </c>
      <c r="D24" s="4" t="inlineStr">
        <is>
          <t xml:space="preserve"> </t>
        </is>
      </c>
    </row>
    <row r="25">
      <c r="A25" s="4" t="inlineStr">
        <is>
          <t>Foreign exchange adjustments, cash and cash equivalents</t>
        </is>
      </c>
      <c r="B25" s="6" t="n">
        <v>-639</v>
      </c>
      <c r="C25" s="6" t="n">
        <v>1296</v>
      </c>
      <c r="D25" s="4" t="inlineStr">
        <is>
          <t xml:space="preserve"> </t>
        </is>
      </c>
    </row>
    <row r="26">
      <c r="A26" s="4" t="inlineStr">
        <is>
          <t>Foreign exchange adjustments, Total</t>
        </is>
      </c>
      <c r="B26" s="6" t="n">
        <v>-584</v>
      </c>
      <c r="C26" s="4" t="inlineStr">
        <is>
          <t xml:space="preserve"> </t>
        </is>
      </c>
      <c r="D26" s="4" t="inlineStr">
        <is>
          <t xml:space="preserve"> </t>
        </is>
      </c>
    </row>
    <row r="27">
      <c r="A27" s="4" t="inlineStr">
        <is>
          <t>Borrowings at end of period</t>
        </is>
      </c>
      <c r="B27" s="6" t="n">
        <v>-118980</v>
      </c>
      <c r="C27" s="4" t="inlineStr">
        <is>
          <t xml:space="preserve"> </t>
        </is>
      </c>
      <c r="D27" s="6" t="n">
        <v>-114345</v>
      </c>
    </row>
    <row r="28">
      <c r="A28" s="4" t="inlineStr">
        <is>
          <t>Leases at end of period</t>
        </is>
      </c>
      <c r="B28" s="6" t="n">
        <v>-7131</v>
      </c>
      <c r="C28" s="4" t="inlineStr">
        <is>
          <t xml:space="preserve"> </t>
        </is>
      </c>
      <c r="D28" s="6" t="n">
        <v>-4578</v>
      </c>
    </row>
    <row r="29">
      <c r="A29" s="4" t="inlineStr">
        <is>
          <t>Warrant liability at end of period</t>
        </is>
      </c>
      <c r="B29" s="6" t="n">
        <v>-13437</v>
      </c>
      <c r="C29" s="4" t="inlineStr">
        <is>
          <t xml:space="preserve"> </t>
        </is>
      </c>
      <c r="D29" s="6" t="n">
        <v>-4647</v>
      </c>
    </row>
    <row r="30">
      <c r="A30" s="4" t="inlineStr">
        <is>
          <t>Sub-total at end of period</t>
        </is>
      </c>
      <c r="B30" s="6" t="n">
        <v>-139548</v>
      </c>
      <c r="C30" s="4" t="inlineStr">
        <is>
          <t xml:space="preserve"> </t>
        </is>
      </c>
      <c r="D30" s="6" t="n">
        <v>-123570</v>
      </c>
    </row>
    <row r="31">
      <c r="A31" s="4" t="inlineStr">
        <is>
          <t>Cash and cash equivalents at end of period</t>
        </is>
      </c>
      <c r="B31" s="6" t="n">
        <v>38029</v>
      </c>
      <c r="C31" s="5" t="n">
        <v>77554</v>
      </c>
      <c r="D31" s="6" t="n">
        <v>62960</v>
      </c>
    </row>
    <row r="32">
      <c r="A32" s="4" t="inlineStr">
        <is>
          <t>Net debt total at end of period</t>
        </is>
      </c>
      <c r="B32" s="5" t="n">
        <v>-101519</v>
      </c>
      <c r="C32" s="4" t="inlineStr">
        <is>
          <t xml:space="preserve"> </t>
        </is>
      </c>
      <c r="D32" s="5" t="n">
        <v>-606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liabilities - Summary of Financial Assets and Liabilities Measured and Recognized at Fair Value (Details) - USD ($) $ in Thousands</t>
        </is>
      </c>
      <c r="B1" s="2" t="inlineStr">
        <is>
          <t>Dec. 31, 2024</t>
        </is>
      </c>
      <c r="C1" s="2" t="inlineStr">
        <is>
          <t>Jun. 30, 2024</t>
        </is>
      </c>
      <c r="D1" s="2" t="inlineStr">
        <is>
          <t>Jun. 30, 2023</t>
        </is>
      </c>
    </row>
    <row r="2">
      <c r="A2" s="3" t="inlineStr">
        <is>
          <t>Financial assets at fair value through other comprehensive income:</t>
        </is>
      </c>
      <c r="B2" s="4" t="inlineStr">
        <is>
          <t xml:space="preserve"> </t>
        </is>
      </c>
      <c r="C2" s="4" t="inlineStr">
        <is>
          <t xml:space="preserve"> </t>
        </is>
      </c>
      <c r="D2" s="4" t="inlineStr">
        <is>
          <t xml:space="preserve"> </t>
        </is>
      </c>
    </row>
    <row r="3">
      <c r="A3" s="4" t="inlineStr">
        <is>
          <t>Total Financial Assets</t>
        </is>
      </c>
      <c r="B3" s="5" t="n">
        <v>1208</v>
      </c>
      <c r="C3" s="5" t="n">
        <v>1014</v>
      </c>
      <c r="D3" s="4" t="inlineStr">
        <is>
          <t xml:space="preserve"> </t>
        </is>
      </c>
    </row>
    <row r="4">
      <c r="A4" s="3" t="inlineStr">
        <is>
          <t>Financial liabilities at fair value through profit or loss:</t>
        </is>
      </c>
      <c r="B4" s="4" t="inlineStr">
        <is>
          <t xml:space="preserve"> </t>
        </is>
      </c>
      <c r="C4" s="4" t="inlineStr">
        <is>
          <t xml:space="preserve"> </t>
        </is>
      </c>
      <c r="D4" s="4" t="inlineStr">
        <is>
          <t xml:space="preserve"> </t>
        </is>
      </c>
    </row>
    <row r="5">
      <c r="A5" s="4" t="inlineStr">
        <is>
          <t>Contingent consideration</t>
        </is>
      </c>
      <c r="B5" s="6" t="n">
        <v>31195</v>
      </c>
      <c r="C5" s="6" t="n">
        <v>26892</v>
      </c>
      <c r="D5" s="4" t="inlineStr">
        <is>
          <t xml:space="preserve"> </t>
        </is>
      </c>
    </row>
    <row r="6">
      <c r="A6" s="4" t="inlineStr">
        <is>
          <t>Warrant liabilities</t>
        </is>
      </c>
      <c r="B6" s="6" t="n">
        <v>13437</v>
      </c>
      <c r="C6" s="6" t="n">
        <v>4647</v>
      </c>
      <c r="D6" s="5" t="n">
        <v>5426</v>
      </c>
    </row>
    <row r="7">
      <c r="A7" s="4" t="inlineStr">
        <is>
          <t>Total Financial Liabilities</t>
        </is>
      </c>
      <c r="B7" s="6" t="n">
        <v>44632</v>
      </c>
      <c r="C7" s="6" t="n">
        <v>31539</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Financial assets at fair value through other comprehensive income:</t>
        </is>
      </c>
      <c r="B9" s="4" t="inlineStr">
        <is>
          <t xml:space="preserve"> </t>
        </is>
      </c>
      <c r="C9" s="4" t="inlineStr">
        <is>
          <t xml:space="preserve"> </t>
        </is>
      </c>
      <c r="D9" s="4" t="inlineStr">
        <is>
          <t xml:space="preserve"> </t>
        </is>
      </c>
    </row>
    <row r="10">
      <c r="A10" s="4" t="inlineStr">
        <is>
          <t>Total Financial Assets</t>
        </is>
      </c>
      <c r="B10" s="6" t="n">
        <v>0</v>
      </c>
      <c r="C10" s="6" t="n">
        <v>0</v>
      </c>
      <c r="D10" s="4" t="inlineStr">
        <is>
          <t xml:space="preserve"> </t>
        </is>
      </c>
    </row>
    <row r="11">
      <c r="A11" s="3" t="inlineStr">
        <is>
          <t>Financial liabilities at fair value through profit or loss:</t>
        </is>
      </c>
      <c r="B11" s="4" t="inlineStr">
        <is>
          <t xml:space="preserve"> </t>
        </is>
      </c>
      <c r="C11" s="4" t="inlineStr">
        <is>
          <t xml:space="preserve"> </t>
        </is>
      </c>
      <c r="D11" s="4" t="inlineStr">
        <is>
          <t xml:space="preserve"> </t>
        </is>
      </c>
    </row>
    <row r="12">
      <c r="A12" s="4" t="inlineStr">
        <is>
          <t>Contingent consideration</t>
        </is>
      </c>
      <c r="B12" s="6" t="n">
        <v>0</v>
      </c>
      <c r="C12" s="6" t="n">
        <v>0</v>
      </c>
      <c r="D12" s="4" t="inlineStr">
        <is>
          <t xml:space="preserve"> </t>
        </is>
      </c>
    </row>
    <row r="13">
      <c r="A13" s="4" t="inlineStr">
        <is>
          <t>Warrant liabilities</t>
        </is>
      </c>
      <c r="B13" s="6" t="n">
        <v>0</v>
      </c>
      <c r="C13" s="6" t="n">
        <v>0</v>
      </c>
      <c r="D13" s="4" t="inlineStr">
        <is>
          <t xml:space="preserve"> </t>
        </is>
      </c>
    </row>
    <row r="14">
      <c r="A14" s="4" t="inlineStr">
        <is>
          <t>Total Financial Liabilities</t>
        </is>
      </c>
      <c r="B14" s="6" t="n">
        <v>0</v>
      </c>
      <c r="C14" s="6" t="n">
        <v>0</v>
      </c>
      <c r="D14" s="4" t="inlineStr">
        <is>
          <t xml:space="preserve"> </t>
        </is>
      </c>
    </row>
    <row r="15">
      <c r="A15" s="4" t="inlineStr">
        <is>
          <t>Level 2</t>
        </is>
      </c>
      <c r="B15" s="4" t="inlineStr">
        <is>
          <t xml:space="preserve"> </t>
        </is>
      </c>
      <c r="C15" s="4" t="inlineStr">
        <is>
          <t xml:space="preserve"> </t>
        </is>
      </c>
      <c r="D15" s="4" t="inlineStr">
        <is>
          <t xml:space="preserve"> </t>
        </is>
      </c>
    </row>
    <row r="16">
      <c r="A16" s="3" t="inlineStr">
        <is>
          <t>Financial assets at fair value through other comprehensive income:</t>
        </is>
      </c>
      <c r="B16" s="4" t="inlineStr">
        <is>
          <t xml:space="preserve"> </t>
        </is>
      </c>
      <c r="C16" s="4" t="inlineStr">
        <is>
          <t xml:space="preserve"> </t>
        </is>
      </c>
      <c r="D16" s="4" t="inlineStr">
        <is>
          <t xml:space="preserve"> </t>
        </is>
      </c>
    </row>
    <row r="17">
      <c r="A17" s="4" t="inlineStr">
        <is>
          <t>Total Financial Assets</t>
        </is>
      </c>
      <c r="B17" s="6" t="n">
        <v>0</v>
      </c>
      <c r="C17" s="6" t="n">
        <v>0</v>
      </c>
      <c r="D17" s="4" t="inlineStr">
        <is>
          <t xml:space="preserve"> </t>
        </is>
      </c>
    </row>
    <row r="18">
      <c r="A18" s="3" t="inlineStr">
        <is>
          <t>Financial liabilities at fair value through profit or loss:</t>
        </is>
      </c>
      <c r="B18" s="4" t="inlineStr">
        <is>
          <t xml:space="preserve"> </t>
        </is>
      </c>
      <c r="C18" s="4" t="inlineStr">
        <is>
          <t xml:space="preserve"> </t>
        </is>
      </c>
      <c r="D18" s="4" t="inlineStr">
        <is>
          <t xml:space="preserve"> </t>
        </is>
      </c>
    </row>
    <row r="19">
      <c r="A19" s="4" t="inlineStr">
        <is>
          <t>Contingent consideration</t>
        </is>
      </c>
      <c r="B19" s="6" t="n">
        <v>0</v>
      </c>
      <c r="C19" s="6" t="n">
        <v>0</v>
      </c>
      <c r="D19" s="4" t="inlineStr">
        <is>
          <t xml:space="preserve"> </t>
        </is>
      </c>
    </row>
    <row r="20">
      <c r="A20" s="4" t="inlineStr">
        <is>
          <t>Warrant liabilities</t>
        </is>
      </c>
      <c r="B20" s="6" t="n">
        <v>0</v>
      </c>
      <c r="C20" s="6" t="n">
        <v>0</v>
      </c>
      <c r="D20" s="4" t="inlineStr">
        <is>
          <t xml:space="preserve"> </t>
        </is>
      </c>
    </row>
    <row r="21">
      <c r="A21" s="4" t="inlineStr">
        <is>
          <t>Total Financial Liabilities</t>
        </is>
      </c>
      <c r="B21" s="6" t="n">
        <v>0</v>
      </c>
      <c r="C21" s="6" t="n">
        <v>0</v>
      </c>
      <c r="D21" s="4" t="inlineStr">
        <is>
          <t xml:space="preserve"> </t>
        </is>
      </c>
    </row>
    <row r="22">
      <c r="A22" s="4" t="inlineStr">
        <is>
          <t>Level 3</t>
        </is>
      </c>
      <c r="B22" s="4" t="inlineStr">
        <is>
          <t xml:space="preserve"> </t>
        </is>
      </c>
      <c r="C22" s="4" t="inlineStr">
        <is>
          <t xml:space="preserve"> </t>
        </is>
      </c>
      <c r="D22" s="4" t="inlineStr">
        <is>
          <t xml:space="preserve"> </t>
        </is>
      </c>
    </row>
    <row r="23">
      <c r="A23" s="3" t="inlineStr">
        <is>
          <t>Financial assets at fair value through other comprehensive income:</t>
        </is>
      </c>
      <c r="B23" s="4" t="inlineStr">
        <is>
          <t xml:space="preserve"> </t>
        </is>
      </c>
      <c r="C23" s="4" t="inlineStr">
        <is>
          <t xml:space="preserve"> </t>
        </is>
      </c>
      <c r="D23" s="4" t="inlineStr">
        <is>
          <t xml:space="preserve"> </t>
        </is>
      </c>
    </row>
    <row r="24">
      <c r="A24" s="4" t="inlineStr">
        <is>
          <t>Total Financial Assets</t>
        </is>
      </c>
      <c r="B24" s="6" t="n">
        <v>1208</v>
      </c>
      <c r="C24" s="6" t="n">
        <v>1014</v>
      </c>
      <c r="D24" s="4" t="inlineStr">
        <is>
          <t xml:space="preserve"> </t>
        </is>
      </c>
    </row>
    <row r="25">
      <c r="A25" s="3" t="inlineStr">
        <is>
          <t>Financial liabilities at fair value through profit or loss:</t>
        </is>
      </c>
      <c r="B25" s="4" t="inlineStr">
        <is>
          <t xml:space="preserve"> </t>
        </is>
      </c>
      <c r="C25" s="4" t="inlineStr">
        <is>
          <t xml:space="preserve"> </t>
        </is>
      </c>
      <c r="D25" s="4" t="inlineStr">
        <is>
          <t xml:space="preserve"> </t>
        </is>
      </c>
    </row>
    <row r="26">
      <c r="A26" s="4" t="inlineStr">
        <is>
          <t>Contingent consideration</t>
        </is>
      </c>
      <c r="B26" s="6" t="n">
        <v>31195</v>
      </c>
      <c r="C26" s="6" t="n">
        <v>26892</v>
      </c>
      <c r="D26" s="4" t="inlineStr">
        <is>
          <t xml:space="preserve"> </t>
        </is>
      </c>
    </row>
    <row r="27">
      <c r="A27" s="4" t="inlineStr">
        <is>
          <t>Warrant liabilities</t>
        </is>
      </c>
      <c r="B27" s="6" t="n">
        <v>13437</v>
      </c>
      <c r="C27" s="6" t="n">
        <v>4647</v>
      </c>
      <c r="D27" s="4" t="inlineStr">
        <is>
          <t xml:space="preserve"> </t>
        </is>
      </c>
    </row>
    <row r="28">
      <c r="A28" s="4" t="inlineStr">
        <is>
          <t>Total Financial Liabilities</t>
        </is>
      </c>
      <c r="B28" s="6" t="n">
        <v>44632</v>
      </c>
      <c r="C28" s="6" t="n">
        <v>31539</v>
      </c>
      <c r="D28" s="4" t="inlineStr">
        <is>
          <t xml:space="preserve"> </t>
        </is>
      </c>
    </row>
    <row r="29">
      <c r="A29" s="4" t="inlineStr">
        <is>
          <t>Equity Securities</t>
        </is>
      </c>
      <c r="B29" s="4" t="inlineStr">
        <is>
          <t xml:space="preserve"> </t>
        </is>
      </c>
      <c r="C29" s="4" t="inlineStr">
        <is>
          <t xml:space="preserve"> </t>
        </is>
      </c>
      <c r="D29" s="4" t="inlineStr">
        <is>
          <t xml:space="preserve"> </t>
        </is>
      </c>
    </row>
    <row r="30">
      <c r="A30" s="3" t="inlineStr">
        <is>
          <t>Financial assets at fair value through other comprehensive income:</t>
        </is>
      </c>
      <c r="B30" s="4" t="inlineStr">
        <is>
          <t xml:space="preserve"> </t>
        </is>
      </c>
      <c r="C30" s="4" t="inlineStr">
        <is>
          <t xml:space="preserve"> </t>
        </is>
      </c>
      <c r="D30" s="4" t="inlineStr">
        <is>
          <t xml:space="preserve"> </t>
        </is>
      </c>
    </row>
    <row r="31">
      <c r="A31" s="4" t="inlineStr">
        <is>
          <t>Total Financial Assets</t>
        </is>
      </c>
      <c r="B31" s="6" t="n">
        <v>1208</v>
      </c>
      <c r="C31" s="6" t="n">
        <v>1014</v>
      </c>
      <c r="D31" s="4" t="inlineStr">
        <is>
          <t xml:space="preserve"> </t>
        </is>
      </c>
    </row>
    <row r="32">
      <c r="A32" s="4" t="inlineStr">
        <is>
          <t>Equity Securities | Level 1</t>
        </is>
      </c>
      <c r="B32" s="4" t="inlineStr">
        <is>
          <t xml:space="preserve"> </t>
        </is>
      </c>
      <c r="C32" s="4" t="inlineStr">
        <is>
          <t xml:space="preserve"> </t>
        </is>
      </c>
      <c r="D32" s="4" t="inlineStr">
        <is>
          <t xml:space="preserve"> </t>
        </is>
      </c>
    </row>
    <row r="33">
      <c r="A33" s="3" t="inlineStr">
        <is>
          <t>Financial assets at fair value through other comprehensive income:</t>
        </is>
      </c>
      <c r="B33" s="4" t="inlineStr">
        <is>
          <t xml:space="preserve"> </t>
        </is>
      </c>
      <c r="C33" s="4" t="inlineStr">
        <is>
          <t xml:space="preserve"> </t>
        </is>
      </c>
      <c r="D33" s="4" t="inlineStr">
        <is>
          <t xml:space="preserve"> </t>
        </is>
      </c>
    </row>
    <row r="34">
      <c r="A34" s="4" t="inlineStr">
        <is>
          <t>Total Financial Assets</t>
        </is>
      </c>
      <c r="B34" s="6" t="n">
        <v>0</v>
      </c>
      <c r="C34" s="6" t="n">
        <v>0</v>
      </c>
      <c r="D34" s="4" t="inlineStr">
        <is>
          <t xml:space="preserve"> </t>
        </is>
      </c>
    </row>
    <row r="35">
      <c r="A35" s="4" t="inlineStr">
        <is>
          <t>Equity Securities | Level 2</t>
        </is>
      </c>
      <c r="B35" s="4" t="inlineStr">
        <is>
          <t xml:space="preserve"> </t>
        </is>
      </c>
      <c r="C35" s="4" t="inlineStr">
        <is>
          <t xml:space="preserve"> </t>
        </is>
      </c>
      <c r="D35" s="4" t="inlineStr">
        <is>
          <t xml:space="preserve"> </t>
        </is>
      </c>
    </row>
    <row r="36">
      <c r="A36" s="3" t="inlineStr">
        <is>
          <t>Financial assets at fair value through other comprehensive income:</t>
        </is>
      </c>
      <c r="B36" s="4" t="inlineStr">
        <is>
          <t xml:space="preserve"> </t>
        </is>
      </c>
      <c r="C36" s="4" t="inlineStr">
        <is>
          <t xml:space="preserve"> </t>
        </is>
      </c>
      <c r="D36" s="4" t="inlineStr">
        <is>
          <t xml:space="preserve"> </t>
        </is>
      </c>
    </row>
    <row r="37">
      <c r="A37" s="4" t="inlineStr">
        <is>
          <t>Total Financial Assets</t>
        </is>
      </c>
      <c r="B37" s="6" t="n">
        <v>0</v>
      </c>
      <c r="C37" s="6" t="n">
        <v>0</v>
      </c>
      <c r="D37" s="4" t="inlineStr">
        <is>
          <t xml:space="preserve"> </t>
        </is>
      </c>
    </row>
    <row r="38">
      <c r="A38" s="4" t="inlineStr">
        <is>
          <t>Equity Securities | Level 3</t>
        </is>
      </c>
      <c r="B38" s="4" t="inlineStr">
        <is>
          <t xml:space="preserve"> </t>
        </is>
      </c>
      <c r="C38" s="4" t="inlineStr">
        <is>
          <t xml:space="preserve"> </t>
        </is>
      </c>
      <c r="D38" s="4" t="inlineStr">
        <is>
          <t xml:space="preserve"> </t>
        </is>
      </c>
    </row>
    <row r="39">
      <c r="A39" s="3" t="inlineStr">
        <is>
          <t>Financial assets at fair value through other comprehensive income:</t>
        </is>
      </c>
      <c r="B39" s="4" t="inlineStr">
        <is>
          <t xml:space="preserve"> </t>
        </is>
      </c>
      <c r="C39" s="4" t="inlineStr">
        <is>
          <t xml:space="preserve"> </t>
        </is>
      </c>
      <c r="D39" s="4" t="inlineStr">
        <is>
          <t xml:space="preserve"> </t>
        </is>
      </c>
    </row>
    <row r="40">
      <c r="A40" s="4" t="inlineStr">
        <is>
          <t>Total Financial Assets</t>
        </is>
      </c>
      <c r="B40" s="5" t="n">
        <v>1208</v>
      </c>
      <c r="C40" s="5" t="n">
        <v>1014</v>
      </c>
      <c r="D4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assets and liabilities - Summary of Changes in Fair Value of Level 3 Instruments (Details) - USD ($) $ in Thousands</t>
        </is>
      </c>
      <c r="B1" s="2" t="inlineStr">
        <is>
          <t>6 Months Ended</t>
        </is>
      </c>
      <c r="D1" s="2" t="inlineStr">
        <is>
          <t>12 Months Ended</t>
        </is>
      </c>
    </row>
    <row r="2">
      <c r="B2" s="2" t="inlineStr">
        <is>
          <t>Dec. 31, 2024</t>
        </is>
      </c>
      <c r="C2" s="2" t="inlineStr">
        <is>
          <t>Dec. 31, 2023</t>
        </is>
      </c>
      <c r="D2" s="2" t="inlineStr">
        <is>
          <t>Jun. 30, 2024</t>
        </is>
      </c>
    </row>
    <row r="3">
      <c r="A3" s="3" t="inlineStr">
        <is>
          <t>Disclosure Of Financial Instruments [Line Items]</t>
        </is>
      </c>
      <c r="B3" s="4" t="inlineStr">
        <is>
          <t xml:space="preserve"> </t>
        </is>
      </c>
      <c r="C3" s="4" t="inlineStr">
        <is>
          <t xml:space="preserve"> </t>
        </is>
      </c>
      <c r="D3" s="4" t="inlineStr">
        <is>
          <t xml:space="preserve"> </t>
        </is>
      </c>
    </row>
    <row r="4">
      <c r="A4" s="4" t="inlineStr">
        <is>
          <t>Remeasurement</t>
        </is>
      </c>
      <c r="B4" s="5" t="n">
        <v>4303</v>
      </c>
      <c r="C4" s="5" t="n">
        <v>337</v>
      </c>
      <c r="D4" s="4" t="inlineStr">
        <is>
          <t xml:space="preserve"> </t>
        </is>
      </c>
    </row>
    <row r="5">
      <c r="A5" s="4" t="inlineStr">
        <is>
          <t>Level 3</t>
        </is>
      </c>
      <c r="B5" s="4" t="inlineStr">
        <is>
          <t xml:space="preserve"> </t>
        </is>
      </c>
      <c r="C5" s="4" t="inlineStr">
        <is>
          <t xml:space="preserve"> </t>
        </is>
      </c>
      <c r="D5" s="4" t="inlineStr">
        <is>
          <t xml:space="preserve"> </t>
        </is>
      </c>
    </row>
    <row r="6">
      <c r="A6" s="3" t="inlineStr">
        <is>
          <t>Disclosure Of Financial Instruments [Line Items]</t>
        </is>
      </c>
      <c r="B6" s="4" t="inlineStr">
        <is>
          <t xml:space="preserve"> </t>
        </is>
      </c>
      <c r="C6" s="4" t="inlineStr">
        <is>
          <t xml:space="preserve"> </t>
        </is>
      </c>
      <c r="D6" s="4" t="inlineStr">
        <is>
          <t xml:space="preserve"> </t>
        </is>
      </c>
    </row>
    <row r="7">
      <c r="A7" s="4" t="inlineStr">
        <is>
          <t>Opening balance</t>
        </is>
      </c>
      <c r="B7" s="6" t="n">
        <v>26892</v>
      </c>
      <c r="C7" s="5" t="n">
        <v>17199</v>
      </c>
      <c r="D7" s="5" t="n">
        <v>17199</v>
      </c>
    </row>
    <row r="8">
      <c r="A8" s="4" t="inlineStr">
        <is>
          <t>Reclassification during the period</t>
        </is>
      </c>
      <c r="B8" s="4" t="inlineStr">
        <is>
          <t xml:space="preserve"> </t>
        </is>
      </c>
      <c r="C8" s="4" t="inlineStr">
        <is>
          <t xml:space="preserve"> </t>
        </is>
      </c>
      <c r="D8" s="6" t="n">
        <v>0</v>
      </c>
    </row>
    <row r="9">
      <c r="A9" s="4" t="inlineStr">
        <is>
          <t>Remeasurement</t>
        </is>
      </c>
      <c r="B9" s="6" t="n">
        <v>4303</v>
      </c>
      <c r="C9" s="4" t="inlineStr">
        <is>
          <t xml:space="preserve"> </t>
        </is>
      </c>
      <c r="D9" s="6" t="n">
        <v>9693</v>
      </c>
    </row>
    <row r="10">
      <c r="A10" s="4" t="inlineStr">
        <is>
          <t>Closing balance</t>
        </is>
      </c>
      <c r="B10" s="5" t="n">
        <v>31195</v>
      </c>
      <c r="C10" s="4" t="inlineStr">
        <is>
          <t xml:space="preserve"> </t>
        </is>
      </c>
      <c r="D10" s="5" t="n">
        <v>2689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nd liabilities - Summary of Changes in Fair Value of Level 3 Instruments (Parenthetical) (Details) - USD ($) $ in Millions</t>
        </is>
      </c>
      <c r="B1" s="2" t="inlineStr">
        <is>
          <t>1 Months Ended</t>
        </is>
      </c>
      <c r="C1" s="2" t="inlineStr">
        <is>
          <t>12 Months Ended</t>
        </is>
      </c>
    </row>
    <row r="2">
      <c r="B2" s="2" t="inlineStr">
        <is>
          <t>Jan. 31, 2025</t>
        </is>
      </c>
      <c r="C2" s="2" t="inlineStr">
        <is>
          <t>Jun. 30, 2024</t>
        </is>
      </c>
    </row>
    <row r="3">
      <c r="A3" s="4" t="inlineStr">
        <is>
          <t>Osiris Therapeutics, Inc. | Major ordinary share transactions</t>
        </is>
      </c>
      <c r="B3" s="4" t="inlineStr">
        <is>
          <t xml:space="preserve"> </t>
        </is>
      </c>
      <c r="C3" s="4" t="inlineStr">
        <is>
          <t xml:space="preserve"> </t>
        </is>
      </c>
    </row>
    <row r="4">
      <c r="A4" s="3" t="inlineStr">
        <is>
          <t>Disclosure Of Financial Instruments [Line Items]</t>
        </is>
      </c>
      <c r="B4" s="4" t="inlineStr">
        <is>
          <t xml:space="preserve"> </t>
        </is>
      </c>
      <c r="C4" s="4" t="inlineStr">
        <is>
          <t xml:space="preserve"> </t>
        </is>
      </c>
    </row>
    <row r="5">
      <c r="A5" s="4" t="inlineStr">
        <is>
          <t>Ordinary shares (in shares)</t>
        </is>
      </c>
      <c r="B5" s="6" t="n">
        <v>10228239</v>
      </c>
      <c r="C5" s="4" t="inlineStr">
        <is>
          <t xml:space="preserve"> </t>
        </is>
      </c>
    </row>
    <row r="6">
      <c r="A6" s="4" t="inlineStr">
        <is>
          <t>Issue of equity</t>
        </is>
      </c>
      <c r="B6" s="5" t="n">
        <v>20</v>
      </c>
      <c r="C6" s="4" t="inlineStr">
        <is>
          <t xml:space="preserve"> </t>
        </is>
      </c>
    </row>
    <row r="7">
      <c r="A7" s="4" t="inlineStr">
        <is>
          <t>Level 3</t>
        </is>
      </c>
      <c r="B7" s="4" t="inlineStr">
        <is>
          <t xml:space="preserve"> </t>
        </is>
      </c>
      <c r="C7" s="4" t="inlineStr">
        <is>
          <t xml:space="preserve"> </t>
        </is>
      </c>
    </row>
    <row r="8">
      <c r="A8" s="3" t="inlineStr">
        <is>
          <t>Disclosure Of Financial Instruments [Line Items]</t>
        </is>
      </c>
      <c r="B8" s="4" t="inlineStr">
        <is>
          <t xml:space="preserve"> </t>
        </is>
      </c>
      <c r="C8" s="4" t="inlineStr">
        <is>
          <t xml:space="preserve"> </t>
        </is>
      </c>
    </row>
    <row r="9">
      <c r="A9" s="4" t="inlineStr">
        <is>
          <t>Gain on re-measurement of contingent consideration provision</t>
        </is>
      </c>
      <c r="B9" s="4" t="inlineStr">
        <is>
          <t xml:space="preserve"> </t>
        </is>
      </c>
      <c r="C9" s="9" t="n">
        <v>9.6999999999999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assets and liabilities - Summary of Quantitative Information About the Significant Unobservable Inputs Used in Level 3 Fair Value Measurements (Details) - Level 3 - USD ($) $ in Thousands</t>
        </is>
      </c>
      <c r="B1" s="2" t="inlineStr">
        <is>
          <t>6 Months Ended</t>
        </is>
      </c>
      <c r="C1" s="2" t="inlineStr">
        <is>
          <t>12 Months Ended</t>
        </is>
      </c>
    </row>
    <row r="2">
      <c r="B2" s="2" t="inlineStr">
        <is>
          <t>Dec. 31, 2024</t>
        </is>
      </c>
      <c r="C2" s="2" t="inlineStr">
        <is>
          <t>Jun. 30, 2024</t>
        </is>
      </c>
      <c r="D2" s="2" t="inlineStr">
        <is>
          <t>Jun. 30, 2023</t>
        </is>
      </c>
    </row>
    <row r="3">
      <c r="A3" s="3" t="inlineStr">
        <is>
          <t>Disclosure Of Financial Instruments [Line Items]</t>
        </is>
      </c>
      <c r="B3" s="4" t="inlineStr">
        <is>
          <t xml:space="preserve"> </t>
        </is>
      </c>
      <c r="C3" s="4" t="inlineStr">
        <is>
          <t xml:space="preserve"> </t>
        </is>
      </c>
      <c r="D3" s="4" t="inlineStr">
        <is>
          <t xml:space="preserve"> </t>
        </is>
      </c>
    </row>
    <row r="4">
      <c r="A4" s="4" t="inlineStr">
        <is>
          <t>Contingent consideration provision</t>
        </is>
      </c>
      <c r="B4" s="5" t="n">
        <v>31195</v>
      </c>
      <c r="C4" s="5" t="n">
        <v>26892</v>
      </c>
      <c r="D4" s="5" t="n">
        <v>17199</v>
      </c>
    </row>
    <row r="5">
      <c r="A5" s="4" t="inlineStr">
        <is>
          <t>Expected unit sales price</t>
        </is>
      </c>
      <c r="B5" s="4" t="inlineStr">
        <is>
          <t xml:space="preserve"> </t>
        </is>
      </c>
      <c r="C5" s="4" t="inlineStr">
        <is>
          <t xml:space="preserve"> </t>
        </is>
      </c>
      <c r="D5" s="4" t="inlineStr">
        <is>
          <t xml:space="preserve"> </t>
        </is>
      </c>
    </row>
    <row r="6">
      <c r="A6" s="3" t="inlineStr">
        <is>
          <t>Disclosure Of Financial Instruments [Line Items]</t>
        </is>
      </c>
      <c r="B6" s="4" t="inlineStr">
        <is>
          <t xml:space="preserve"> </t>
        </is>
      </c>
      <c r="C6" s="4" t="inlineStr">
        <is>
          <t xml:space="preserve"> </t>
        </is>
      </c>
      <c r="D6" s="4" t="inlineStr">
        <is>
          <t xml:space="preserve"> </t>
        </is>
      </c>
    </row>
    <row r="7">
      <c r="A7" s="4" t="inlineStr">
        <is>
          <t>Percentage of reasonably possible increase (decrease) in unobservable input, liabilities</t>
        </is>
      </c>
      <c r="B7" s="13" t="n">
        <v>0.1</v>
      </c>
      <c r="C7" s="13" t="n">
        <v>0.1</v>
      </c>
      <c r="D7" s="4" t="inlineStr">
        <is>
          <t xml:space="preserve"> </t>
        </is>
      </c>
    </row>
    <row r="8">
      <c r="A8" s="4" t="inlineStr">
        <is>
          <t>Percentage of reasonably possible increase (decrease) in fair value measurement due to change in unobservable input, liabilities</t>
        </is>
      </c>
      <c r="B8" s="14" t="n">
        <v>0.001</v>
      </c>
      <c r="C8" s="14" t="n">
        <v>0.001</v>
      </c>
      <c r="D8" s="4" t="inlineStr">
        <is>
          <t xml:space="preserve"> </t>
        </is>
      </c>
    </row>
    <row r="9">
      <c r="A9" s="4" t="inlineStr">
        <is>
          <t>Probability of Success | Probability of success</t>
        </is>
      </c>
      <c r="B9" s="4" t="inlineStr">
        <is>
          <t xml:space="preserve"> </t>
        </is>
      </c>
      <c r="C9" s="4" t="inlineStr">
        <is>
          <t xml:space="preserve"> </t>
        </is>
      </c>
      <c r="D9" s="4" t="inlineStr">
        <is>
          <t xml:space="preserve"> </t>
        </is>
      </c>
    </row>
    <row r="10">
      <c r="A10" s="3" t="inlineStr">
        <is>
          <t>Disclosure Of Financial Instruments [Line Items]</t>
        </is>
      </c>
      <c r="B10" s="4" t="inlineStr">
        <is>
          <t xml:space="preserve"> </t>
        </is>
      </c>
      <c r="C10" s="4" t="inlineStr">
        <is>
          <t xml:space="preserve"> </t>
        </is>
      </c>
      <c r="D10" s="4" t="inlineStr">
        <is>
          <t xml:space="preserve"> </t>
        </is>
      </c>
    </row>
    <row r="11">
      <c r="A11" s="4" t="inlineStr">
        <is>
          <t>Percentage of reasonably possible increase (decrease) in unobservable input, liabilities</t>
        </is>
      </c>
      <c r="B11" s="13" t="n">
        <v>0.1</v>
      </c>
      <c r="C11" s="13" t="n">
        <v>0.1</v>
      </c>
      <c r="D11" s="4" t="inlineStr">
        <is>
          <t xml:space="preserve"> </t>
        </is>
      </c>
    </row>
    <row r="12">
      <c r="A12" s="4" t="inlineStr">
        <is>
          <t>Percentage of reasonably possible increase (decrease) in fair value measurement due to change in unobservable input, liabilities</t>
        </is>
      </c>
      <c r="B12" s="14" t="n">
        <v>0.036</v>
      </c>
      <c r="C12" s="14" t="n">
        <v>0.1</v>
      </c>
      <c r="D12" s="4" t="inlineStr">
        <is>
          <t xml:space="preserve"> </t>
        </is>
      </c>
    </row>
    <row r="13">
      <c r="A13" s="4" t="inlineStr">
        <is>
          <t>Probability of Success | Payment assumptions</t>
        </is>
      </c>
      <c r="B13" s="4" t="inlineStr">
        <is>
          <t xml:space="preserve"> </t>
        </is>
      </c>
      <c r="C13" s="4" t="inlineStr">
        <is>
          <t xml:space="preserve"> </t>
        </is>
      </c>
      <c r="D13" s="4" t="inlineStr">
        <is>
          <t xml:space="preserve"> </t>
        </is>
      </c>
    </row>
    <row r="14">
      <c r="A14" s="3" t="inlineStr">
        <is>
          <t>Disclosure Of Financial Instruments [Line Items]</t>
        </is>
      </c>
      <c r="B14" s="4" t="inlineStr">
        <is>
          <t xml:space="preserve"> </t>
        </is>
      </c>
      <c r="C14" s="4" t="inlineStr">
        <is>
          <t xml:space="preserve"> </t>
        </is>
      </c>
      <c r="D14" s="4" t="inlineStr">
        <is>
          <t xml:space="preserve"> </t>
        </is>
      </c>
    </row>
    <row r="15">
      <c r="A15" s="4" t="inlineStr">
        <is>
          <t>Percentage of reasonably possible increase (decrease) in unobservable input, liabilities</t>
        </is>
      </c>
      <c r="B15" s="13" t="n">
        <v>0.2</v>
      </c>
      <c r="C15" s="13" t="n">
        <v>0.2</v>
      </c>
      <c r="D15" s="4" t="inlineStr">
        <is>
          <t xml:space="preserve"> </t>
        </is>
      </c>
    </row>
    <row r="16">
      <c r="A16" s="4" t="inlineStr">
        <is>
          <t>Percentage of reasonably possible increase (decrease) in fair value measurement due to change in unobservable input, liabilities</t>
        </is>
      </c>
      <c r="B16" s="14" t="n">
        <v>0.07199999999999999</v>
      </c>
      <c r="C16" s="14" t="n">
        <v>0.201</v>
      </c>
      <c r="D16" s="4" t="inlineStr">
        <is>
          <t xml:space="preserve"> </t>
        </is>
      </c>
    </row>
    <row r="17">
      <c r="A17" s="4" t="inlineStr">
        <is>
          <t>Expected Sales Volume | Expected sales volumes</t>
        </is>
      </c>
      <c r="B17" s="4" t="inlineStr">
        <is>
          <t xml:space="preserve"> </t>
        </is>
      </c>
      <c r="C17" s="4" t="inlineStr">
        <is>
          <t xml:space="preserve"> </t>
        </is>
      </c>
      <c r="D17" s="4" t="inlineStr">
        <is>
          <t xml:space="preserve"> </t>
        </is>
      </c>
    </row>
    <row r="18">
      <c r="A18" s="3" t="inlineStr">
        <is>
          <t>Disclosure Of Financial Instruments [Line Items]</t>
        </is>
      </c>
      <c r="B18" s="4" t="inlineStr">
        <is>
          <t xml:space="preserve"> </t>
        </is>
      </c>
      <c r="C18" s="4" t="inlineStr">
        <is>
          <t xml:space="preserve"> </t>
        </is>
      </c>
      <c r="D18" s="4" t="inlineStr">
        <is>
          <t xml:space="preserve"> </t>
        </is>
      </c>
    </row>
    <row r="19">
      <c r="A19" s="4" t="inlineStr">
        <is>
          <t>Percentage of reasonably possible increase (decrease) in unobservable input, liabilities</t>
        </is>
      </c>
      <c r="B19" s="13" t="n">
        <v>0.1</v>
      </c>
      <c r="C19" s="13" t="n">
        <v>0.1</v>
      </c>
      <c r="D19" s="4" t="inlineStr">
        <is>
          <t xml:space="preserve"> </t>
        </is>
      </c>
    </row>
    <row r="20">
      <c r="A20" s="4" t="inlineStr">
        <is>
          <t>Percentage of reasonably possible increase (decrease) in fair value measurement due to change in unobservable input, liabilities</t>
        </is>
      </c>
      <c r="B20" s="14" t="n">
        <v>0.001</v>
      </c>
      <c r="C20" s="14" t="n">
        <v>0.001</v>
      </c>
      <c r="D20" s="4" t="inlineStr">
        <is>
          <t xml:space="preserve"> </t>
        </is>
      </c>
    </row>
    <row r="21">
      <c r="A21" s="4" t="inlineStr">
        <is>
          <t>Discounted cash flow</t>
        </is>
      </c>
      <c r="B21" s="4" t="inlineStr">
        <is>
          <t xml:space="preserve"> </t>
        </is>
      </c>
      <c r="C21" s="4" t="inlineStr">
        <is>
          <t xml:space="preserve"> </t>
        </is>
      </c>
      <c r="D21" s="4" t="inlineStr">
        <is>
          <t xml:space="preserve"> </t>
        </is>
      </c>
    </row>
    <row r="22">
      <c r="A22" s="3" t="inlineStr">
        <is>
          <t>Disclosure Of Financial Instruments [Line Items]</t>
        </is>
      </c>
      <c r="B22" s="4" t="inlineStr">
        <is>
          <t xml:space="preserve"> </t>
        </is>
      </c>
      <c r="C22" s="4" t="inlineStr">
        <is>
          <t xml:space="preserve"> </t>
        </is>
      </c>
      <c r="D22" s="4" t="inlineStr">
        <is>
          <t xml:space="preserve"> </t>
        </is>
      </c>
    </row>
    <row r="23">
      <c r="A23" s="4" t="inlineStr">
        <is>
          <t>Contingent consideration provision</t>
        </is>
      </c>
      <c r="B23" s="5" t="n">
        <v>31195</v>
      </c>
      <c r="C23" s="5" t="n">
        <v>26892</v>
      </c>
      <c r="D23" s="4" t="inlineStr">
        <is>
          <t xml:space="preserve"> </t>
        </is>
      </c>
    </row>
    <row r="24">
      <c r="A24" s="4" t="inlineStr">
        <is>
          <t>Discounted cash flow | Risk adjusted discount rate</t>
        </is>
      </c>
      <c r="B24" s="4" t="inlineStr">
        <is>
          <t xml:space="preserve"> </t>
        </is>
      </c>
      <c r="C24" s="4" t="inlineStr">
        <is>
          <t xml:space="preserve"> </t>
        </is>
      </c>
      <c r="D24" s="4" t="inlineStr">
        <is>
          <t xml:space="preserve"> </t>
        </is>
      </c>
    </row>
    <row r="25">
      <c r="A25" s="3" t="inlineStr">
        <is>
          <t>Disclosure Of Financial Instruments [Line Items]</t>
        </is>
      </c>
      <c r="B25" s="4" t="inlineStr">
        <is>
          <t xml:space="preserve"> </t>
        </is>
      </c>
      <c r="C25" s="4" t="inlineStr">
        <is>
          <t xml:space="preserve"> </t>
        </is>
      </c>
      <c r="D25" s="4" t="inlineStr">
        <is>
          <t xml:space="preserve"> </t>
        </is>
      </c>
    </row>
    <row r="26">
      <c r="A26" s="4" t="inlineStr">
        <is>
          <t>Percentage of reasonably possible increase (decrease) in unobservable input, liabilities</t>
        </is>
      </c>
      <c r="B26" s="14" t="n">
        <v>0.005</v>
      </c>
      <c r="C26" s="14" t="n">
        <v>0.005</v>
      </c>
      <c r="D26" s="4" t="inlineStr">
        <is>
          <t xml:space="preserve"> </t>
        </is>
      </c>
    </row>
    <row r="27">
      <c r="A27" s="4" t="inlineStr">
        <is>
          <t>Discounted cash flow | Bottom of Range</t>
        </is>
      </c>
      <c r="B27" s="4" t="inlineStr">
        <is>
          <t xml:space="preserve"> </t>
        </is>
      </c>
      <c r="C27" s="4" t="inlineStr">
        <is>
          <t xml:space="preserve"> </t>
        </is>
      </c>
      <c r="D27" s="4" t="inlineStr">
        <is>
          <t xml:space="preserve"> </t>
        </is>
      </c>
    </row>
    <row r="28">
      <c r="A28" s="3" t="inlineStr">
        <is>
          <t>Disclosure Of Financial Instruments [Line Items]</t>
        </is>
      </c>
      <c r="B28" s="4" t="inlineStr">
        <is>
          <t xml:space="preserve"> </t>
        </is>
      </c>
      <c r="C28" s="4" t="inlineStr">
        <is>
          <t xml:space="preserve"> </t>
        </is>
      </c>
      <c r="D28" s="4" t="inlineStr">
        <is>
          <t xml:space="preserve"> </t>
        </is>
      </c>
    </row>
    <row r="29">
      <c r="A29" s="4" t="inlineStr">
        <is>
          <t>Range of inputs (weighted average)</t>
        </is>
      </c>
      <c r="B29" s="8" t="n">
        <v>0.11</v>
      </c>
      <c r="C29" s="8" t="n">
        <v>0.11</v>
      </c>
      <c r="D29" s="4" t="inlineStr">
        <is>
          <t xml:space="preserve"> </t>
        </is>
      </c>
    </row>
    <row r="30">
      <c r="A30" s="4" t="inlineStr">
        <is>
          <t>Discounted cash flow | Top of Range</t>
        </is>
      </c>
      <c r="B30" s="4" t="inlineStr">
        <is>
          <t xml:space="preserve"> </t>
        </is>
      </c>
      <c r="C30" s="4" t="inlineStr">
        <is>
          <t xml:space="preserve"> </t>
        </is>
      </c>
      <c r="D30" s="4" t="inlineStr">
        <is>
          <t xml:space="preserve"> </t>
        </is>
      </c>
    </row>
    <row r="31">
      <c r="A31" s="3" t="inlineStr">
        <is>
          <t>Disclosure Of Financial Instruments [Line Items]</t>
        </is>
      </c>
      <c r="B31" s="4" t="inlineStr">
        <is>
          <t xml:space="preserve"> </t>
        </is>
      </c>
      <c r="C31" s="4" t="inlineStr">
        <is>
          <t xml:space="preserve"> </t>
        </is>
      </c>
      <c r="D31" s="4" t="inlineStr">
        <is>
          <t xml:space="preserve"> </t>
        </is>
      </c>
    </row>
    <row r="32">
      <c r="A32" s="4" t="inlineStr">
        <is>
          <t>Range of inputs (weighted average)</t>
        </is>
      </c>
      <c r="B32" s="8" t="n">
        <v>0.13</v>
      </c>
      <c r="C32" s="8" t="n">
        <v>0.13</v>
      </c>
      <c r="D32" s="4" t="inlineStr">
        <is>
          <t xml:space="preserve"> </t>
        </is>
      </c>
    </row>
    <row r="33">
      <c r="A33" s="4" t="inlineStr">
        <is>
          <t>Discounted cash flow | Weighted Average</t>
        </is>
      </c>
      <c r="B33" s="4" t="inlineStr">
        <is>
          <t xml:space="preserve"> </t>
        </is>
      </c>
      <c r="C33" s="4" t="inlineStr">
        <is>
          <t xml:space="preserve"> </t>
        </is>
      </c>
      <c r="D33" s="4" t="inlineStr">
        <is>
          <t xml:space="preserve"> </t>
        </is>
      </c>
    </row>
    <row r="34">
      <c r="A34" s="3" t="inlineStr">
        <is>
          <t>Disclosure Of Financial Instruments [Line Items]</t>
        </is>
      </c>
      <c r="B34" s="4" t="inlineStr">
        <is>
          <t xml:space="preserve"> </t>
        </is>
      </c>
      <c r="C34" s="4" t="inlineStr">
        <is>
          <t xml:space="preserve"> </t>
        </is>
      </c>
      <c r="D34" s="4" t="inlineStr">
        <is>
          <t xml:space="preserve"> </t>
        </is>
      </c>
    </row>
    <row r="35">
      <c r="A35" s="4" t="inlineStr">
        <is>
          <t>Range of inputs (weighted average)</t>
        </is>
      </c>
      <c r="B35" s="4" t="inlineStr">
        <is>
          <t>(12.50%)</t>
        </is>
      </c>
      <c r="C35" s="4" t="inlineStr">
        <is>
          <t>(12.50%)</t>
        </is>
      </c>
      <c r="D3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 USD ($) $ in Thousands</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mp; cash equivalents</t>
        </is>
      </c>
      <c r="B3" s="5" t="n">
        <v>38029</v>
      </c>
      <c r="C3" s="5" t="n">
        <v>62960</v>
      </c>
    </row>
    <row r="4">
      <c r="A4" s="4" t="inlineStr">
        <is>
          <t>Trade &amp; other receivables</t>
        </is>
      </c>
      <c r="B4" s="6" t="n">
        <v>2996</v>
      </c>
      <c r="C4" s="6" t="n">
        <v>20952</v>
      </c>
    </row>
    <row r="5">
      <c r="A5" s="4" t="inlineStr">
        <is>
          <t>Prepayments</t>
        </is>
      </c>
      <c r="B5" s="6" t="n">
        <v>4460</v>
      </c>
      <c r="C5" s="6" t="n">
        <v>2551</v>
      </c>
    </row>
    <row r="6">
      <c r="A6" s="4" t="inlineStr">
        <is>
          <t>Inventory</t>
        </is>
      </c>
      <c r="B6" s="6" t="n">
        <v>24194</v>
      </c>
      <c r="C6" s="6" t="n">
        <v>0</v>
      </c>
    </row>
    <row r="7">
      <c r="A7" s="4" t="inlineStr">
        <is>
          <t>Total Current Assets</t>
        </is>
      </c>
      <c r="B7" s="6" t="n">
        <v>69679</v>
      </c>
      <c r="C7" s="6" t="n">
        <v>86463</v>
      </c>
    </row>
    <row r="8">
      <c r="A8" s="3" t="inlineStr">
        <is>
          <t>Non-Current Assets</t>
        </is>
      </c>
      <c r="B8" s="4" t="inlineStr">
        <is>
          <t xml:space="preserve"> </t>
        </is>
      </c>
      <c r="C8" s="4" t="inlineStr">
        <is>
          <t xml:space="preserve"> </t>
        </is>
      </c>
    </row>
    <row r="9">
      <c r="A9" s="4" t="inlineStr">
        <is>
          <t>Property, plant and equipment</t>
        </is>
      </c>
      <c r="B9" s="6" t="n">
        <v>1004</v>
      </c>
      <c r="C9" s="6" t="n">
        <v>1106</v>
      </c>
    </row>
    <row r="10">
      <c r="A10" s="4" t="inlineStr">
        <is>
          <t>Right-of-use assets</t>
        </is>
      </c>
      <c r="B10" s="6" t="n">
        <v>5215</v>
      </c>
      <c r="C10" s="6" t="n">
        <v>2732</v>
      </c>
    </row>
    <row r="11">
      <c r="A11" s="4" t="inlineStr">
        <is>
          <t>Financial assets at fair value through other comprehensive income</t>
        </is>
      </c>
      <c r="B11" s="6" t="n">
        <v>1208</v>
      </c>
      <c r="C11" s="6" t="n">
        <v>1014</v>
      </c>
    </row>
    <row r="12">
      <c r="A12" s="4" t="inlineStr">
        <is>
          <t>Other non-current assets</t>
        </is>
      </c>
      <c r="B12" s="6" t="n">
        <v>1333</v>
      </c>
      <c r="C12" s="6" t="n">
        <v>2102</v>
      </c>
    </row>
    <row r="13">
      <c r="A13" s="4" t="inlineStr">
        <is>
          <t>Intangible assets</t>
        </is>
      </c>
      <c r="B13" s="6" t="n">
        <v>574879</v>
      </c>
      <c r="C13" s="6" t="n">
        <v>575736</v>
      </c>
    </row>
    <row r="14">
      <c r="A14" s="4" t="inlineStr">
        <is>
          <t>Total Non-Current Assets</t>
        </is>
      </c>
      <c r="B14" s="6" t="n">
        <v>583639</v>
      </c>
      <c r="C14" s="6" t="n">
        <v>582690</v>
      </c>
    </row>
    <row r="15">
      <c r="A15" s="4" t="inlineStr">
        <is>
          <t>Total Assets</t>
        </is>
      </c>
      <c r="B15" s="6" t="n">
        <v>653318</v>
      </c>
      <c r="C15" s="6" t="n">
        <v>669153</v>
      </c>
    </row>
    <row r="16">
      <c r="A16" s="3" t="inlineStr">
        <is>
          <t>Current Liabilities</t>
        </is>
      </c>
      <c r="B16" s="4" t="inlineStr">
        <is>
          <t xml:space="preserve"> </t>
        </is>
      </c>
      <c r="C16" s="4" t="inlineStr">
        <is>
          <t xml:space="preserve"> </t>
        </is>
      </c>
    </row>
    <row r="17">
      <c r="A17" s="4" t="inlineStr">
        <is>
          <t>Trade and other payables</t>
        </is>
      </c>
      <c r="B17" s="6" t="n">
        <v>11860</v>
      </c>
      <c r="C17" s="6" t="n">
        <v>7070</v>
      </c>
    </row>
    <row r="18">
      <c r="A18" s="4" t="inlineStr">
        <is>
          <t>Provisions</t>
        </is>
      </c>
      <c r="B18" s="6" t="n">
        <v>27567</v>
      </c>
      <c r="C18" s="6" t="n">
        <v>45038</v>
      </c>
    </row>
    <row r="19">
      <c r="A19" s="4" t="inlineStr">
        <is>
          <t>Borrowings</t>
        </is>
      </c>
      <c r="B19" s="6" t="n">
        <v>17505</v>
      </c>
      <c r="C19" s="6" t="n">
        <v>13862</v>
      </c>
    </row>
    <row r="20">
      <c r="A20" s="4" t="inlineStr">
        <is>
          <t>Lease liabilities</t>
        </is>
      </c>
      <c r="B20" s="6" t="n">
        <v>2381</v>
      </c>
      <c r="C20" s="6" t="n">
        <v>2626</v>
      </c>
    </row>
    <row r="21">
      <c r="A21" s="4" t="inlineStr">
        <is>
          <t>Warrant liability</t>
        </is>
      </c>
      <c r="B21" s="6" t="n">
        <v>13437</v>
      </c>
      <c r="C21" s="6" t="n">
        <v>4647</v>
      </c>
    </row>
    <row r="22">
      <c r="A22" s="4" t="inlineStr">
        <is>
          <t>Total Current Liabilities</t>
        </is>
      </c>
      <c r="B22" s="6" t="n">
        <v>72750</v>
      </c>
      <c r="C22" s="6" t="n">
        <v>73243</v>
      </c>
    </row>
    <row r="23">
      <c r="A23" s="3" t="inlineStr">
        <is>
          <t>Non-Current Liabilities</t>
        </is>
      </c>
      <c r="B23" s="4" t="inlineStr">
        <is>
          <t xml:space="preserve"> </t>
        </is>
      </c>
      <c r="C23" s="4" t="inlineStr">
        <is>
          <t xml:space="preserve"> </t>
        </is>
      </c>
    </row>
    <row r="24">
      <c r="A24" s="4" t="inlineStr">
        <is>
          <t>Provisions</t>
        </is>
      </c>
      <c r="B24" s="6" t="n">
        <v>10581</v>
      </c>
      <c r="C24" s="6" t="n">
        <v>10620</v>
      </c>
    </row>
    <row r="25">
      <c r="A25" s="4" t="inlineStr">
        <is>
          <t>Borrowings</t>
        </is>
      </c>
      <c r="B25" s="6" t="n">
        <v>101475</v>
      </c>
      <c r="C25" s="6" t="n">
        <v>100483</v>
      </c>
    </row>
    <row r="26">
      <c r="A26" s="4" t="inlineStr">
        <is>
          <t>Lease liabilities</t>
        </is>
      </c>
      <c r="B26" s="6" t="n">
        <v>4750</v>
      </c>
      <c r="C26" s="6" t="n">
        <v>1952</v>
      </c>
    </row>
    <row r="27">
      <c r="A27" s="4" t="inlineStr">
        <is>
          <t>Deferred consideration</t>
        </is>
      </c>
      <c r="B27" s="6" t="n">
        <v>2500</v>
      </c>
      <c r="C27" s="6" t="n">
        <v>2500</v>
      </c>
    </row>
    <row r="28">
      <c r="A28" s="4" t="inlineStr">
        <is>
          <t>Total Non-Current Liabilities</t>
        </is>
      </c>
      <c r="B28" s="6" t="n">
        <v>119306</v>
      </c>
      <c r="C28" s="6" t="n">
        <v>115555</v>
      </c>
    </row>
    <row r="29">
      <c r="A29" s="4" t="inlineStr">
        <is>
          <t>Total Liabilities</t>
        </is>
      </c>
      <c r="B29" s="6" t="n">
        <v>192056</v>
      </c>
      <c r="C29" s="6" t="n">
        <v>188798</v>
      </c>
    </row>
    <row r="30">
      <c r="A30" s="4" t="inlineStr">
        <is>
          <t>Net Assets</t>
        </is>
      </c>
      <c r="B30" s="6" t="n">
        <v>461262</v>
      </c>
      <c r="C30" s="6" t="n">
        <v>480355</v>
      </c>
    </row>
    <row r="31">
      <c r="A31" s="3" t="inlineStr">
        <is>
          <t>Equity</t>
        </is>
      </c>
      <c r="B31" s="4" t="inlineStr">
        <is>
          <t xml:space="preserve"> </t>
        </is>
      </c>
      <c r="C31" s="4" t="inlineStr">
        <is>
          <t xml:space="preserve"> </t>
        </is>
      </c>
    </row>
    <row r="32">
      <c r="A32" s="4" t="inlineStr">
        <is>
          <t>Issued Capital</t>
        </is>
      </c>
      <c r="B32" s="6" t="n">
        <v>1320207</v>
      </c>
      <c r="C32" s="6" t="n">
        <v>1310813</v>
      </c>
    </row>
    <row r="33">
      <c r="A33" s="4" t="inlineStr">
        <is>
          <t>Reserves</t>
        </is>
      </c>
      <c r="B33" s="6" t="n">
        <v>97750</v>
      </c>
      <c r="C33" s="6" t="n">
        <v>78303</v>
      </c>
    </row>
    <row r="34">
      <c r="A34" s="4" t="inlineStr">
        <is>
          <t>(Accumulated losses)</t>
        </is>
      </c>
      <c r="B34" s="6" t="n">
        <v>-956695</v>
      </c>
      <c r="C34" s="6" t="n">
        <v>-908761</v>
      </c>
    </row>
    <row r="35">
      <c r="A35" s="4" t="inlineStr">
        <is>
          <t>Total Equity</t>
        </is>
      </c>
      <c r="B35" s="5" t="n">
        <v>461262</v>
      </c>
      <c r="C35" s="5" t="n">
        <v>4803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Valuation Processes of Contingent Consideration at Fair Value (Details) - USD ($) $ in Thousands</t>
        </is>
      </c>
      <c r="B1" s="2" t="inlineStr">
        <is>
          <t>Dec. 31, 2024</t>
        </is>
      </c>
      <c r="C1" s="2" t="inlineStr">
        <is>
          <t>Jun. 30, 2024</t>
        </is>
      </c>
    </row>
    <row r="2">
      <c r="A2" s="3" t="inlineStr">
        <is>
          <t>Disclosure Of Financial Assets And Liabilities [Abstract]</t>
        </is>
      </c>
      <c r="B2" s="4" t="inlineStr">
        <is>
          <t xml:space="preserve"> </t>
        </is>
      </c>
      <c r="C2" s="4" t="inlineStr">
        <is>
          <t xml:space="preserve"> </t>
        </is>
      </c>
    </row>
    <row r="3">
      <c r="A3" s="4" t="inlineStr">
        <is>
          <t>Fair value of cash or stock payable, dependent on achievement of future late-stage clinical or regulatory targets(1)</t>
        </is>
      </c>
      <c r="B3" s="5" t="n">
        <v>30506</v>
      </c>
      <c r="C3" s="5" t="n">
        <v>26236</v>
      </c>
    </row>
    <row r="4">
      <c r="A4" s="4" t="inlineStr">
        <is>
          <t>Fair value of royalty payments from commercialization of the intellectual property acquired</t>
        </is>
      </c>
      <c r="B4" s="6" t="n">
        <v>689</v>
      </c>
      <c r="C4" s="6" t="n">
        <v>656</v>
      </c>
    </row>
    <row r="5">
      <c r="A5" s="4" t="inlineStr">
        <is>
          <t>Contingent Consideration</t>
        </is>
      </c>
      <c r="B5" s="5" t="n">
        <v>31195</v>
      </c>
      <c r="C5" s="5" t="n">
        <v>268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assets and liabilities - Summary of Warrant Liability (Details) - USD ($) $ in Thousands</t>
        </is>
      </c>
      <c r="B1" s="2" t="inlineStr">
        <is>
          <t>6 Months Ended</t>
        </is>
      </c>
      <c r="D1" s="2" t="inlineStr">
        <is>
          <t>12 Months Ended</t>
        </is>
      </c>
    </row>
    <row r="2">
      <c r="B2" s="2" t="inlineStr">
        <is>
          <t>Dec. 31, 2024</t>
        </is>
      </c>
      <c r="C2" s="2" t="inlineStr">
        <is>
          <t>Dec. 31, 2023</t>
        </is>
      </c>
      <c r="D2" s="2" t="inlineStr">
        <is>
          <t>Jun. 30, 2024</t>
        </is>
      </c>
    </row>
    <row r="3">
      <c r="A3" s="3" t="inlineStr">
        <is>
          <t>Disclosure Of Financial Instruments [Line Items]</t>
        </is>
      </c>
      <c r="B3" s="4" t="inlineStr">
        <is>
          <t xml:space="preserve"> </t>
        </is>
      </c>
      <c r="C3" s="4" t="inlineStr">
        <is>
          <t xml:space="preserve"> </t>
        </is>
      </c>
      <c r="D3" s="4" t="inlineStr">
        <is>
          <t xml:space="preserve"> </t>
        </is>
      </c>
    </row>
    <row r="4">
      <c r="A4" s="4" t="inlineStr">
        <is>
          <t>Opening balance</t>
        </is>
      </c>
      <c r="B4" s="5" t="n">
        <v>4647</v>
      </c>
      <c r="C4" s="5" t="n">
        <v>5426</v>
      </c>
      <c r="D4" s="5" t="n">
        <v>5426</v>
      </c>
    </row>
    <row r="5">
      <c r="A5" s="4" t="inlineStr">
        <is>
          <t>Remeasurement of warrant liability</t>
        </is>
      </c>
      <c r="B5" s="6" t="n">
        <v>11978</v>
      </c>
      <c r="C5" s="5" t="n">
        <v>-4434</v>
      </c>
      <c r="D5" s="6" t="n">
        <v>-779</v>
      </c>
    </row>
    <row r="6">
      <c r="A6" s="4" t="inlineStr">
        <is>
          <t>Increase (Decrease) In Liabilities, Exercise Of Warrants</t>
        </is>
      </c>
      <c r="B6" s="6" t="n">
        <v>-3188</v>
      </c>
      <c r="C6" s="4" t="inlineStr">
        <is>
          <t xml:space="preserve"> </t>
        </is>
      </c>
      <c r="D6" s="4" t="inlineStr">
        <is>
          <t xml:space="preserve"> </t>
        </is>
      </c>
    </row>
    <row r="7">
      <c r="A7" s="4" t="inlineStr">
        <is>
          <t>Exercise of warrants</t>
        </is>
      </c>
      <c r="B7" s="6" t="n">
        <v>3188</v>
      </c>
      <c r="C7" s="4" t="inlineStr">
        <is>
          <t xml:space="preserve"> </t>
        </is>
      </c>
      <c r="D7" s="6" t="n">
        <v>0</v>
      </c>
    </row>
    <row r="8">
      <c r="A8" s="4" t="inlineStr">
        <is>
          <t>Closing Balance</t>
        </is>
      </c>
      <c r="B8" s="5" t="n">
        <v>13437</v>
      </c>
      <c r="C8" s="4" t="inlineStr">
        <is>
          <t xml:space="preserve"> </t>
        </is>
      </c>
      <c r="D8" s="5" t="n">
        <v>464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inancial assets and liabilities - Summary of Fair Value of Warrants (Details) - Warrants</t>
        </is>
      </c>
      <c r="B1" s="2" t="inlineStr">
        <is>
          <t>6 Months Ended</t>
        </is>
      </c>
      <c r="C1" s="2" t="inlineStr">
        <is>
          <t>12 Months Ended</t>
        </is>
      </c>
    </row>
    <row r="2">
      <c r="B2" s="2" t="inlineStr">
        <is>
          <t>Dec. 31, 2024 USD ($) Year $ / shares</t>
        </is>
      </c>
      <c r="C2" s="2" t="inlineStr">
        <is>
          <t>Jun. 30, 2024 USD ($) Year $ / shares</t>
        </is>
      </c>
    </row>
    <row r="3">
      <c r="A3" s="3" t="inlineStr">
        <is>
          <t>Disclosure Of Financial Instruments [Line Items]</t>
        </is>
      </c>
      <c r="B3" s="4" t="inlineStr">
        <is>
          <t xml:space="preserve"> </t>
        </is>
      </c>
      <c r="C3" s="4" t="inlineStr">
        <is>
          <t xml:space="preserve"> </t>
        </is>
      </c>
    </row>
    <row r="4">
      <c r="A4" s="4" t="inlineStr">
        <is>
          <t>Share price (in dollars per share)</t>
        </is>
      </c>
      <c r="B4" s="12" t="n">
        <v>19.8</v>
      </c>
      <c r="C4" s="12" t="n">
        <v>6.81</v>
      </c>
    </row>
    <row r="5">
      <c r="A5" s="4" t="inlineStr">
        <is>
          <t>Dividend Yield</t>
        </is>
      </c>
      <c r="B5" s="8" t="n">
        <v>0</v>
      </c>
      <c r="C5" s="8" t="n">
        <v>0</v>
      </c>
    </row>
    <row r="6">
      <c r="A6" s="4" t="inlineStr">
        <is>
          <t>Expected Volatility</t>
        </is>
      </c>
      <c r="B6" s="11" t="n">
        <v>0.9219000000000001</v>
      </c>
      <c r="C6" s="11" t="n">
        <v>0.9191</v>
      </c>
    </row>
    <row r="7">
      <c r="A7" s="4" t="inlineStr">
        <is>
          <t>Risk Free Interest Rate</t>
        </is>
      </c>
      <c r="B7" s="11" t="n">
        <v>0.0448</v>
      </c>
      <c r="C7" s="11" t="n">
        <v>0.0438</v>
      </c>
    </row>
    <row r="8">
      <c r="A8" s="4" t="inlineStr">
        <is>
          <t>Fair value | $</t>
        </is>
      </c>
      <c r="B8" s="5" t="n">
        <v>13437429</v>
      </c>
      <c r="C8" s="5" t="n">
        <v>4647075</v>
      </c>
    </row>
    <row r="9">
      <c r="A9" s="4" t="inlineStr">
        <is>
          <t>Minimum</t>
        </is>
      </c>
      <c r="B9" s="4" t="inlineStr">
        <is>
          <t xml:space="preserve"> </t>
        </is>
      </c>
      <c r="C9" s="4" t="inlineStr">
        <is>
          <t xml:space="preserve"> </t>
        </is>
      </c>
    </row>
    <row r="10">
      <c r="A10" s="3" t="inlineStr">
        <is>
          <t>Disclosure Of Financial Instruments [Line Items]</t>
        </is>
      </c>
      <c r="B10" s="4" t="inlineStr">
        <is>
          <t xml:space="preserve"> </t>
        </is>
      </c>
      <c r="C10" s="4" t="inlineStr">
        <is>
          <t xml:space="preserve"> </t>
        </is>
      </c>
    </row>
    <row r="11">
      <c r="A11" s="4" t="inlineStr">
        <is>
          <t>Exercise price (in dollars per share)</t>
        </is>
      </c>
      <c r="B11" s="4" t="inlineStr">
        <is>
          <t xml:space="preserve"> </t>
        </is>
      </c>
      <c r="C11" s="12" t="n">
        <v>7.24</v>
      </c>
    </row>
    <row r="12">
      <c r="A12" s="4" t="inlineStr">
        <is>
          <t>Expected Term | Year</t>
        </is>
      </c>
      <c r="B12" s="6" t="n">
        <v>4</v>
      </c>
      <c r="C12" s="6" t="n">
        <v>5</v>
      </c>
    </row>
    <row r="13">
      <c r="A13" s="4" t="inlineStr">
        <is>
          <t>Fair value per warrant (in dollars per share)</t>
        </is>
      </c>
      <c r="B13" s="7" t="n">
        <v>14.4322</v>
      </c>
      <c r="C13" s="7" t="n">
        <v>3.9352</v>
      </c>
    </row>
    <row r="14">
      <c r="A14" s="4" t="inlineStr">
        <is>
          <t>Maximum</t>
        </is>
      </c>
      <c r="B14" s="4" t="inlineStr">
        <is>
          <t xml:space="preserve"> </t>
        </is>
      </c>
      <c r="C14" s="4" t="inlineStr">
        <is>
          <t xml:space="preserve"> </t>
        </is>
      </c>
    </row>
    <row r="15">
      <c r="A15" s="3" t="inlineStr">
        <is>
          <t>Disclosure Of Financial Instruments [Line Items]</t>
        </is>
      </c>
      <c r="B15" s="4" t="inlineStr">
        <is>
          <t xml:space="preserve"> </t>
        </is>
      </c>
      <c r="C15" s="4" t="inlineStr">
        <is>
          <t xml:space="preserve"> </t>
        </is>
      </c>
    </row>
    <row r="16">
      <c r="A16" s="4" t="inlineStr">
        <is>
          <t>Exercise price (in dollars per share)</t>
        </is>
      </c>
      <c r="B16" s="12" t="n">
        <v>14.36</v>
      </c>
      <c r="C16" s="12" t="n">
        <v>14.36</v>
      </c>
    </row>
    <row r="17">
      <c r="A17" s="4" t="inlineStr">
        <is>
          <t>Expected Term | Year</t>
        </is>
      </c>
      <c r="B17" s="6" t="n">
        <v>6</v>
      </c>
      <c r="C17" s="6" t="n">
        <v>6</v>
      </c>
    </row>
    <row r="18">
      <c r="A18" s="4" t="inlineStr">
        <is>
          <t>Fair value per warrant (in dollars per share)</t>
        </is>
      </c>
      <c r="B18" s="7" t="n">
        <v>16.9444</v>
      </c>
      <c r="C18" s="7" t="n">
        <v>5.12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inancial assets and liabilities - Summary of Fair Value of Warrants (Parenthetical) (Details)</t>
        </is>
      </c>
      <c r="B1" s="2" t="inlineStr">
        <is>
          <t>6 Months Ended</t>
        </is>
      </c>
      <c r="C1" s="2" t="inlineStr">
        <is>
          <t>12 Months Ended</t>
        </is>
      </c>
    </row>
    <row r="2">
      <c r="B2" s="2" t="inlineStr">
        <is>
          <t>Dec. 31, 2024 USD ($) Year $ / shares shares</t>
        </is>
      </c>
      <c r="C2" s="2" t="inlineStr">
        <is>
          <t>Jun. 30, 2024 USD ($) Year $ / shares shares</t>
        </is>
      </c>
    </row>
    <row r="3">
      <c r="A3" s="3" t="inlineStr">
        <is>
          <t>Disclosure Of Financial Instruments [Line Items]</t>
        </is>
      </c>
      <c r="B3" s="4" t="inlineStr">
        <is>
          <t xml:space="preserve"> </t>
        </is>
      </c>
      <c r="C3" s="4" t="inlineStr">
        <is>
          <t xml:space="preserve"> </t>
        </is>
      </c>
    </row>
    <row r="4">
      <c r="A4" s="4" t="inlineStr">
        <is>
          <t>Issuance warrants exercised period</t>
        </is>
      </c>
      <c r="B4" s="4" t="inlineStr">
        <is>
          <t>7 years</t>
        </is>
      </c>
      <c r="C4" s="4" t="inlineStr">
        <is>
          <t xml:space="preserve"> </t>
        </is>
      </c>
    </row>
    <row r="5">
      <c r="A5" s="4" t="inlineStr">
        <is>
          <t>Warrants</t>
        </is>
      </c>
      <c r="B5" s="4" t="inlineStr">
        <is>
          <t xml:space="preserve"> </t>
        </is>
      </c>
      <c r="C5" s="4" t="inlineStr">
        <is>
          <t xml:space="preserve"> </t>
        </is>
      </c>
    </row>
    <row r="6">
      <c r="A6" s="3" t="inlineStr">
        <is>
          <t>Disclosure Of Financial Instruments [Line Items]</t>
        </is>
      </c>
      <c r="B6" s="4" t="inlineStr">
        <is>
          <t xml:space="preserve"> </t>
        </is>
      </c>
      <c r="C6" s="4" t="inlineStr">
        <is>
          <t xml:space="preserve"> </t>
        </is>
      </c>
    </row>
    <row r="7">
      <c r="A7" s="4" t="inlineStr">
        <is>
          <t>Number of warrants granted to purchase american depositary shares (in shares) | shares</t>
        </is>
      </c>
      <c r="B7" s="6" t="n">
        <v>924218</v>
      </c>
      <c r="C7" s="6" t="n">
        <v>1112340</v>
      </c>
    </row>
    <row r="8">
      <c r="A8" s="4" t="inlineStr">
        <is>
          <t>Fair value | $</t>
        </is>
      </c>
      <c r="B8" s="5" t="n">
        <v>13437429</v>
      </c>
      <c r="C8" s="5" t="n">
        <v>4647075</v>
      </c>
    </row>
    <row r="9">
      <c r="A9" s="4" t="inlineStr">
        <is>
          <t>Warrants | Maximum</t>
        </is>
      </c>
      <c r="B9" s="4" t="inlineStr">
        <is>
          <t xml:space="preserve"> </t>
        </is>
      </c>
      <c r="C9" s="4" t="inlineStr">
        <is>
          <t xml:space="preserve"> </t>
        </is>
      </c>
    </row>
    <row r="10">
      <c r="A10" s="3" t="inlineStr">
        <is>
          <t>Disclosure Of Financial Instruments [Line Items]</t>
        </is>
      </c>
      <c r="B10" s="4" t="inlineStr">
        <is>
          <t xml:space="preserve"> </t>
        </is>
      </c>
      <c r="C10" s="4" t="inlineStr">
        <is>
          <t xml:space="preserve"> </t>
        </is>
      </c>
    </row>
    <row r="11">
      <c r="A11" s="4" t="inlineStr">
        <is>
          <t>Exercise price (in australian dollars per share) | $ / shares</t>
        </is>
      </c>
      <c r="B11" s="12" t="n">
        <v>14.36</v>
      </c>
      <c r="C11" s="12" t="n">
        <v>14.36</v>
      </c>
    </row>
    <row r="12">
      <c r="A12" s="4" t="inlineStr">
        <is>
          <t>Expected Term | Year</t>
        </is>
      </c>
      <c r="B12" s="6" t="n">
        <v>6</v>
      </c>
      <c r="C12" s="6" t="n">
        <v>6</v>
      </c>
    </row>
    <row r="13">
      <c r="A13" s="4" t="inlineStr">
        <is>
          <t>Warrants | Minimum</t>
        </is>
      </c>
      <c r="B13" s="4" t="inlineStr">
        <is>
          <t xml:space="preserve"> </t>
        </is>
      </c>
      <c r="C13" s="4" t="inlineStr">
        <is>
          <t xml:space="preserve"> </t>
        </is>
      </c>
    </row>
    <row r="14">
      <c r="A14" s="3" t="inlineStr">
        <is>
          <t>Disclosure Of Financial Instruments [Line Items]</t>
        </is>
      </c>
      <c r="B14" s="4" t="inlineStr">
        <is>
          <t xml:space="preserve"> </t>
        </is>
      </c>
      <c r="C14" s="4" t="inlineStr">
        <is>
          <t xml:space="preserve"> </t>
        </is>
      </c>
    </row>
    <row r="15">
      <c r="A15" s="4" t="inlineStr">
        <is>
          <t>Exercise price (in australian dollars per share) | $ / shares</t>
        </is>
      </c>
      <c r="B15" s="4" t="inlineStr">
        <is>
          <t xml:space="preserve"> </t>
        </is>
      </c>
      <c r="C15" s="12" t="n">
        <v>7.24</v>
      </c>
    </row>
    <row r="16">
      <c r="A16" s="4" t="inlineStr">
        <is>
          <t>Expected Term | Year</t>
        </is>
      </c>
      <c r="B16" s="6" t="n">
        <v>4</v>
      </c>
      <c r="C16" s="6" t="n">
        <v>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financial assets and liabilities - Summary of Intangible Assets (Details) - USD ($) $ in Thousands</t>
        </is>
      </c>
      <c r="B1" s="2" t="inlineStr">
        <is>
          <t>6 Months Ended</t>
        </is>
      </c>
      <c r="C1" s="2" t="inlineStr">
        <is>
          <t>12 Months Ended</t>
        </is>
      </c>
    </row>
    <row r="2">
      <c r="B2" s="2" t="inlineStr">
        <is>
          <t>Dec. 31, 2024</t>
        </is>
      </c>
      <c r="C2" s="2" t="inlineStr">
        <is>
          <t>Jun. 30, 2024</t>
        </is>
      </c>
    </row>
    <row r="3">
      <c r="A3" s="3" t="inlineStr">
        <is>
          <t>Disclosure Of Intangible Assets [Line Items]</t>
        </is>
      </c>
      <c r="B3" s="4" t="inlineStr">
        <is>
          <t xml:space="preserve"> </t>
        </is>
      </c>
      <c r="C3" s="4" t="inlineStr">
        <is>
          <t xml:space="preserve"> </t>
        </is>
      </c>
    </row>
    <row r="4">
      <c r="A4" s="4" t="inlineStr">
        <is>
          <t>Opening net book amount</t>
        </is>
      </c>
      <c r="B4" s="5" t="n">
        <v>575736</v>
      </c>
      <c r="C4" s="5" t="n">
        <v>577183</v>
      </c>
    </row>
    <row r="5">
      <c r="A5" s="4" t="inlineStr">
        <is>
          <t>Additions</t>
        </is>
      </c>
      <c r="B5" s="6" t="n">
        <v>50</v>
      </c>
      <c r="C5" s="6" t="n">
        <v>37</v>
      </c>
    </row>
    <row r="6">
      <c r="A6" s="4" t="inlineStr">
        <is>
          <t>Exchange differences</t>
        </is>
      </c>
      <c r="B6" s="6" t="n">
        <v>0</v>
      </c>
      <c r="C6" s="6" t="n">
        <v>1</v>
      </c>
    </row>
    <row r="7">
      <c r="A7" s="4" t="inlineStr">
        <is>
          <t>Amortization charge</t>
        </is>
      </c>
      <c r="B7" s="6" t="n">
        <v>-907</v>
      </c>
      <c r="C7" s="6" t="n">
        <v>-1485</v>
      </c>
    </row>
    <row r="8">
      <c r="A8" s="4" t="inlineStr">
        <is>
          <t>Closing net book amount</t>
        </is>
      </c>
      <c r="B8" s="6" t="n">
        <v>574879</v>
      </c>
      <c r="C8" s="6" t="n">
        <v>575736</v>
      </c>
    </row>
    <row r="9">
      <c r="A9" s="4" t="inlineStr">
        <is>
          <t>Cost</t>
        </is>
      </c>
      <c r="B9" s="4" t="inlineStr">
        <is>
          <t xml:space="preserve"> </t>
        </is>
      </c>
      <c r="C9" s="4" t="inlineStr">
        <is>
          <t xml:space="preserve"> </t>
        </is>
      </c>
    </row>
    <row r="10">
      <c r="A10" s="3" t="inlineStr">
        <is>
          <t>Disclosure Of Intangible Assets [Line Items]</t>
        </is>
      </c>
      <c r="B10" s="4" t="inlineStr">
        <is>
          <t xml:space="preserve"> </t>
        </is>
      </c>
      <c r="C10" s="4" t="inlineStr">
        <is>
          <t xml:space="preserve"> </t>
        </is>
      </c>
    </row>
    <row r="11">
      <c r="A11" s="4" t="inlineStr">
        <is>
          <t>Opening net book amount</t>
        </is>
      </c>
      <c r="B11" s="6" t="n">
        <v>651183</v>
      </c>
      <c r="C11" s="4" t="inlineStr">
        <is>
          <t xml:space="preserve"> </t>
        </is>
      </c>
    </row>
    <row r="12">
      <c r="A12" s="4" t="inlineStr">
        <is>
          <t>Closing net book amount</t>
        </is>
      </c>
      <c r="B12" s="6" t="n">
        <v>651204</v>
      </c>
      <c r="C12" s="6" t="n">
        <v>651183</v>
      </c>
    </row>
    <row r="13">
      <c r="A13" s="4" t="inlineStr">
        <is>
          <t>Accumulated amortization</t>
        </is>
      </c>
      <c r="B13" s="4" t="inlineStr">
        <is>
          <t xml:space="preserve"> </t>
        </is>
      </c>
      <c r="C13" s="4" t="inlineStr">
        <is>
          <t xml:space="preserve"> </t>
        </is>
      </c>
    </row>
    <row r="14">
      <c r="A14" s="3" t="inlineStr">
        <is>
          <t>Disclosure Of Intangible Assets [Line Items]</t>
        </is>
      </c>
      <c r="B14" s="4" t="inlineStr">
        <is>
          <t xml:space="preserve"> </t>
        </is>
      </c>
      <c r="C14" s="4" t="inlineStr">
        <is>
          <t xml:space="preserve"> </t>
        </is>
      </c>
    </row>
    <row r="15">
      <c r="A15" s="4" t="inlineStr">
        <is>
          <t>Opening net book amount</t>
        </is>
      </c>
      <c r="B15" s="6" t="n">
        <v>-13528</v>
      </c>
      <c r="C15" s="4" t="inlineStr">
        <is>
          <t xml:space="preserve"> </t>
        </is>
      </c>
    </row>
    <row r="16">
      <c r="A16" s="4" t="inlineStr">
        <is>
          <t>Closing net book amount</t>
        </is>
      </c>
      <c r="B16" s="6" t="n">
        <v>-14406</v>
      </c>
      <c r="C16" s="6" t="n">
        <v>-13528</v>
      </c>
    </row>
    <row r="17">
      <c r="A17" s="4" t="inlineStr">
        <is>
          <t>Accumulated impairment</t>
        </is>
      </c>
      <c r="B17" s="4" t="inlineStr">
        <is>
          <t xml:space="preserve"> </t>
        </is>
      </c>
      <c r="C17" s="4" t="inlineStr">
        <is>
          <t xml:space="preserve"> </t>
        </is>
      </c>
    </row>
    <row r="18">
      <c r="A18" s="3" t="inlineStr">
        <is>
          <t>Disclosure Of Intangible Assets [Line Items]</t>
        </is>
      </c>
      <c r="B18" s="4" t="inlineStr">
        <is>
          <t xml:space="preserve"> </t>
        </is>
      </c>
      <c r="C18" s="4" t="inlineStr">
        <is>
          <t xml:space="preserve"> </t>
        </is>
      </c>
    </row>
    <row r="19">
      <c r="A19" s="4" t="inlineStr">
        <is>
          <t>Opening net book amount</t>
        </is>
      </c>
      <c r="B19" s="6" t="n">
        <v>-61919</v>
      </c>
      <c r="C19" s="4" t="inlineStr">
        <is>
          <t xml:space="preserve"> </t>
        </is>
      </c>
    </row>
    <row r="20">
      <c r="A20" s="4" t="inlineStr">
        <is>
          <t>Closing net book amount</t>
        </is>
      </c>
      <c r="B20" s="6" t="n">
        <v>-61919</v>
      </c>
      <c r="C20" s="6" t="n">
        <v>-61919</v>
      </c>
    </row>
    <row r="21">
      <c r="A21" s="4" t="inlineStr">
        <is>
          <t>Goodwill</t>
        </is>
      </c>
      <c r="B21" s="4" t="inlineStr">
        <is>
          <t xml:space="preserve"> </t>
        </is>
      </c>
      <c r="C21" s="4" t="inlineStr">
        <is>
          <t xml:space="preserve"> </t>
        </is>
      </c>
    </row>
    <row r="22">
      <c r="A22" s="3" t="inlineStr">
        <is>
          <t>Disclosure Of Intangible Assets [Line Items]</t>
        </is>
      </c>
      <c r="B22" s="4" t="inlineStr">
        <is>
          <t xml:space="preserve"> </t>
        </is>
      </c>
      <c r="C22" s="4" t="inlineStr">
        <is>
          <t xml:space="preserve"> </t>
        </is>
      </c>
    </row>
    <row r="23">
      <c r="A23" s="4" t="inlineStr">
        <is>
          <t>Opening net book amount</t>
        </is>
      </c>
      <c r="B23" s="6" t="n">
        <v>134453</v>
      </c>
      <c r="C23" s="6" t="n">
        <v>134453</v>
      </c>
    </row>
    <row r="24">
      <c r="A24" s="4" t="inlineStr">
        <is>
          <t>Closing net book amount</t>
        </is>
      </c>
      <c r="B24" s="6" t="n">
        <v>134453</v>
      </c>
      <c r="C24" s="6" t="n">
        <v>134453</v>
      </c>
    </row>
    <row r="25">
      <c r="A25" s="4" t="inlineStr">
        <is>
          <t>Goodwill | Cost</t>
        </is>
      </c>
      <c r="B25" s="4" t="inlineStr">
        <is>
          <t xml:space="preserve"> </t>
        </is>
      </c>
      <c r="C25" s="4" t="inlineStr">
        <is>
          <t xml:space="preserve"> </t>
        </is>
      </c>
    </row>
    <row r="26">
      <c r="A26" s="3" t="inlineStr">
        <is>
          <t>Disclosure Of Intangible Assets [Line Items]</t>
        </is>
      </c>
      <c r="B26" s="4" t="inlineStr">
        <is>
          <t xml:space="preserve"> </t>
        </is>
      </c>
      <c r="C26" s="4" t="inlineStr">
        <is>
          <t xml:space="preserve"> </t>
        </is>
      </c>
    </row>
    <row r="27">
      <c r="A27" s="4" t="inlineStr">
        <is>
          <t>Opening net book amount</t>
        </is>
      </c>
      <c r="B27" s="6" t="n">
        <v>134453</v>
      </c>
      <c r="C27" s="4" t="inlineStr">
        <is>
          <t xml:space="preserve"> </t>
        </is>
      </c>
    </row>
    <row r="28">
      <c r="A28" s="4" t="inlineStr">
        <is>
          <t>Closing net book amount</t>
        </is>
      </c>
      <c r="B28" s="6" t="n">
        <v>134453</v>
      </c>
      <c r="C28" s="6" t="n">
        <v>134453</v>
      </c>
    </row>
    <row r="29">
      <c r="A29" s="4" t="inlineStr">
        <is>
          <t>Acquired licenses to patents</t>
        </is>
      </c>
      <c r="B29" s="4" t="inlineStr">
        <is>
          <t xml:space="preserve"> </t>
        </is>
      </c>
      <c r="C29" s="4" t="inlineStr">
        <is>
          <t xml:space="preserve"> </t>
        </is>
      </c>
    </row>
    <row r="30">
      <c r="A30" s="3" t="inlineStr">
        <is>
          <t>Disclosure Of Intangible Assets [Line Items]</t>
        </is>
      </c>
      <c r="B30" s="4" t="inlineStr">
        <is>
          <t xml:space="preserve"> </t>
        </is>
      </c>
      <c r="C30" s="4" t="inlineStr">
        <is>
          <t xml:space="preserve"> </t>
        </is>
      </c>
    </row>
    <row r="31">
      <c r="A31" s="4" t="inlineStr">
        <is>
          <t>Opening net book amount</t>
        </is>
      </c>
      <c r="B31" s="6" t="n">
        <v>1626</v>
      </c>
      <c r="C31" s="6" t="n">
        <v>1618</v>
      </c>
    </row>
    <row r="32">
      <c r="A32" s="4" t="inlineStr">
        <is>
          <t>Additions</t>
        </is>
      </c>
      <c r="B32" s="6" t="n">
        <v>50</v>
      </c>
      <c r="C32" s="6" t="n">
        <v>37</v>
      </c>
    </row>
    <row r="33">
      <c r="A33" s="4" t="inlineStr">
        <is>
          <t>Exchange differences</t>
        </is>
      </c>
      <c r="B33" s="6" t="n">
        <v>0</v>
      </c>
      <c r="C33" s="6" t="n">
        <v>1</v>
      </c>
    </row>
    <row r="34">
      <c r="A34" s="4" t="inlineStr">
        <is>
          <t>Amortization charge</t>
        </is>
      </c>
      <c r="B34" s="6" t="n">
        <v>-12</v>
      </c>
      <c r="C34" s="6" t="n">
        <v>-30</v>
      </c>
    </row>
    <row r="35">
      <c r="A35" s="4" t="inlineStr">
        <is>
          <t>Closing net book amount</t>
        </is>
      </c>
      <c r="B35" s="6" t="n">
        <v>1664</v>
      </c>
      <c r="C35" s="6" t="n">
        <v>1626</v>
      </c>
    </row>
    <row r="36">
      <c r="A36" s="4" t="inlineStr">
        <is>
          <t>Acquired licenses to patents | Cost</t>
        </is>
      </c>
      <c r="B36" s="4" t="inlineStr">
        <is>
          <t xml:space="preserve"> </t>
        </is>
      </c>
      <c r="C36" s="4" t="inlineStr">
        <is>
          <t xml:space="preserve"> </t>
        </is>
      </c>
    </row>
    <row r="37">
      <c r="A37" s="3" t="inlineStr">
        <is>
          <t>Disclosure Of Intangible Assets [Line Items]</t>
        </is>
      </c>
      <c r="B37" s="4" t="inlineStr">
        <is>
          <t xml:space="preserve"> </t>
        </is>
      </c>
      <c r="C37" s="4" t="inlineStr">
        <is>
          <t xml:space="preserve"> </t>
        </is>
      </c>
    </row>
    <row r="38">
      <c r="A38" s="4" t="inlineStr">
        <is>
          <t>Opening net book amount</t>
        </is>
      </c>
      <c r="B38" s="6" t="n">
        <v>3032</v>
      </c>
      <c r="C38" s="4" t="inlineStr">
        <is>
          <t xml:space="preserve"> </t>
        </is>
      </c>
    </row>
    <row r="39">
      <c r="A39" s="4" t="inlineStr">
        <is>
          <t>Closing net book amount</t>
        </is>
      </c>
      <c r="B39" s="6" t="n">
        <v>3054</v>
      </c>
      <c r="C39" s="6" t="n">
        <v>3032</v>
      </c>
    </row>
    <row r="40">
      <c r="A40" s="4" t="inlineStr">
        <is>
          <t>Acquired licenses to patents | Accumulated amortization</t>
        </is>
      </c>
      <c r="B40" s="4" t="inlineStr">
        <is>
          <t xml:space="preserve"> </t>
        </is>
      </c>
      <c r="C40" s="4" t="inlineStr">
        <is>
          <t xml:space="preserve"> </t>
        </is>
      </c>
    </row>
    <row r="41">
      <c r="A41" s="3" t="inlineStr">
        <is>
          <t>Disclosure Of Intangible Assets [Line Items]</t>
        </is>
      </c>
      <c r="B41" s="4" t="inlineStr">
        <is>
          <t xml:space="preserve"> </t>
        </is>
      </c>
      <c r="C41" s="4" t="inlineStr">
        <is>
          <t xml:space="preserve"> </t>
        </is>
      </c>
    </row>
    <row r="42">
      <c r="A42" s="4" t="inlineStr">
        <is>
          <t>Opening net book amount</t>
        </is>
      </c>
      <c r="B42" s="6" t="n">
        <v>-1406</v>
      </c>
      <c r="C42" s="4" t="inlineStr">
        <is>
          <t xml:space="preserve"> </t>
        </is>
      </c>
    </row>
    <row r="43">
      <c r="A43" s="4" t="inlineStr">
        <is>
          <t>Closing net book amount</t>
        </is>
      </c>
      <c r="B43" s="6" t="n">
        <v>-1390</v>
      </c>
      <c r="C43" s="6" t="n">
        <v>-1406</v>
      </c>
    </row>
    <row r="44">
      <c r="A44" s="4" t="inlineStr">
        <is>
          <t>In-process research and development acquired</t>
        </is>
      </c>
      <c r="B44" s="4" t="inlineStr">
        <is>
          <t xml:space="preserve"> </t>
        </is>
      </c>
      <c r="C44" s="4" t="inlineStr">
        <is>
          <t xml:space="preserve"> </t>
        </is>
      </c>
    </row>
    <row r="45">
      <c r="A45" s="3" t="inlineStr">
        <is>
          <t>Disclosure Of Intangible Assets [Line Items]</t>
        </is>
      </c>
      <c r="B45" s="4" t="inlineStr">
        <is>
          <t xml:space="preserve"> </t>
        </is>
      </c>
      <c r="C45" s="4" t="inlineStr">
        <is>
          <t xml:space="preserve"> </t>
        </is>
      </c>
    </row>
    <row r="46">
      <c r="A46" s="4" t="inlineStr">
        <is>
          <t>Opening net book amount</t>
        </is>
      </c>
      <c r="B46" s="6" t="n">
        <v>427779</v>
      </c>
      <c r="C46" s="6" t="n">
        <v>427779</v>
      </c>
    </row>
    <row r="47">
      <c r="A47" s="4" t="inlineStr">
        <is>
          <t>Reclassification</t>
        </is>
      </c>
      <c r="B47" s="6" t="n">
        <v>-102698</v>
      </c>
      <c r="C47" s="4" t="inlineStr">
        <is>
          <t xml:space="preserve"> </t>
        </is>
      </c>
    </row>
    <row r="48">
      <c r="A48" s="4" t="inlineStr">
        <is>
          <t>Exchange differences</t>
        </is>
      </c>
      <c r="B48" s="6" t="n">
        <v>0</v>
      </c>
      <c r="C48" s="4" t="inlineStr">
        <is>
          <t xml:space="preserve"> </t>
        </is>
      </c>
    </row>
    <row r="49">
      <c r="A49" s="4" t="inlineStr">
        <is>
          <t>Closing net book amount</t>
        </is>
      </c>
      <c r="B49" s="5" t="n">
        <v>325081</v>
      </c>
      <c r="C49" s="6" t="n">
        <v>427779</v>
      </c>
    </row>
    <row r="50">
      <c r="A50" s="4" t="inlineStr">
        <is>
          <t>Useful life</t>
        </is>
      </c>
      <c r="B50" s="4" t="inlineStr">
        <is>
          <t>22 years</t>
        </is>
      </c>
      <c r="C50" s="4" t="inlineStr">
        <is>
          <t xml:space="preserve"> </t>
        </is>
      </c>
    </row>
    <row r="51">
      <c r="A51" s="4" t="inlineStr">
        <is>
          <t>In-process research and development acquired | Cost</t>
        </is>
      </c>
      <c r="B51" s="4" t="inlineStr">
        <is>
          <t xml:space="preserve"> </t>
        </is>
      </c>
      <c r="C51" s="4" t="inlineStr">
        <is>
          <t xml:space="preserve"> </t>
        </is>
      </c>
    </row>
    <row r="52">
      <c r="A52" s="3" t="inlineStr">
        <is>
          <t>Disclosure Of Intangible Assets [Line Items]</t>
        </is>
      </c>
      <c r="B52" s="4" t="inlineStr">
        <is>
          <t xml:space="preserve"> </t>
        </is>
      </c>
      <c r="C52" s="4" t="inlineStr">
        <is>
          <t xml:space="preserve"> </t>
        </is>
      </c>
    </row>
    <row r="53">
      <c r="A53" s="4" t="inlineStr">
        <is>
          <t>Opening net book amount</t>
        </is>
      </c>
      <c r="B53" s="5" t="n">
        <v>489698</v>
      </c>
      <c r="C53" s="4" t="inlineStr">
        <is>
          <t xml:space="preserve"> </t>
        </is>
      </c>
    </row>
    <row r="54">
      <c r="A54" s="4" t="inlineStr">
        <is>
          <t>Closing net book amount</t>
        </is>
      </c>
      <c r="B54" s="6" t="n">
        <v>387000</v>
      </c>
      <c r="C54" s="6" t="n">
        <v>489698</v>
      </c>
    </row>
    <row r="55">
      <c r="A55" s="4" t="inlineStr">
        <is>
          <t>In-process research and development acquired | Accumulated impairment</t>
        </is>
      </c>
      <c r="B55" s="4" t="inlineStr">
        <is>
          <t xml:space="preserve"> </t>
        </is>
      </c>
      <c r="C55" s="4" t="inlineStr">
        <is>
          <t xml:space="preserve"> </t>
        </is>
      </c>
    </row>
    <row r="56">
      <c r="A56" s="3" t="inlineStr">
        <is>
          <t>Disclosure Of Intangible Assets [Line Items]</t>
        </is>
      </c>
      <c r="B56" s="4" t="inlineStr">
        <is>
          <t xml:space="preserve"> </t>
        </is>
      </c>
      <c r="C56" s="4" t="inlineStr">
        <is>
          <t xml:space="preserve"> </t>
        </is>
      </c>
    </row>
    <row r="57">
      <c r="A57" s="4" t="inlineStr">
        <is>
          <t>Opening net book amount</t>
        </is>
      </c>
      <c r="B57" s="6" t="n">
        <v>-61919</v>
      </c>
      <c r="C57" s="4" t="inlineStr">
        <is>
          <t xml:space="preserve"> </t>
        </is>
      </c>
    </row>
    <row r="58">
      <c r="A58" s="4" t="inlineStr">
        <is>
          <t>Closing net book amount</t>
        </is>
      </c>
      <c r="B58" s="6" t="n">
        <v>-61919</v>
      </c>
      <c r="C58" s="6" t="n">
        <v>-61919</v>
      </c>
    </row>
    <row r="59">
      <c r="A59" s="4" t="inlineStr">
        <is>
          <t>Current marketed products</t>
        </is>
      </c>
      <c r="B59" s="4" t="inlineStr">
        <is>
          <t xml:space="preserve"> </t>
        </is>
      </c>
      <c r="C59" s="4" t="inlineStr">
        <is>
          <t xml:space="preserve"> </t>
        </is>
      </c>
    </row>
    <row r="60">
      <c r="A60" s="3" t="inlineStr">
        <is>
          <t>Disclosure Of Intangible Assets [Line Items]</t>
        </is>
      </c>
      <c r="B60" s="4" t="inlineStr">
        <is>
          <t xml:space="preserve"> </t>
        </is>
      </c>
      <c r="C60" s="4" t="inlineStr">
        <is>
          <t xml:space="preserve"> </t>
        </is>
      </c>
    </row>
    <row r="61">
      <c r="A61" s="4" t="inlineStr">
        <is>
          <t>Opening net book amount</t>
        </is>
      </c>
      <c r="B61" s="6" t="n">
        <v>11878</v>
      </c>
      <c r="C61" s="6" t="n">
        <v>13333</v>
      </c>
    </row>
    <row r="62">
      <c r="A62" s="4" t="inlineStr">
        <is>
          <t>Reclassification</t>
        </is>
      </c>
      <c r="B62" s="6" t="n">
        <v>102698</v>
      </c>
      <c r="C62" s="4" t="inlineStr">
        <is>
          <t xml:space="preserve"> </t>
        </is>
      </c>
    </row>
    <row r="63">
      <c r="A63" s="4" t="inlineStr">
        <is>
          <t>Exchange differences</t>
        </is>
      </c>
      <c r="B63" s="6" t="n">
        <v>0</v>
      </c>
      <c r="C63" s="6" t="n">
        <v>0</v>
      </c>
    </row>
    <row r="64">
      <c r="A64" s="4" t="inlineStr">
        <is>
          <t>Amortization charge</t>
        </is>
      </c>
      <c r="B64" s="6" t="n">
        <v>-895</v>
      </c>
      <c r="C64" s="6" t="n">
        <v>-1455</v>
      </c>
    </row>
    <row r="65">
      <c r="A65" s="4" t="inlineStr">
        <is>
          <t>Closing net book amount</t>
        </is>
      </c>
      <c r="B65" s="6" t="n">
        <v>113681</v>
      </c>
      <c r="C65" s="6" t="n">
        <v>11878</v>
      </c>
    </row>
    <row r="66">
      <c r="A66" s="4" t="inlineStr">
        <is>
          <t>Current marketed products | Cost</t>
        </is>
      </c>
      <c r="B66" s="4" t="inlineStr">
        <is>
          <t xml:space="preserve"> </t>
        </is>
      </c>
      <c r="C66" s="4" t="inlineStr">
        <is>
          <t xml:space="preserve"> </t>
        </is>
      </c>
    </row>
    <row r="67">
      <c r="A67" s="3" t="inlineStr">
        <is>
          <t>Disclosure Of Intangible Assets [Line Items]</t>
        </is>
      </c>
      <c r="B67" s="4" t="inlineStr">
        <is>
          <t xml:space="preserve"> </t>
        </is>
      </c>
      <c r="C67" s="4" t="inlineStr">
        <is>
          <t xml:space="preserve"> </t>
        </is>
      </c>
    </row>
    <row r="68">
      <c r="A68" s="4" t="inlineStr">
        <is>
          <t>Opening net book amount</t>
        </is>
      </c>
      <c r="B68" s="6" t="n">
        <v>24000</v>
      </c>
      <c r="C68" s="4" t="inlineStr">
        <is>
          <t xml:space="preserve"> </t>
        </is>
      </c>
    </row>
    <row r="69">
      <c r="A69" s="4" t="inlineStr">
        <is>
          <t>Closing net book amount</t>
        </is>
      </c>
      <c r="B69" s="6" t="n">
        <v>126697</v>
      </c>
      <c r="C69" s="6" t="n">
        <v>24000</v>
      </c>
    </row>
    <row r="70">
      <c r="A70" s="4" t="inlineStr">
        <is>
          <t>Current marketed products | Accumulated amortization</t>
        </is>
      </c>
      <c r="B70" s="4" t="inlineStr">
        <is>
          <t xml:space="preserve"> </t>
        </is>
      </c>
      <c r="C70" s="4" t="inlineStr">
        <is>
          <t xml:space="preserve"> </t>
        </is>
      </c>
    </row>
    <row r="71">
      <c r="A71" s="3" t="inlineStr">
        <is>
          <t>Disclosure Of Intangible Assets [Line Items]</t>
        </is>
      </c>
      <c r="B71" s="4" t="inlineStr">
        <is>
          <t xml:space="preserve"> </t>
        </is>
      </c>
      <c r="C71" s="4" t="inlineStr">
        <is>
          <t xml:space="preserve"> </t>
        </is>
      </c>
    </row>
    <row r="72">
      <c r="A72" s="4" t="inlineStr">
        <is>
          <t>Opening net book amount</t>
        </is>
      </c>
      <c r="B72" s="6" t="n">
        <v>-12122</v>
      </c>
      <c r="C72" s="4" t="inlineStr">
        <is>
          <t xml:space="preserve"> </t>
        </is>
      </c>
    </row>
    <row r="73">
      <c r="A73" s="4" t="inlineStr">
        <is>
          <t>Closing net book amount</t>
        </is>
      </c>
      <c r="B73" s="5" t="n">
        <v>-13016</v>
      </c>
      <c r="C73" s="5" t="n">
        <v>-1212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financial assets and liabilities - Summary of Carrying Value of In Process Research and Development Acquired by Product (Details) - USD ($) $ in Thousands</t>
        </is>
      </c>
      <c r="B1" s="2" t="inlineStr">
        <is>
          <t>Dec. 31, 2024</t>
        </is>
      </c>
      <c r="C1" s="2" t="inlineStr">
        <is>
          <t>Jun. 30, 2024</t>
        </is>
      </c>
      <c r="D1" s="2" t="inlineStr">
        <is>
          <t>Jun. 30, 2023</t>
        </is>
      </c>
    </row>
    <row r="2">
      <c r="A2" s="3" t="inlineStr">
        <is>
          <t>Disclosure Of Intangible Assets [Line Items]</t>
        </is>
      </c>
      <c r="B2" s="4" t="inlineStr">
        <is>
          <t xml:space="preserve"> </t>
        </is>
      </c>
      <c r="C2" s="4" t="inlineStr">
        <is>
          <t xml:space="preserve"> </t>
        </is>
      </c>
      <c r="D2" s="4" t="inlineStr">
        <is>
          <t xml:space="preserve"> </t>
        </is>
      </c>
    </row>
    <row r="3">
      <c r="A3" s="4" t="inlineStr">
        <is>
          <t>Carrying value of in process research and development</t>
        </is>
      </c>
      <c r="B3" s="5" t="n">
        <v>574879</v>
      </c>
      <c r="C3" s="5" t="n">
        <v>575736</v>
      </c>
      <c r="D3" s="5" t="n">
        <v>577183</v>
      </c>
    </row>
    <row r="4">
      <c r="A4" s="4" t="inlineStr">
        <is>
          <t>In-process research and development acquired</t>
        </is>
      </c>
      <c r="B4" s="4" t="inlineStr">
        <is>
          <t xml:space="preserve"> </t>
        </is>
      </c>
      <c r="C4" s="4" t="inlineStr">
        <is>
          <t xml:space="preserve"> </t>
        </is>
      </c>
      <c r="D4" s="4" t="inlineStr">
        <is>
          <t xml:space="preserve"> </t>
        </is>
      </c>
    </row>
    <row r="5">
      <c r="A5" s="3" t="inlineStr">
        <is>
          <t>Disclosure Of Intangible Assets [Line Items]</t>
        </is>
      </c>
      <c r="B5" s="4" t="inlineStr">
        <is>
          <t xml:space="preserve"> </t>
        </is>
      </c>
      <c r="C5" s="4" t="inlineStr">
        <is>
          <t xml:space="preserve"> </t>
        </is>
      </c>
      <c r="D5" s="4" t="inlineStr">
        <is>
          <t xml:space="preserve"> </t>
        </is>
      </c>
    </row>
    <row r="6">
      <c r="A6" s="4" t="inlineStr">
        <is>
          <t>Carrying value of in process research and development</t>
        </is>
      </c>
      <c r="B6" s="6" t="n">
        <v>325081</v>
      </c>
      <c r="C6" s="6" t="n">
        <v>427779</v>
      </c>
      <c r="D6" s="5" t="n">
        <v>427779</v>
      </c>
    </row>
    <row r="7">
      <c r="A7" s="4" t="inlineStr">
        <is>
          <t>In-process research and development acquired | Cardiovascular Products</t>
        </is>
      </c>
      <c r="B7" s="4" t="inlineStr">
        <is>
          <t xml:space="preserve"> </t>
        </is>
      </c>
      <c r="C7" s="4" t="inlineStr">
        <is>
          <t xml:space="preserve"> </t>
        </is>
      </c>
      <c r="D7" s="4" t="inlineStr">
        <is>
          <t xml:space="preserve"> </t>
        </is>
      </c>
    </row>
    <row r="8">
      <c r="A8" s="3" t="inlineStr">
        <is>
          <t>Disclosure Of Intangible Assets [Line Items]</t>
        </is>
      </c>
      <c r="B8" s="4" t="inlineStr">
        <is>
          <t xml:space="preserve"> </t>
        </is>
      </c>
      <c r="C8" s="4" t="inlineStr">
        <is>
          <t xml:space="preserve"> </t>
        </is>
      </c>
      <c r="D8" s="4" t="inlineStr">
        <is>
          <t xml:space="preserve"> </t>
        </is>
      </c>
    </row>
    <row r="9">
      <c r="A9" s="4" t="inlineStr">
        <is>
          <t>Carrying value of in process research and development</t>
        </is>
      </c>
      <c r="B9" s="6" t="n">
        <v>254351</v>
      </c>
      <c r="C9" s="6" t="n">
        <v>254351</v>
      </c>
      <c r="D9" s="4" t="inlineStr">
        <is>
          <t xml:space="preserve"> </t>
        </is>
      </c>
    </row>
    <row r="10">
      <c r="A10" s="4" t="inlineStr">
        <is>
          <t>In-process research and development acquired | Intravenous products for metabolic diseases and inflammatory/immunologic conditions</t>
        </is>
      </c>
      <c r="B10" s="4" t="inlineStr">
        <is>
          <t xml:space="preserve"> </t>
        </is>
      </c>
      <c r="C10" s="4" t="inlineStr">
        <is>
          <t xml:space="preserve"> </t>
        </is>
      </c>
      <c r="D10" s="4" t="inlineStr">
        <is>
          <t xml:space="preserve"> </t>
        </is>
      </c>
    </row>
    <row r="11">
      <c r="A11" s="3" t="inlineStr">
        <is>
          <t>Disclosure Of Intangible Assets [Line Items]</t>
        </is>
      </c>
      <c r="B11" s="4" t="inlineStr">
        <is>
          <t xml:space="preserve"> </t>
        </is>
      </c>
      <c r="C11" s="4" t="inlineStr">
        <is>
          <t xml:space="preserve"> </t>
        </is>
      </c>
      <c r="D11" s="4" t="inlineStr">
        <is>
          <t xml:space="preserve"> </t>
        </is>
      </c>
    </row>
    <row r="12">
      <c r="A12" s="4" t="inlineStr">
        <is>
          <t>Carrying value of in process research and development</t>
        </is>
      </c>
      <c r="B12" s="6" t="n">
        <v>70730</v>
      </c>
      <c r="C12" s="6" t="n">
        <v>70730</v>
      </c>
      <c r="D12" s="4" t="inlineStr">
        <is>
          <t xml:space="preserve"> </t>
        </is>
      </c>
    </row>
    <row r="13">
      <c r="A13" s="4" t="inlineStr">
        <is>
          <t>In-process research and development acquired | MSC Products</t>
        </is>
      </c>
      <c r="B13" s="4" t="inlineStr">
        <is>
          <t xml:space="preserve"> </t>
        </is>
      </c>
      <c r="C13" s="4" t="inlineStr">
        <is>
          <t xml:space="preserve"> </t>
        </is>
      </c>
      <c r="D13" s="4" t="inlineStr">
        <is>
          <t xml:space="preserve"> </t>
        </is>
      </c>
    </row>
    <row r="14">
      <c r="A14" s="3" t="inlineStr">
        <is>
          <t>Disclosure Of Intangible Assets [Line Items]</t>
        </is>
      </c>
      <c r="B14" s="4" t="inlineStr">
        <is>
          <t xml:space="preserve"> </t>
        </is>
      </c>
      <c r="C14" s="4" t="inlineStr">
        <is>
          <t xml:space="preserve"> </t>
        </is>
      </c>
      <c r="D14" s="4" t="inlineStr">
        <is>
          <t xml:space="preserve"> </t>
        </is>
      </c>
    </row>
    <row r="15">
      <c r="A15" s="4" t="inlineStr">
        <is>
          <t>Carrying value of in process research and development</t>
        </is>
      </c>
      <c r="B15" s="5" t="n">
        <v>0</v>
      </c>
      <c r="C15" s="5" t="n">
        <v>102698</v>
      </c>
      <c r="D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Non-financial assets and liabilities - Additional Information (Details)</t>
        </is>
      </c>
      <c r="D1" s="2" t="inlineStr">
        <is>
          <t>1 Months Ended</t>
        </is>
      </c>
      <c r="E1" s="2" t="inlineStr">
        <is>
          <t>6 Months Ended</t>
        </is>
      </c>
    </row>
    <row r="2">
      <c r="B2" s="2" t="inlineStr">
        <is>
          <t>Dec. 31, 2024 USD ($)</t>
        </is>
      </c>
      <c r="C2" s="2" t="inlineStr">
        <is>
          <t>Mar. 31, 2024 USD ($)</t>
        </is>
      </c>
      <c r="D2" s="2" t="inlineStr">
        <is>
          <t>Aug. 31, 2024 USD ($)</t>
        </is>
      </c>
      <c r="E2" s="2" t="inlineStr">
        <is>
          <t>Dec. 31, 2024 USD ($) segment</t>
        </is>
      </c>
      <c r="F2" s="2" t="inlineStr">
        <is>
          <t>Jun. 30, 2024 USD ($)</t>
        </is>
      </c>
      <c r="G2" s="2" t="inlineStr">
        <is>
          <t>Jun. 30, 2023 USD ($)</t>
        </is>
      </c>
    </row>
    <row r="3">
      <c r="A3" s="3" t="inlineStr">
        <is>
          <t>Disclosure Of Non Financial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yment</t>
        </is>
      </c>
      <c r="B4" s="4" t="inlineStr">
        <is>
          <t xml:space="preserve"> </t>
        </is>
      </c>
      <c r="C4" s="4" t="inlineStr">
        <is>
          <t xml:space="preserve"> </t>
        </is>
      </c>
      <c r="D4" s="5" t="n">
        <v>6700000</v>
      </c>
      <c r="E4" s="5" t="n">
        <v>6700000</v>
      </c>
      <c r="F4" s="4" t="inlineStr">
        <is>
          <t xml:space="preserve"> </t>
        </is>
      </c>
      <c r="G4" s="4" t="inlineStr">
        <is>
          <t xml:space="preserve"> </t>
        </is>
      </c>
    </row>
    <row r="5">
      <c r="A5" s="4" t="inlineStr">
        <is>
          <t>Number of operating segment | segment</t>
        </is>
      </c>
      <c r="B5" s="4" t="inlineStr">
        <is>
          <t xml:space="preserve"> </t>
        </is>
      </c>
      <c r="C5" s="4" t="inlineStr">
        <is>
          <t xml:space="preserve"> </t>
        </is>
      </c>
      <c r="D5" s="4" t="inlineStr">
        <is>
          <t xml:space="preserve"> </t>
        </is>
      </c>
      <c r="E5" s="6" t="n">
        <v>1</v>
      </c>
      <c r="F5" s="4" t="inlineStr">
        <is>
          <t xml:space="preserve"> </t>
        </is>
      </c>
      <c r="G5" s="4" t="inlineStr">
        <is>
          <t xml:space="preserve"> </t>
        </is>
      </c>
    </row>
    <row r="6">
      <c r="A6" s="4" t="inlineStr">
        <is>
          <t>Pre-launch inventory recognized</t>
        </is>
      </c>
      <c r="B6" s="5" t="n">
        <v>24700000</v>
      </c>
      <c r="C6" s="4" t="inlineStr">
        <is>
          <t xml:space="preserve"> </t>
        </is>
      </c>
      <c r="D6" s="4" t="inlineStr">
        <is>
          <t xml:space="preserve"> </t>
        </is>
      </c>
      <c r="E6" s="5" t="n">
        <v>24700000</v>
      </c>
      <c r="F6" s="5" t="n">
        <v>19200000</v>
      </c>
      <c r="G6" s="4" t="inlineStr">
        <is>
          <t xml:space="preserve"> </t>
        </is>
      </c>
    </row>
    <row r="7">
      <c r="A7" s="4" t="inlineStr">
        <is>
          <t>Inventory write-down</t>
        </is>
      </c>
      <c r="B7" s="4" t="inlineStr">
        <is>
          <t xml:space="preserve"> </t>
        </is>
      </c>
      <c r="C7" s="4" t="inlineStr">
        <is>
          <t xml:space="preserve"> </t>
        </is>
      </c>
      <c r="D7" s="4" t="inlineStr">
        <is>
          <t xml:space="preserve"> </t>
        </is>
      </c>
      <c r="E7" s="6" t="n">
        <v>500000</v>
      </c>
      <c r="F7" s="4" t="inlineStr">
        <is>
          <t xml:space="preserve"> </t>
        </is>
      </c>
      <c r="G7" s="4" t="inlineStr">
        <is>
          <t xml:space="preserve"> </t>
        </is>
      </c>
    </row>
    <row r="8">
      <c r="A8" s="4" t="inlineStr">
        <is>
          <t>Employee benef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Non Financial Assets And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 provisions for accrued annual leave</t>
        </is>
      </c>
      <c r="B10" s="6" t="n">
        <v>1100000</v>
      </c>
      <c r="C10" s="4" t="inlineStr">
        <is>
          <t xml:space="preserve"> </t>
        </is>
      </c>
      <c r="D10" s="4" t="inlineStr">
        <is>
          <t xml:space="preserve"> </t>
        </is>
      </c>
      <c r="E10" s="6" t="n">
        <v>1100000</v>
      </c>
      <c r="F10" s="6" t="n">
        <v>1200000</v>
      </c>
      <c r="G10" s="4" t="inlineStr">
        <is>
          <t xml:space="preserve"> </t>
        </is>
      </c>
    </row>
    <row r="11">
      <c r="A11" s="4" t="inlineStr">
        <is>
          <t>Current provisions for short term incentives</t>
        </is>
      </c>
      <c r="B11" s="6" t="n">
        <v>1400000</v>
      </c>
      <c r="C11" s="4" t="inlineStr">
        <is>
          <t xml:space="preserve"> </t>
        </is>
      </c>
      <c r="D11" s="4" t="inlineStr">
        <is>
          <t xml:space="preserve"> </t>
        </is>
      </c>
      <c r="E11" s="5" t="n">
        <v>1400000</v>
      </c>
      <c r="F11" s="6" t="n">
        <v>5400000</v>
      </c>
      <c r="G11" s="4" t="inlineStr">
        <is>
          <t xml:space="preserve"> </t>
        </is>
      </c>
    </row>
    <row r="12">
      <c r="A12" s="4" t="inlineStr">
        <is>
          <t>Current provisions for entitlements incentives</t>
        </is>
      </c>
      <c r="B12" s="4" t="inlineStr">
        <is>
          <t xml:space="preserve"> </t>
        </is>
      </c>
      <c r="C12" s="4" t="inlineStr">
        <is>
          <t xml:space="preserve"> </t>
        </is>
      </c>
      <c r="D12" s="4" t="inlineStr">
        <is>
          <t xml:space="preserve"> </t>
        </is>
      </c>
      <c r="E12" s="4" t="inlineStr">
        <is>
          <t xml:space="preserve"> </t>
        </is>
      </c>
      <c r="F12" s="5" t="n">
        <v>2400000</v>
      </c>
      <c r="G12" s="5" t="n">
        <v>3000000</v>
      </c>
    </row>
    <row r="13">
      <c r="A13" s="4" t="inlineStr">
        <is>
          <t>Bottom of Range | Discounted cash flow</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Non Financial Assets And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ost tax discount rates</t>
        </is>
      </c>
      <c r="B15" s="4" t="inlineStr">
        <is>
          <t xml:space="preserve"> </t>
        </is>
      </c>
      <c r="C15" s="4" t="inlineStr">
        <is>
          <t xml:space="preserve"> </t>
        </is>
      </c>
      <c r="D15" s="4" t="inlineStr">
        <is>
          <t xml:space="preserve"> </t>
        </is>
      </c>
      <c r="E15" s="11" t="n">
        <v>0.138</v>
      </c>
      <c r="F15" s="4" t="inlineStr">
        <is>
          <t xml:space="preserve"> </t>
        </is>
      </c>
      <c r="G15" s="4" t="inlineStr">
        <is>
          <t xml:space="preserve"> </t>
        </is>
      </c>
    </row>
    <row r="16">
      <c r="A16" s="4" t="inlineStr">
        <is>
          <t>Expected patent expiry</t>
        </is>
      </c>
      <c r="B16" s="4" t="inlineStr">
        <is>
          <t xml:space="preserve"> </t>
        </is>
      </c>
      <c r="C16" s="4" t="inlineStr">
        <is>
          <t xml:space="preserve"> </t>
        </is>
      </c>
      <c r="D16" s="4" t="inlineStr">
        <is>
          <t xml:space="preserve"> </t>
        </is>
      </c>
      <c r="E16" s="4" t="inlineStr">
        <is>
          <t>8 years</t>
        </is>
      </c>
      <c r="F16" s="4" t="inlineStr">
        <is>
          <t xml:space="preserve"> </t>
        </is>
      </c>
      <c r="G16" s="4" t="inlineStr">
        <is>
          <t xml:space="preserve"> </t>
        </is>
      </c>
    </row>
    <row r="17">
      <c r="A17" s="4" t="inlineStr">
        <is>
          <t>Top of Range | Discounted cash flow</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Non Financial Assets And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ost tax discount rates</t>
        </is>
      </c>
      <c r="B19" s="4" t="inlineStr">
        <is>
          <t xml:space="preserve"> </t>
        </is>
      </c>
      <c r="C19" s="4" t="inlineStr">
        <is>
          <t xml:space="preserve"> </t>
        </is>
      </c>
      <c r="D19" s="4" t="inlineStr">
        <is>
          <t xml:space="preserve"> </t>
        </is>
      </c>
      <c r="E19" s="11" t="n">
        <v>0.155</v>
      </c>
      <c r="F19" s="4" t="inlineStr">
        <is>
          <t xml:space="preserve"> </t>
        </is>
      </c>
      <c r="G19" s="4" t="inlineStr">
        <is>
          <t xml:space="preserve"> </t>
        </is>
      </c>
    </row>
    <row r="20">
      <c r="A20" s="4" t="inlineStr">
        <is>
          <t>Expected patent expiry</t>
        </is>
      </c>
      <c r="B20" s="4" t="inlineStr">
        <is>
          <t xml:space="preserve"> </t>
        </is>
      </c>
      <c r="C20" s="4" t="inlineStr">
        <is>
          <t xml:space="preserve"> </t>
        </is>
      </c>
      <c r="D20" s="4" t="inlineStr">
        <is>
          <t xml:space="preserve"> </t>
        </is>
      </c>
      <c r="E20" s="4" t="inlineStr">
        <is>
          <t>24 years</t>
        </is>
      </c>
      <c r="F20" s="4" t="inlineStr">
        <is>
          <t xml:space="preserve"> </t>
        </is>
      </c>
      <c r="G20" s="4" t="inlineStr">
        <is>
          <t xml:space="preserve"> </t>
        </is>
      </c>
    </row>
    <row r="21">
      <c r="A21" s="4" t="inlineStr">
        <is>
          <t>In-process research and development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Non Financial Assets And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loss recognised in profit or loss, intangible assets and goodwill</t>
        </is>
      </c>
      <c r="B23" s="6" t="n">
        <v>0</v>
      </c>
      <c r="C23" s="5" t="n">
        <v>0</v>
      </c>
      <c r="D23" s="4" t="inlineStr">
        <is>
          <t xml:space="preserve"> </t>
        </is>
      </c>
      <c r="E23" s="4" t="inlineStr">
        <is>
          <t xml:space="preserve"> </t>
        </is>
      </c>
      <c r="F23" s="4" t="inlineStr">
        <is>
          <t xml:space="preserve"> </t>
        </is>
      </c>
      <c r="G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Non Financial Assets And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mpairment loss recognised in profit or loss, intangible assets and goodwill</t>
        </is>
      </c>
      <c r="B26" s="5" t="n">
        <v>0</v>
      </c>
      <c r="C26" s="5" t="n">
        <v>0</v>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financial assets and liabilities - Summary of Provisions (Details) - USD ($) $ in Thousands</t>
        </is>
      </c>
      <c r="B1" s="2" t="inlineStr">
        <is>
          <t>1 Months Ended</t>
        </is>
      </c>
    </row>
    <row r="2">
      <c r="B2" s="2" t="inlineStr">
        <is>
          <t>Jan. 31, 2025</t>
        </is>
      </c>
      <c r="C2" s="2" t="inlineStr">
        <is>
          <t>Dec. 31, 2024</t>
        </is>
      </c>
      <c r="D2" s="2" t="inlineStr">
        <is>
          <t>Jun. 30, 2024</t>
        </is>
      </c>
    </row>
    <row r="3">
      <c r="A3" s="3" t="inlineStr">
        <is>
          <t>Disclosure Of Other Provisions [Line Items]</t>
        </is>
      </c>
      <c r="B3" s="4" t="inlineStr">
        <is>
          <t xml:space="preserve"> </t>
        </is>
      </c>
      <c r="C3" s="4" t="inlineStr">
        <is>
          <t xml:space="preserve"> </t>
        </is>
      </c>
      <c r="D3" s="4" t="inlineStr">
        <is>
          <t xml:space="preserve"> </t>
        </is>
      </c>
    </row>
    <row r="4">
      <c r="A4" s="4" t="inlineStr">
        <is>
          <t>Current</t>
        </is>
      </c>
      <c r="B4" s="4" t="inlineStr">
        <is>
          <t xml:space="preserve"> </t>
        </is>
      </c>
      <c r="C4" s="5" t="n">
        <v>27567</v>
      </c>
      <c r="D4" s="5" t="n">
        <v>45038</v>
      </c>
    </row>
    <row r="5">
      <c r="A5" s="4" t="inlineStr">
        <is>
          <t>Non-current</t>
        </is>
      </c>
      <c r="B5" s="4" t="inlineStr">
        <is>
          <t xml:space="preserve"> </t>
        </is>
      </c>
      <c r="C5" s="6" t="n">
        <v>10581</v>
      </c>
      <c r="D5" s="6" t="n">
        <v>10620</v>
      </c>
    </row>
    <row r="6">
      <c r="A6" s="4" t="inlineStr">
        <is>
          <t>Total</t>
        </is>
      </c>
      <c r="B6" s="4" t="inlineStr">
        <is>
          <t xml:space="preserve"> </t>
        </is>
      </c>
      <c r="C6" s="6" t="n">
        <v>38148</v>
      </c>
      <c r="D6" s="6" t="n">
        <v>55658</v>
      </c>
    </row>
    <row r="7">
      <c r="A7" s="4" t="inlineStr">
        <is>
          <t>Osiris Therapeutics, Inc. | Major ordinary share transactions</t>
        </is>
      </c>
      <c r="B7" s="4" t="inlineStr">
        <is>
          <t xml:space="preserve"> </t>
        </is>
      </c>
      <c r="C7" s="4" t="inlineStr">
        <is>
          <t xml:space="preserve"> </t>
        </is>
      </c>
      <c r="D7" s="4" t="inlineStr">
        <is>
          <t xml:space="preserve"> </t>
        </is>
      </c>
    </row>
    <row r="8">
      <c r="A8" s="3" t="inlineStr">
        <is>
          <t>Disclosure Of Other Provisions [Line Items]</t>
        </is>
      </c>
      <c r="B8" s="4" t="inlineStr">
        <is>
          <t xml:space="preserve"> </t>
        </is>
      </c>
      <c r="C8" s="4" t="inlineStr">
        <is>
          <t xml:space="preserve"> </t>
        </is>
      </c>
      <c r="D8" s="4" t="inlineStr">
        <is>
          <t xml:space="preserve"> </t>
        </is>
      </c>
    </row>
    <row r="9">
      <c r="A9" s="4" t="inlineStr">
        <is>
          <t>Ordinary shares (in shares)</t>
        </is>
      </c>
      <c r="B9" s="6" t="n">
        <v>10228239</v>
      </c>
      <c r="C9" s="4" t="inlineStr">
        <is>
          <t xml:space="preserve"> </t>
        </is>
      </c>
      <c r="D9" s="4" t="inlineStr">
        <is>
          <t xml:space="preserve"> </t>
        </is>
      </c>
    </row>
    <row r="10">
      <c r="A10" s="4" t="inlineStr">
        <is>
          <t>Issue of equity</t>
        </is>
      </c>
      <c r="B10" s="5" t="n">
        <v>20000</v>
      </c>
      <c r="C10" s="4" t="inlineStr">
        <is>
          <t xml:space="preserve"> </t>
        </is>
      </c>
      <c r="D10" s="4" t="inlineStr">
        <is>
          <t xml:space="preserve"> </t>
        </is>
      </c>
    </row>
    <row r="11">
      <c r="A11" s="4" t="inlineStr">
        <is>
          <t>Contingent consideration</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Current</t>
        </is>
      </c>
      <c r="B13" s="4" t="inlineStr">
        <is>
          <t xml:space="preserve"> </t>
        </is>
      </c>
      <c r="C13" s="6" t="n">
        <v>20625</v>
      </c>
      <c r="D13" s="6" t="n">
        <v>16298</v>
      </c>
    </row>
    <row r="14">
      <c r="A14" s="4" t="inlineStr">
        <is>
          <t>Non-current</t>
        </is>
      </c>
      <c r="B14" s="4" t="inlineStr">
        <is>
          <t xml:space="preserve"> </t>
        </is>
      </c>
      <c r="C14" s="6" t="n">
        <v>10570</v>
      </c>
      <c r="D14" s="6" t="n">
        <v>10594</v>
      </c>
    </row>
    <row r="15">
      <c r="A15" s="4" t="inlineStr">
        <is>
          <t>Total</t>
        </is>
      </c>
      <c r="B15" s="4" t="inlineStr">
        <is>
          <t xml:space="preserve"> </t>
        </is>
      </c>
      <c r="C15" s="6" t="n">
        <v>31195</v>
      </c>
      <c r="D15" s="6" t="n">
        <v>26892</v>
      </c>
    </row>
    <row r="16">
      <c r="A16" s="4" t="inlineStr">
        <is>
          <t>Employee benefits</t>
        </is>
      </c>
      <c r="B16" s="4" t="inlineStr">
        <is>
          <t xml:space="preserve"> </t>
        </is>
      </c>
      <c r="C16" s="4" t="inlineStr">
        <is>
          <t xml:space="preserve"> </t>
        </is>
      </c>
      <c r="D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row>
    <row r="18">
      <c r="A18" s="4" t="inlineStr">
        <is>
          <t>Current</t>
        </is>
      </c>
      <c r="B18" s="4" t="inlineStr">
        <is>
          <t xml:space="preserve"> </t>
        </is>
      </c>
      <c r="C18" s="6" t="n">
        <v>3192</v>
      </c>
      <c r="D18" s="6" t="n">
        <v>7436</v>
      </c>
    </row>
    <row r="19">
      <c r="A19" s="4" t="inlineStr">
        <is>
          <t>Non-current</t>
        </is>
      </c>
      <c r="B19" s="4" t="inlineStr">
        <is>
          <t xml:space="preserve"> </t>
        </is>
      </c>
      <c r="C19" s="6" t="n">
        <v>11</v>
      </c>
      <c r="D19" s="6" t="n">
        <v>26</v>
      </c>
    </row>
    <row r="20">
      <c r="A20" s="4" t="inlineStr">
        <is>
          <t>Total</t>
        </is>
      </c>
      <c r="B20" s="4" t="inlineStr">
        <is>
          <t xml:space="preserve"> </t>
        </is>
      </c>
      <c r="C20" s="6" t="n">
        <v>3203</v>
      </c>
      <c r="D20" s="6" t="n">
        <v>7462</v>
      </c>
    </row>
    <row r="21">
      <c r="A21" s="4" t="inlineStr">
        <is>
          <t>Provision for license agreements</t>
        </is>
      </c>
      <c r="B21" s="4" t="inlineStr">
        <is>
          <t xml:space="preserve"> </t>
        </is>
      </c>
      <c r="C21" s="4" t="inlineStr">
        <is>
          <t xml:space="preserve"> </t>
        </is>
      </c>
      <c r="D21" s="4" t="inlineStr">
        <is>
          <t xml:space="preserve"> </t>
        </is>
      </c>
    </row>
    <row r="22">
      <c r="A22" s="3" t="inlineStr">
        <is>
          <t>Disclosure Of Other Provisions [Line Items]</t>
        </is>
      </c>
      <c r="B22" s="4" t="inlineStr">
        <is>
          <t xml:space="preserve"> </t>
        </is>
      </c>
      <c r="C22" s="4" t="inlineStr">
        <is>
          <t xml:space="preserve"> </t>
        </is>
      </c>
      <c r="D22" s="4" t="inlineStr">
        <is>
          <t xml:space="preserve"> </t>
        </is>
      </c>
    </row>
    <row r="23">
      <c r="A23" s="4" t="inlineStr">
        <is>
          <t>Current</t>
        </is>
      </c>
      <c r="B23" s="4" t="inlineStr">
        <is>
          <t xml:space="preserve"> </t>
        </is>
      </c>
      <c r="C23" s="6" t="n">
        <v>3750</v>
      </c>
      <c r="D23" s="6" t="n">
        <v>3750</v>
      </c>
    </row>
    <row r="24">
      <c r="A24" s="4" t="inlineStr">
        <is>
          <t>Non-current</t>
        </is>
      </c>
      <c r="B24" s="4" t="inlineStr">
        <is>
          <t xml:space="preserve"> </t>
        </is>
      </c>
      <c r="C24" s="6" t="n">
        <v>0</v>
      </c>
      <c r="D24" s="6" t="n">
        <v>0</v>
      </c>
    </row>
    <row r="25">
      <c r="A25" s="4" t="inlineStr">
        <is>
          <t>Total</t>
        </is>
      </c>
      <c r="B25" s="4" t="inlineStr">
        <is>
          <t xml:space="preserve"> </t>
        </is>
      </c>
      <c r="C25" s="6" t="n">
        <v>3750</v>
      </c>
      <c r="D25" s="6" t="n">
        <v>3750</v>
      </c>
    </row>
    <row r="26">
      <c r="A26" s="4" t="inlineStr">
        <is>
          <t>Provision for litigation settlements</t>
        </is>
      </c>
      <c r="B26" s="4" t="inlineStr">
        <is>
          <t xml:space="preserve"> </t>
        </is>
      </c>
      <c r="C26" s="4" t="inlineStr">
        <is>
          <t xml:space="preserve"> </t>
        </is>
      </c>
      <c r="D26" s="4" t="inlineStr">
        <is>
          <t xml:space="preserve"> </t>
        </is>
      </c>
    </row>
    <row r="27">
      <c r="A27" s="3" t="inlineStr">
        <is>
          <t>Disclosure Of Other Provisions [Line Items]</t>
        </is>
      </c>
      <c r="B27" s="4" t="inlineStr">
        <is>
          <t xml:space="preserve"> </t>
        </is>
      </c>
      <c r="C27" s="4" t="inlineStr">
        <is>
          <t xml:space="preserve"> </t>
        </is>
      </c>
      <c r="D27" s="4" t="inlineStr">
        <is>
          <t xml:space="preserve"> </t>
        </is>
      </c>
    </row>
    <row r="28">
      <c r="A28" s="4" t="inlineStr">
        <is>
          <t>Current</t>
        </is>
      </c>
      <c r="B28" s="4" t="inlineStr">
        <is>
          <t xml:space="preserve"> </t>
        </is>
      </c>
      <c r="C28" s="6" t="n">
        <v>0</v>
      </c>
      <c r="D28" s="6" t="n">
        <v>17554</v>
      </c>
    </row>
    <row r="29">
      <c r="A29" s="4" t="inlineStr">
        <is>
          <t>Non-current</t>
        </is>
      </c>
      <c r="B29" s="4" t="inlineStr">
        <is>
          <t xml:space="preserve"> </t>
        </is>
      </c>
      <c r="C29" s="6" t="n">
        <v>0</v>
      </c>
      <c r="D29" s="6" t="n">
        <v>0</v>
      </c>
    </row>
    <row r="30">
      <c r="A30" s="4" t="inlineStr">
        <is>
          <t>Total</t>
        </is>
      </c>
      <c r="B30" s="4" t="inlineStr">
        <is>
          <t xml:space="preserve"> </t>
        </is>
      </c>
      <c r="C30" s="5" t="n">
        <v>0</v>
      </c>
      <c r="D30" s="5" t="n">
        <v>1755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financial assets and liabilities - Summary of Deferred Tax Balances (Details) - USD ($) $ in Thousands</t>
        </is>
      </c>
      <c r="B1" s="2" t="inlineStr">
        <is>
          <t>Dec. 31, 2024</t>
        </is>
      </c>
      <c r="C1" s="2" t="inlineStr">
        <is>
          <t>Jun. 30, 2024</t>
        </is>
      </c>
    </row>
    <row r="2">
      <c r="A2" s="3" t="inlineStr">
        <is>
          <t>Deferred tax assets</t>
        </is>
      </c>
      <c r="B2" s="4" t="inlineStr">
        <is>
          <t xml:space="preserve"> </t>
        </is>
      </c>
      <c r="C2" s="4" t="inlineStr">
        <is>
          <t xml:space="preserve"> </t>
        </is>
      </c>
    </row>
    <row r="3">
      <c r="A3" s="4" t="inlineStr">
        <is>
          <t>Tax losses</t>
        </is>
      </c>
      <c r="B3" s="5" t="n">
        <v>79301</v>
      </c>
      <c r="C3" s="5" t="n">
        <v>74602</v>
      </c>
    </row>
    <row r="4">
      <c r="A4" s="4" t="inlineStr">
        <is>
          <t>Other temporary differences</t>
        </is>
      </c>
      <c r="B4" s="6" t="n">
        <v>8292</v>
      </c>
      <c r="C4" s="6" t="n">
        <v>13143</v>
      </c>
    </row>
    <row r="5">
      <c r="A5" s="4" t="inlineStr">
        <is>
          <t>Total deferred tax assets</t>
        </is>
      </c>
      <c r="B5" s="6" t="n">
        <v>87593</v>
      </c>
      <c r="C5" s="6" t="n">
        <v>87745</v>
      </c>
    </row>
    <row r="6">
      <c r="A6" s="3" t="inlineStr">
        <is>
          <t>Deferred tax liabilities</t>
        </is>
      </c>
      <c r="B6" s="4" t="inlineStr">
        <is>
          <t xml:space="preserve"> </t>
        </is>
      </c>
      <c r="C6" s="4" t="inlineStr">
        <is>
          <t xml:space="preserve"> </t>
        </is>
      </c>
    </row>
    <row r="7">
      <c r="A7" s="4" t="inlineStr">
        <is>
          <t>Intangible assets</t>
        </is>
      </c>
      <c r="B7" s="6" t="n">
        <v>87593</v>
      </c>
      <c r="C7" s="6" t="n">
        <v>87745</v>
      </c>
    </row>
    <row r="8">
      <c r="A8" s="4" t="inlineStr">
        <is>
          <t>Total deferred tax liabilities</t>
        </is>
      </c>
      <c r="B8" s="6" t="n">
        <v>87593</v>
      </c>
      <c r="C8" s="6" t="n">
        <v>87745</v>
      </c>
    </row>
    <row r="9">
      <c r="A9" s="4" t="inlineStr">
        <is>
          <t>Net deferred tax liabilities</t>
        </is>
      </c>
      <c r="B9" s="5" t="n">
        <v>0</v>
      </c>
      <c r="C9"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financial assets and liabilities - Schedule of Movements Related to Deferred Tax Assets and Liabilities (Details) - USD ($) $ in Thousands</t>
        </is>
      </c>
      <c r="B1" s="2" t="inlineStr">
        <is>
          <t>6 Months Ended</t>
        </is>
      </c>
      <c r="C1" s="2" t="inlineStr">
        <is>
          <t>12 Months Ended</t>
        </is>
      </c>
    </row>
    <row r="2">
      <c r="B2" s="2" t="inlineStr">
        <is>
          <t>Dec. 31, 2024</t>
        </is>
      </c>
      <c r="C2" s="2" t="inlineStr">
        <is>
          <t>Jun. 30, 2024</t>
        </is>
      </c>
    </row>
    <row r="3">
      <c r="A3" s="3" t="inlineStr">
        <is>
          <t>Deferred Tax Assets And Liabilities [Line Items]</t>
        </is>
      </c>
      <c r="B3" s="4" t="inlineStr">
        <is>
          <t xml:space="preserve"> </t>
        </is>
      </c>
      <c r="C3" s="4" t="inlineStr">
        <is>
          <t xml:space="preserve"> </t>
        </is>
      </c>
    </row>
    <row r="4">
      <c r="A4" s="4" t="inlineStr">
        <is>
          <t>Beginning balance</t>
        </is>
      </c>
      <c r="B4" s="5" t="n">
        <v>0</v>
      </c>
      <c r="C4" s="5" t="n">
        <v>0</v>
      </c>
    </row>
    <row r="5">
      <c r="A5" s="3" t="inlineStr">
        <is>
          <t>Charged/(credited) to:</t>
        </is>
      </c>
      <c r="B5" s="4" t="inlineStr">
        <is>
          <t xml:space="preserve"> </t>
        </is>
      </c>
      <c r="C5" s="4" t="inlineStr">
        <is>
          <t xml:space="preserve"> </t>
        </is>
      </c>
    </row>
    <row r="6">
      <c r="A6" s="4" t="inlineStr">
        <is>
          <t>- profit or loss</t>
        </is>
      </c>
      <c r="B6" s="6" t="n">
        <v>-212</v>
      </c>
      <c r="C6" s="6" t="n">
        <v>191</v>
      </c>
    </row>
    <row r="7">
      <c r="A7" s="4" t="inlineStr">
        <is>
          <t>- directly to equity</t>
        </is>
      </c>
      <c r="B7" s="6" t="n">
        <v>212</v>
      </c>
      <c r="C7" s="6" t="n">
        <v>-191</v>
      </c>
    </row>
    <row r="8">
      <c r="A8" s="4" t="inlineStr">
        <is>
          <t>Ending balance</t>
        </is>
      </c>
      <c r="B8" s="6" t="n">
        <v>0</v>
      </c>
      <c r="C8" s="6" t="n">
        <v>0</v>
      </c>
    </row>
    <row r="9">
      <c r="A9" s="4" t="inlineStr">
        <is>
          <t>Tax losses (DTA)</t>
        </is>
      </c>
      <c r="B9" s="4" t="inlineStr">
        <is>
          <t xml:space="preserve"> </t>
        </is>
      </c>
      <c r="C9" s="4" t="inlineStr">
        <is>
          <t xml:space="preserve"> </t>
        </is>
      </c>
    </row>
    <row r="10">
      <c r="A10" s="3" t="inlineStr">
        <is>
          <t>Deferred Tax Assets And Liabilities [Line Items]</t>
        </is>
      </c>
      <c r="B10" s="4" t="inlineStr">
        <is>
          <t xml:space="preserve"> </t>
        </is>
      </c>
      <c r="C10" s="4" t="inlineStr">
        <is>
          <t xml:space="preserve"> </t>
        </is>
      </c>
    </row>
    <row r="11">
      <c r="A11" s="4" t="inlineStr">
        <is>
          <t>Beginning balance</t>
        </is>
      </c>
      <c r="B11" s="6" t="n">
        <v>74602</v>
      </c>
      <c r="C11" s="6" t="n">
        <v>76020</v>
      </c>
    </row>
    <row r="12">
      <c r="A12" s="3" t="inlineStr">
        <is>
          <t>Charged/(credited) to:</t>
        </is>
      </c>
      <c r="B12" s="4" t="inlineStr">
        <is>
          <t xml:space="preserve"> </t>
        </is>
      </c>
      <c r="C12" s="4" t="inlineStr">
        <is>
          <t xml:space="preserve"> </t>
        </is>
      </c>
    </row>
    <row r="13">
      <c r="A13" s="4" t="inlineStr">
        <is>
          <t>- profit or loss</t>
        </is>
      </c>
      <c r="B13" s="6" t="n">
        <v>4487</v>
      </c>
      <c r="C13" s="6" t="n">
        <v>-1227</v>
      </c>
    </row>
    <row r="14">
      <c r="A14" s="4" t="inlineStr">
        <is>
          <t>- directly to equity</t>
        </is>
      </c>
      <c r="B14" s="6" t="n">
        <v>212</v>
      </c>
      <c r="C14" s="6" t="n">
        <v>-191</v>
      </c>
    </row>
    <row r="15">
      <c r="A15" s="4" t="inlineStr">
        <is>
          <t>Ending balance</t>
        </is>
      </c>
      <c r="B15" s="6" t="n">
        <v>79301</v>
      </c>
      <c r="C15" s="6" t="n">
        <v>74602</v>
      </c>
    </row>
    <row r="16">
      <c r="A16" s="4" t="inlineStr">
        <is>
          <t>Other Temporary Differences (DTA)</t>
        </is>
      </c>
      <c r="B16" s="4" t="inlineStr">
        <is>
          <t xml:space="preserve"> </t>
        </is>
      </c>
      <c r="C16" s="4" t="inlineStr">
        <is>
          <t xml:space="preserve"> </t>
        </is>
      </c>
    </row>
    <row r="17">
      <c r="A17" s="3" t="inlineStr">
        <is>
          <t>Deferred Tax Assets And Liabilities [Line Items]</t>
        </is>
      </c>
      <c r="B17" s="4" t="inlineStr">
        <is>
          <t xml:space="preserve"> </t>
        </is>
      </c>
      <c r="C17" s="4" t="inlineStr">
        <is>
          <t xml:space="preserve"> </t>
        </is>
      </c>
    </row>
    <row r="18">
      <c r="A18" s="4" t="inlineStr">
        <is>
          <t>Beginning balance</t>
        </is>
      </c>
      <c r="B18" s="6" t="n">
        <v>13143</v>
      </c>
      <c r="C18" s="6" t="n">
        <v>11972</v>
      </c>
    </row>
    <row r="19">
      <c r="A19" s="3" t="inlineStr">
        <is>
          <t>Charged/(credited) to:</t>
        </is>
      </c>
      <c r="B19" s="4" t="inlineStr">
        <is>
          <t xml:space="preserve"> </t>
        </is>
      </c>
      <c r="C19" s="4" t="inlineStr">
        <is>
          <t xml:space="preserve"> </t>
        </is>
      </c>
    </row>
    <row r="20">
      <c r="A20" s="4" t="inlineStr">
        <is>
          <t>- profit or loss</t>
        </is>
      </c>
      <c r="B20" s="6" t="n">
        <v>-4851</v>
      </c>
      <c r="C20" s="6" t="n">
        <v>1171</v>
      </c>
    </row>
    <row r="21">
      <c r="A21" s="4" t="inlineStr">
        <is>
          <t>- directly to equity</t>
        </is>
      </c>
      <c r="B21" s="6" t="n">
        <v>0</v>
      </c>
      <c r="C21" s="6" t="n">
        <v>0</v>
      </c>
    </row>
    <row r="22">
      <c r="A22" s="4" t="inlineStr">
        <is>
          <t>Ending balance</t>
        </is>
      </c>
      <c r="B22" s="6" t="n">
        <v>8292</v>
      </c>
      <c r="C22" s="6" t="n">
        <v>13143</v>
      </c>
    </row>
    <row r="23">
      <c r="A23" s="4" t="inlineStr">
        <is>
          <t>Intangible assets (DTL)</t>
        </is>
      </c>
      <c r="B23" s="4" t="inlineStr">
        <is>
          <t xml:space="preserve"> </t>
        </is>
      </c>
      <c r="C23" s="4" t="inlineStr">
        <is>
          <t xml:space="preserve"> </t>
        </is>
      </c>
    </row>
    <row r="24">
      <c r="A24" s="3" t="inlineStr">
        <is>
          <t>Deferred Tax Assets And Liabilities [Line Items]</t>
        </is>
      </c>
      <c r="B24" s="4" t="inlineStr">
        <is>
          <t xml:space="preserve"> </t>
        </is>
      </c>
      <c r="C24" s="4" t="inlineStr">
        <is>
          <t xml:space="preserve"> </t>
        </is>
      </c>
    </row>
    <row r="25">
      <c r="A25" s="4" t="inlineStr">
        <is>
          <t>Beginning balance</t>
        </is>
      </c>
      <c r="B25" s="6" t="n">
        <v>-87745</v>
      </c>
      <c r="C25" s="6" t="n">
        <v>-87992</v>
      </c>
    </row>
    <row r="26">
      <c r="A26" s="3" t="inlineStr">
        <is>
          <t>Charged/(credited) to:</t>
        </is>
      </c>
      <c r="B26" s="4" t="inlineStr">
        <is>
          <t xml:space="preserve"> </t>
        </is>
      </c>
      <c r="C26" s="4" t="inlineStr">
        <is>
          <t xml:space="preserve"> </t>
        </is>
      </c>
    </row>
    <row r="27">
      <c r="A27" s="4" t="inlineStr">
        <is>
          <t>- profit or loss</t>
        </is>
      </c>
      <c r="B27" s="6" t="n">
        <v>152</v>
      </c>
      <c r="C27" s="6" t="n">
        <v>247</v>
      </c>
    </row>
    <row r="28">
      <c r="A28" s="4" t="inlineStr">
        <is>
          <t>- directly to equity</t>
        </is>
      </c>
      <c r="B28" s="6" t="n">
        <v>0</v>
      </c>
      <c r="C28" s="6" t="n">
        <v>0</v>
      </c>
    </row>
    <row r="29">
      <c r="A29" s="4" t="inlineStr">
        <is>
          <t>Ending balance</t>
        </is>
      </c>
      <c r="B29" s="5" t="n">
        <v>-87593</v>
      </c>
      <c r="C29" s="5" t="n">
        <v>-8774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 of Cash Flows - USD ($) $ in Thousands</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Commercialization revenue received</t>
        </is>
      </c>
      <c r="B4" s="5" t="n">
        <v>3063</v>
      </c>
      <c r="C4" s="5" t="n">
        <v>3971</v>
      </c>
    </row>
    <row r="5">
      <c r="A5" s="4" t="inlineStr">
        <is>
          <t>Government grants and tax incentives and credits received</t>
        </is>
      </c>
      <c r="B5" s="6" t="n">
        <v>2</v>
      </c>
      <c r="C5" s="6" t="n">
        <v>2565</v>
      </c>
    </row>
    <row r="6">
      <c r="A6" s="4" t="inlineStr">
        <is>
          <t>Payments to suppliers and employees (inclusive of goods and services tax)</t>
        </is>
      </c>
      <c r="B6" s="6" t="n">
        <v>-24159</v>
      </c>
      <c r="C6" s="6" t="n">
        <v>-33994</v>
      </c>
    </row>
    <row r="7">
      <c r="A7" s="4" t="inlineStr">
        <is>
          <t>Interest received</t>
        </is>
      </c>
      <c r="B7" s="6" t="n">
        <v>441</v>
      </c>
      <c r="C7" s="6" t="n">
        <v>887</v>
      </c>
    </row>
    <row r="8">
      <c r="A8" s="4" t="inlineStr">
        <is>
          <t>Income taxes paid</t>
        </is>
      </c>
      <c r="B8" s="6" t="n">
        <v>-2</v>
      </c>
      <c r="C8" s="6" t="n">
        <v>-1</v>
      </c>
    </row>
    <row r="9">
      <c r="A9" s="4" t="inlineStr">
        <is>
          <t>Net cash (outflows) in operating activities</t>
        </is>
      </c>
      <c r="B9" s="6" t="n">
        <v>-20655</v>
      </c>
      <c r="C9" s="6" t="n">
        <v>-26572</v>
      </c>
    </row>
    <row r="10">
      <c r="A10" s="3" t="inlineStr">
        <is>
          <t>Cash flows from investing activities</t>
        </is>
      </c>
      <c r="B10" s="4" t="inlineStr">
        <is>
          <t xml:space="preserve"> </t>
        </is>
      </c>
      <c r="C10" s="4" t="inlineStr">
        <is>
          <t xml:space="preserve"> </t>
        </is>
      </c>
    </row>
    <row r="11">
      <c r="A11" s="4" t="inlineStr">
        <is>
          <t>Payments for property, plant and equipment</t>
        </is>
      </c>
      <c r="B11" s="6" t="n">
        <v>-106</v>
      </c>
      <c r="C11" s="6" t="n">
        <v>-194</v>
      </c>
    </row>
    <row r="12">
      <c r="A12" s="4" t="inlineStr">
        <is>
          <t>Receipts from investment in sublease</t>
        </is>
      </c>
      <c r="B12" s="6" t="n">
        <v>124</v>
      </c>
      <c r="C12" s="6" t="n">
        <v>116</v>
      </c>
    </row>
    <row r="13">
      <c r="A13" s="4" t="inlineStr">
        <is>
          <t>Payments for intellectual property</t>
        </is>
      </c>
      <c r="B13" s="6" t="n">
        <v>0</v>
      </c>
      <c r="C13" s="6" t="n">
        <v>-10</v>
      </c>
    </row>
    <row r="14">
      <c r="A14" s="4" t="inlineStr">
        <is>
          <t>Receipt of security deposits</t>
        </is>
      </c>
      <c r="B14" s="6" t="n">
        <v>609</v>
      </c>
      <c r="C14" s="6" t="n">
        <v>0</v>
      </c>
    </row>
    <row r="15">
      <c r="A15" s="4" t="inlineStr">
        <is>
          <t>Net cash inflows/(outflows) in investing activities</t>
        </is>
      </c>
      <c r="B15" s="6" t="n">
        <v>627</v>
      </c>
      <c r="C15" s="6" t="n">
        <v>-88</v>
      </c>
    </row>
    <row r="16">
      <c r="A16" s="3" t="inlineStr">
        <is>
          <t>Cash flows from financing activities</t>
        </is>
      </c>
      <c r="B16" s="4" t="inlineStr">
        <is>
          <t xml:space="preserve"> </t>
        </is>
      </c>
      <c r="C16" s="4" t="inlineStr">
        <is>
          <t xml:space="preserve"> </t>
        </is>
      </c>
    </row>
    <row r="17">
      <c r="A17" s="4" t="inlineStr">
        <is>
          <t>Repayment of borrowings</t>
        </is>
      </c>
      <c r="B17" s="6" t="n">
        <v>-2608</v>
      </c>
      <c r="C17" s="6" t="n">
        <v>0</v>
      </c>
    </row>
    <row r="18">
      <c r="A18" s="4" t="inlineStr">
        <is>
          <t>Payment of transaction costs from borrowings</t>
        </is>
      </c>
      <c r="B18" s="6" t="n">
        <v>-644</v>
      </c>
      <c r="C18" s="6" t="n">
        <v>-540</v>
      </c>
    </row>
    <row r="19">
      <c r="A19" s="4" t="inlineStr">
        <is>
          <t>Interest and other costs of finance paid</t>
        </is>
      </c>
      <c r="B19" s="6" t="n">
        <v>-2720</v>
      </c>
      <c r="C19" s="6" t="n">
        <v>-2845</v>
      </c>
    </row>
    <row r="20">
      <c r="A20" s="4" t="inlineStr">
        <is>
          <t>Proceeds from exercise of options</t>
        </is>
      </c>
      <c r="B20" s="6" t="n">
        <v>1341</v>
      </c>
      <c r="C20" s="6" t="n">
        <v>0</v>
      </c>
    </row>
    <row r="21">
      <c r="A21" s="4" t="inlineStr">
        <is>
          <t>Proceeds from exercise of warrants</t>
        </is>
      </c>
      <c r="B21" s="6" t="n">
        <v>1362</v>
      </c>
      <c r="C21" s="6" t="n">
        <v>0</v>
      </c>
    </row>
    <row r="22">
      <c r="A22" s="4" t="inlineStr">
        <is>
          <t>Proceeds from issue of shares</t>
        </is>
      </c>
      <c r="B22" s="6" t="n">
        <v>0</v>
      </c>
      <c r="C22" s="6" t="n">
        <v>39708</v>
      </c>
    </row>
    <row r="23">
      <c r="A23" s="4" t="inlineStr">
        <is>
          <t>Payments for share issue costs</t>
        </is>
      </c>
      <c r="B23" s="6" t="n">
        <v>-24</v>
      </c>
      <c r="C23" s="6" t="n">
        <v>-2578</v>
      </c>
    </row>
    <row r="24">
      <c r="A24" s="4" t="inlineStr">
        <is>
          <t>Payments for lease liabilities</t>
        </is>
      </c>
      <c r="B24" s="6" t="n">
        <v>-971</v>
      </c>
      <c r="C24" s="6" t="n">
        <v>-2145</v>
      </c>
    </row>
    <row r="25">
      <c r="A25" s="4" t="inlineStr">
        <is>
          <t>Net cash (outflows)/inflows by financing activities</t>
        </is>
      </c>
      <c r="B25" s="6" t="n">
        <v>-4264</v>
      </c>
      <c r="C25" s="6" t="n">
        <v>31600</v>
      </c>
    </row>
    <row r="26">
      <c r="A26" s="4" t="inlineStr">
        <is>
          <t>Net (decrease)/increase in cash and cash equivalents</t>
        </is>
      </c>
      <c r="B26" s="6" t="n">
        <v>-24292</v>
      </c>
      <c r="C26" s="6" t="n">
        <v>4940</v>
      </c>
    </row>
    <row r="27">
      <c r="A27" s="4" t="inlineStr">
        <is>
          <t>Cash and cash equivalents at beginning of period</t>
        </is>
      </c>
      <c r="B27" s="6" t="n">
        <v>62960</v>
      </c>
      <c r="C27" s="6" t="n">
        <v>71318</v>
      </c>
    </row>
    <row r="28">
      <c r="A28" s="4" t="inlineStr">
        <is>
          <t>Foreign exchange (losses)/gains on the translation of foreign bank accounts</t>
        </is>
      </c>
      <c r="B28" s="6" t="n">
        <v>-639</v>
      </c>
      <c r="C28" s="6" t="n">
        <v>1296</v>
      </c>
    </row>
    <row r="29">
      <c r="A29" s="4" t="inlineStr">
        <is>
          <t>Cash and cash equivalents at end of period</t>
        </is>
      </c>
      <c r="B29" s="5" t="n">
        <v>38029</v>
      </c>
      <c r="C29" s="5" t="n">
        <v>775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financial assets and liabilities - Schedule of Inventories (Details) - USD ($) $ in Thousands</t>
        </is>
      </c>
      <c r="B1" s="2" t="inlineStr">
        <is>
          <t>Dec. 31, 2024</t>
        </is>
      </c>
      <c r="C1" s="2" t="inlineStr">
        <is>
          <t>Jun. 30, 2024</t>
        </is>
      </c>
    </row>
    <row r="2">
      <c r="A2" s="3" t="inlineStr">
        <is>
          <t>Disclosure Of Non Financial Assets And Liabilities [Abstract]</t>
        </is>
      </c>
      <c r="B2" s="4" t="inlineStr">
        <is>
          <t xml:space="preserve"> </t>
        </is>
      </c>
      <c r="C2" s="4" t="inlineStr">
        <is>
          <t xml:space="preserve"> </t>
        </is>
      </c>
    </row>
    <row r="3">
      <c r="A3" s="4" t="inlineStr">
        <is>
          <t>Raw materials</t>
        </is>
      </c>
      <c r="B3" s="5" t="n">
        <v>946</v>
      </c>
      <c r="C3" s="5" t="n">
        <v>0</v>
      </c>
    </row>
    <row r="4">
      <c r="A4" s="4" t="inlineStr">
        <is>
          <t>Work in progress</t>
        </is>
      </c>
      <c r="B4" s="6" t="n">
        <v>0</v>
      </c>
      <c r="C4" s="6" t="n">
        <v>0</v>
      </c>
    </row>
    <row r="5">
      <c r="A5" s="4" t="inlineStr">
        <is>
          <t>Finished goods</t>
        </is>
      </c>
      <c r="B5" s="6" t="n">
        <v>23248</v>
      </c>
      <c r="C5" s="6" t="n">
        <v>0</v>
      </c>
    </row>
    <row r="6">
      <c r="A6" s="4" t="inlineStr">
        <is>
          <t>Inventory</t>
        </is>
      </c>
      <c r="B6" s="5" t="n">
        <v>24194</v>
      </c>
      <c r="C6"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Cash flow information (Details) - USD ($) $ in Thousands</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Reconciliation of cash and cash equivalents</t>
        </is>
      </c>
      <c r="B3" s="4" t="inlineStr">
        <is>
          <t xml:space="preserve"> </t>
        </is>
      </c>
      <c r="C3" s="4" t="inlineStr">
        <is>
          <t xml:space="preserve"> </t>
        </is>
      </c>
      <c r="D3" s="4" t="inlineStr">
        <is>
          <t xml:space="preserve"> </t>
        </is>
      </c>
      <c r="E3" s="4" t="inlineStr">
        <is>
          <t xml:space="preserve"> </t>
        </is>
      </c>
    </row>
    <row r="4">
      <c r="A4" s="4" t="inlineStr">
        <is>
          <t>Cash at bank</t>
        </is>
      </c>
      <c r="B4" s="5" t="n">
        <v>37656</v>
      </c>
      <c r="C4" s="4" t="inlineStr">
        <is>
          <t xml:space="preserve"> </t>
        </is>
      </c>
      <c r="D4" s="5" t="n">
        <v>62563</v>
      </c>
      <c r="E4" s="4" t="inlineStr">
        <is>
          <t xml:space="preserve"> </t>
        </is>
      </c>
    </row>
    <row r="5">
      <c r="A5" s="4" t="inlineStr">
        <is>
          <t>Deposits at call</t>
        </is>
      </c>
      <c r="B5" s="6" t="n">
        <v>373</v>
      </c>
      <c r="C5" s="4" t="inlineStr">
        <is>
          <t xml:space="preserve"> </t>
        </is>
      </c>
      <c r="D5" s="6" t="n">
        <v>397</v>
      </c>
      <c r="E5" s="4" t="inlineStr">
        <is>
          <t xml:space="preserve"> </t>
        </is>
      </c>
    </row>
    <row r="6">
      <c r="A6" s="4" t="inlineStr">
        <is>
          <t>Cash and cash equivalents</t>
        </is>
      </c>
      <c r="B6" s="6" t="n">
        <v>38029</v>
      </c>
      <c r="C6" s="5" t="n">
        <v>77554</v>
      </c>
      <c r="D6" s="6" t="n">
        <v>62960</v>
      </c>
      <c r="E6" s="5" t="n">
        <v>71318</v>
      </c>
    </row>
    <row r="7">
      <c r="A7" s="3" t="inlineStr">
        <is>
          <t>Cash flows from operating activities</t>
        </is>
      </c>
      <c r="B7" s="4" t="inlineStr">
        <is>
          <t xml:space="preserve"> </t>
        </is>
      </c>
      <c r="C7" s="4" t="inlineStr">
        <is>
          <t xml:space="preserve"> </t>
        </is>
      </c>
      <c r="D7" s="4" t="inlineStr">
        <is>
          <t xml:space="preserve"> </t>
        </is>
      </c>
      <c r="E7" s="4" t="inlineStr">
        <is>
          <t xml:space="preserve"> </t>
        </is>
      </c>
    </row>
    <row r="8">
      <c r="A8" s="4" t="inlineStr">
        <is>
          <t>Loss for the period</t>
        </is>
      </c>
      <c r="B8" s="6" t="n">
        <v>-47934</v>
      </c>
      <c r="C8" s="6" t="n">
        <v>-32539</v>
      </c>
      <c r="D8" s="4" t="inlineStr">
        <is>
          <t xml:space="preserve"> </t>
        </is>
      </c>
      <c r="E8" s="4" t="inlineStr">
        <is>
          <t xml:space="preserve"> </t>
        </is>
      </c>
    </row>
    <row r="9">
      <c r="A9" s="3" t="inlineStr">
        <is>
          <t>Add/(deduct) net loss for non-cash items as follow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6" t="n">
        <v>2081</v>
      </c>
      <c r="C10" s="6" t="n">
        <v>2443</v>
      </c>
      <c r="D10" s="4" t="inlineStr">
        <is>
          <t xml:space="preserve"> </t>
        </is>
      </c>
      <c r="E10" s="4" t="inlineStr">
        <is>
          <t xml:space="preserve"> </t>
        </is>
      </c>
    </row>
    <row r="11">
      <c r="A11" s="4" t="inlineStr">
        <is>
          <t>Foreign exchange (gains)/losses</t>
        </is>
      </c>
      <c r="B11" s="6" t="n">
        <v>616</v>
      </c>
      <c r="C11" s="6" t="n">
        <v>-159</v>
      </c>
      <c r="D11" s="4" t="inlineStr">
        <is>
          <t xml:space="preserve"> </t>
        </is>
      </c>
      <c r="E11" s="4" t="inlineStr">
        <is>
          <t xml:space="preserve"> </t>
        </is>
      </c>
    </row>
    <row r="12">
      <c r="A12" s="4" t="inlineStr">
        <is>
          <t>Finance costs</t>
        </is>
      </c>
      <c r="B12" s="6" t="n">
        <v>10790</v>
      </c>
      <c r="C12" s="6" t="n">
        <v>10319</v>
      </c>
      <c r="D12" s="4" t="inlineStr">
        <is>
          <t xml:space="preserve"> </t>
        </is>
      </c>
      <c r="E12" s="4" t="inlineStr">
        <is>
          <t xml:space="preserve"> </t>
        </is>
      </c>
    </row>
    <row r="13">
      <c r="A13" s="4" t="inlineStr">
        <is>
          <t>Remeasurement of contingent consideration</t>
        </is>
      </c>
      <c r="B13" s="6" t="n">
        <v>4303</v>
      </c>
      <c r="C13" s="6" t="n">
        <v>337</v>
      </c>
      <c r="D13" s="4" t="inlineStr">
        <is>
          <t xml:space="preserve"> </t>
        </is>
      </c>
      <c r="E13" s="4" t="inlineStr">
        <is>
          <t xml:space="preserve"> </t>
        </is>
      </c>
    </row>
    <row r="14">
      <c r="A14" s="4" t="inlineStr">
        <is>
          <t>Remeasurement of warrant liabilities</t>
        </is>
      </c>
      <c r="B14" s="6" t="n">
        <v>11978</v>
      </c>
      <c r="C14" s="6" t="n">
        <v>-4434</v>
      </c>
      <c r="D14" s="5" t="n">
        <v>-779</v>
      </c>
      <c r="E14" s="4" t="inlineStr">
        <is>
          <t xml:space="preserve"> </t>
        </is>
      </c>
    </row>
    <row r="15">
      <c r="A15" s="4" t="inlineStr">
        <is>
          <t>Restructure of short term incentive</t>
        </is>
      </c>
      <c r="B15" s="6" t="n">
        <v>6711</v>
      </c>
      <c r="C15" s="6" t="n">
        <v>0</v>
      </c>
      <c r="D15" s="4" t="inlineStr">
        <is>
          <t xml:space="preserve"> </t>
        </is>
      </c>
      <c r="E15" s="4" t="inlineStr">
        <is>
          <t xml:space="preserve"> </t>
        </is>
      </c>
    </row>
    <row r="16">
      <c r="A16" s="4" t="inlineStr">
        <is>
          <t>Equity settled share-based payment</t>
        </is>
      </c>
      <c r="B16" s="6" t="n">
        <v>15172</v>
      </c>
      <c r="C16" s="6" t="n">
        <v>2195</v>
      </c>
      <c r="D16" s="4" t="inlineStr">
        <is>
          <t xml:space="preserve"> </t>
        </is>
      </c>
      <c r="E16" s="4" t="inlineStr">
        <is>
          <t xml:space="preserve"> </t>
        </is>
      </c>
    </row>
    <row r="17">
      <c r="A17" s="4" t="inlineStr">
        <is>
          <t>Deferred tax expense/(benefit)</t>
        </is>
      </c>
      <c r="B17" s="6" t="n">
        <v>212</v>
      </c>
      <c r="C17" s="6" t="n">
        <v>-102</v>
      </c>
      <c r="D17" s="4" t="inlineStr">
        <is>
          <t xml:space="preserve"> </t>
        </is>
      </c>
      <c r="E17" s="4" t="inlineStr">
        <is>
          <t xml:space="preserve"> </t>
        </is>
      </c>
    </row>
    <row r="18">
      <c r="A18" s="4" t="inlineStr">
        <is>
          <t>Adjustment for pre-launch inventory</t>
        </is>
      </c>
      <c r="B18" s="6" t="n">
        <v>-24194</v>
      </c>
      <c r="C18" s="6" t="n">
        <v>0</v>
      </c>
      <c r="D18" s="4" t="inlineStr">
        <is>
          <t xml:space="preserve"> </t>
        </is>
      </c>
      <c r="E18" s="4" t="inlineStr">
        <is>
          <t xml:space="preserve"> </t>
        </is>
      </c>
    </row>
    <row r="19">
      <c r="A19" s="3" t="inlineStr">
        <is>
          <t>Change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Decrease/(increase) in trade and other receivables</t>
        </is>
      </c>
      <c r="B20" s="6" t="n">
        <v>17567</v>
      </c>
      <c r="C20" s="6" t="n">
        <v>2084</v>
      </c>
      <c r="D20" s="4" t="inlineStr">
        <is>
          <t xml:space="preserve"> </t>
        </is>
      </c>
      <c r="E20" s="4" t="inlineStr">
        <is>
          <t xml:space="preserve"> </t>
        </is>
      </c>
    </row>
    <row r="21">
      <c r="A21" s="4" t="inlineStr">
        <is>
          <t>Decrease/(increase) in prepayments</t>
        </is>
      </c>
      <c r="B21" s="6" t="n">
        <v>-1198</v>
      </c>
      <c r="C21" s="6" t="n">
        <v>-131</v>
      </c>
      <c r="D21" s="4" t="inlineStr">
        <is>
          <t xml:space="preserve"> </t>
        </is>
      </c>
      <c r="E21" s="4" t="inlineStr">
        <is>
          <t xml:space="preserve"> </t>
        </is>
      </c>
    </row>
    <row r="22">
      <c r="A22" s="4" t="inlineStr">
        <is>
          <t>Decrease/(increase) in tax incentive recoverable</t>
        </is>
      </c>
      <c r="B22" s="6" t="n">
        <v>424</v>
      </c>
      <c r="C22" s="6" t="n">
        <v>1094</v>
      </c>
      <c r="D22" s="4" t="inlineStr">
        <is>
          <t xml:space="preserve"> </t>
        </is>
      </c>
      <c r="E22" s="4" t="inlineStr">
        <is>
          <t xml:space="preserve"> </t>
        </is>
      </c>
    </row>
    <row r="23">
      <c r="A23" s="4" t="inlineStr">
        <is>
          <t>Increase/(decrease) in trade and other payables</t>
        </is>
      </c>
      <c r="B23" s="6" t="n">
        <v>4710</v>
      </c>
      <c r="C23" s="6" t="n">
        <v>-9500</v>
      </c>
      <c r="D23" s="4" t="inlineStr">
        <is>
          <t xml:space="preserve"> </t>
        </is>
      </c>
      <c r="E23" s="4" t="inlineStr">
        <is>
          <t xml:space="preserve"> </t>
        </is>
      </c>
    </row>
    <row r="24">
      <c r="A24" s="4" t="inlineStr">
        <is>
          <t>Increase/(decrease) in provisions</t>
        </is>
      </c>
      <c r="B24" s="6" t="n">
        <v>-21893</v>
      </c>
      <c r="C24" s="6" t="n">
        <v>1821</v>
      </c>
      <c r="D24" s="4" t="inlineStr">
        <is>
          <t xml:space="preserve"> </t>
        </is>
      </c>
      <c r="E24" s="4" t="inlineStr">
        <is>
          <t xml:space="preserve"> </t>
        </is>
      </c>
    </row>
    <row r="25">
      <c r="A25" s="4" t="inlineStr">
        <is>
          <t>Net cash (outflows) in operating activities</t>
        </is>
      </c>
      <c r="B25" s="5" t="n">
        <v>-20655</v>
      </c>
      <c r="C25" s="5" t="n">
        <v>-26572</v>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Equity - Schedule of Share Capital (Details) - USD ($) $ in Thousands</t>
        </is>
      </c>
      <c r="B1" s="2" t="inlineStr">
        <is>
          <t>Dec. 31, 2024</t>
        </is>
      </c>
      <c r="C1" s="2" t="inlineStr">
        <is>
          <t>Jun. 30, 2024</t>
        </is>
      </c>
      <c r="D1" s="2" t="inlineStr">
        <is>
          <t>Dec. 31, 2023</t>
        </is>
      </c>
      <c r="E1" s="2" t="inlineStr">
        <is>
          <t>Jun. 30, 2023</t>
        </is>
      </c>
    </row>
    <row r="2">
      <c r="A2" s="3" t="inlineStr">
        <is>
          <t>Contributed equity</t>
        </is>
      </c>
      <c r="B2" s="4" t="inlineStr">
        <is>
          <t xml:space="preserve"> </t>
        </is>
      </c>
      <c r="C2" s="4" t="inlineStr">
        <is>
          <t xml:space="preserve"> </t>
        </is>
      </c>
      <c r="D2" s="4" t="inlineStr">
        <is>
          <t xml:space="preserve"> </t>
        </is>
      </c>
      <c r="E2" s="4" t="inlineStr">
        <is>
          <t xml:space="preserve"> </t>
        </is>
      </c>
    </row>
    <row r="3">
      <c r="A3" s="4" t="inlineStr">
        <is>
          <t>Total Equity</t>
        </is>
      </c>
      <c r="B3" s="5" t="n">
        <v>461262</v>
      </c>
      <c r="C3" s="5" t="n">
        <v>480355</v>
      </c>
      <c r="D3" s="5" t="n">
        <v>508731</v>
      </c>
      <c r="E3" s="5" t="n">
        <v>501838</v>
      </c>
    </row>
    <row r="4">
      <c r="A4" s="4" t="inlineStr">
        <is>
          <t>Ordinary Shares</t>
        </is>
      </c>
      <c r="B4" s="4" t="inlineStr">
        <is>
          <t xml:space="preserve"> </t>
        </is>
      </c>
      <c r="C4" s="4" t="inlineStr">
        <is>
          <t xml:space="preserve"> </t>
        </is>
      </c>
      <c r="D4" s="4" t="inlineStr">
        <is>
          <t xml:space="preserve"> </t>
        </is>
      </c>
      <c r="E4" s="4" t="inlineStr">
        <is>
          <t xml:space="preserve"> </t>
        </is>
      </c>
    </row>
    <row r="5">
      <c r="A5" s="3" t="inlineStr">
        <is>
          <t>Contributed equity</t>
        </is>
      </c>
      <c r="B5" s="4" t="inlineStr">
        <is>
          <t xml:space="preserve"> </t>
        </is>
      </c>
      <c r="C5" s="4" t="inlineStr">
        <is>
          <t xml:space="preserve"> </t>
        </is>
      </c>
      <c r="D5" s="4" t="inlineStr">
        <is>
          <t xml:space="preserve"> </t>
        </is>
      </c>
      <c r="E5" s="4" t="inlineStr">
        <is>
          <t xml:space="preserve"> </t>
        </is>
      </c>
    </row>
    <row r="6">
      <c r="A6" s="4" t="inlineStr">
        <is>
          <t>Ordinary shares (in shares)</t>
        </is>
      </c>
      <c r="B6" s="6" t="n">
        <v>1154023928</v>
      </c>
      <c r="C6" s="6" t="n">
        <v>1141784114</v>
      </c>
      <c r="D6" s="6" t="n">
        <v>1015342237</v>
      </c>
      <c r="E6" s="6" t="n">
        <v>814204825</v>
      </c>
    </row>
    <row r="7">
      <c r="A7" s="4" t="inlineStr">
        <is>
          <t>Less: Treasury Shares (in shares)</t>
        </is>
      </c>
      <c r="B7" s="6" t="n">
        <v>-1579499</v>
      </c>
      <c r="C7" s="4" t="inlineStr">
        <is>
          <t xml:space="preserve"> </t>
        </is>
      </c>
      <c r="D7" s="6" t="n">
        <v>-542903</v>
      </c>
      <c r="E7" s="4" t="inlineStr">
        <is>
          <t xml:space="preserve"> </t>
        </is>
      </c>
    </row>
    <row r="8">
      <c r="A8" s="4" t="inlineStr">
        <is>
          <t>Total Contributed Equity (in shares)</t>
        </is>
      </c>
      <c r="B8" s="6" t="n">
        <v>1152444429</v>
      </c>
      <c r="C8" s="4" t="inlineStr">
        <is>
          <t xml:space="preserve"> </t>
        </is>
      </c>
      <c r="D8" s="6" t="n">
        <v>1014799334</v>
      </c>
      <c r="E8" s="4" t="inlineStr">
        <is>
          <t xml:space="preserve"> </t>
        </is>
      </c>
    </row>
    <row r="9">
      <c r="A9" s="4" t="inlineStr">
        <is>
          <t>Ordinary shares</t>
        </is>
      </c>
      <c r="B9" s="5" t="n">
        <v>1320207</v>
      </c>
      <c r="C9" s="4" t="inlineStr">
        <is>
          <t xml:space="preserve"> </t>
        </is>
      </c>
      <c r="D9" s="5" t="n">
        <v>1286229</v>
      </c>
      <c r="E9" s="4" t="inlineStr">
        <is>
          <t xml:space="preserve"> </t>
        </is>
      </c>
    </row>
    <row r="10">
      <c r="A10" s="4" t="inlineStr">
        <is>
          <t>Less: Treasury Shares</t>
        </is>
      </c>
      <c r="B10" s="6" t="n">
        <v>0</v>
      </c>
      <c r="C10" s="4" t="inlineStr">
        <is>
          <t xml:space="preserve"> </t>
        </is>
      </c>
      <c r="D10" s="6" t="n">
        <v>0</v>
      </c>
      <c r="E10" s="4" t="inlineStr">
        <is>
          <t xml:space="preserve"> </t>
        </is>
      </c>
    </row>
    <row r="11">
      <c r="A11" s="4" t="inlineStr">
        <is>
          <t>Total Equity</t>
        </is>
      </c>
      <c r="B11" s="5" t="n">
        <v>1320207</v>
      </c>
      <c r="C11" s="5" t="n">
        <v>1310813</v>
      </c>
      <c r="D11" s="5" t="n">
        <v>1286229</v>
      </c>
      <c r="E11" s="5" t="n">
        <v>12491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 Summary of Movements in Ordinary Share Capital (Details) - USD ($) $ in Thousands</t>
        </is>
      </c>
      <c r="B1" s="2" t="inlineStr">
        <is>
          <t>6 Months Ended</t>
        </is>
      </c>
      <c r="D1" s="2" t="inlineStr">
        <is>
          <t>12 Months Ended</t>
        </is>
      </c>
    </row>
    <row r="2">
      <c r="B2" s="2" t="inlineStr">
        <is>
          <t>Dec. 31, 2024</t>
        </is>
      </c>
      <c r="C2" s="2" t="inlineStr">
        <is>
          <t>Dec. 31, 2023</t>
        </is>
      </c>
      <c r="D2" s="2" t="inlineStr">
        <is>
          <t>Jun. 30, 2024</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Beginning balance</t>
        </is>
      </c>
      <c r="B4" s="5" t="n">
        <v>480355</v>
      </c>
      <c r="C4" s="5" t="n">
        <v>501838</v>
      </c>
      <c r="D4" s="5" t="n">
        <v>501838</v>
      </c>
    </row>
    <row r="5">
      <c r="A5" s="3" t="inlineStr">
        <is>
          <t>Issues of ordinary shares during the period</t>
        </is>
      </c>
      <c r="B5" s="4" t="inlineStr">
        <is>
          <t xml:space="preserve"> </t>
        </is>
      </c>
      <c r="C5" s="4" t="inlineStr">
        <is>
          <t xml:space="preserve"> </t>
        </is>
      </c>
      <c r="D5" s="4" t="inlineStr">
        <is>
          <t xml:space="preserve"> </t>
        </is>
      </c>
    </row>
    <row r="6">
      <c r="A6" s="4" t="inlineStr">
        <is>
          <t>Exercise of warrants</t>
        </is>
      </c>
      <c r="B6" s="6" t="n">
        <v>3188</v>
      </c>
      <c r="C6" s="4" t="inlineStr">
        <is>
          <t xml:space="preserve"> </t>
        </is>
      </c>
      <c r="D6" s="6" t="n">
        <v>0</v>
      </c>
    </row>
    <row r="7">
      <c r="A7" s="4" t="inlineStr">
        <is>
          <t>Ending balance</t>
        </is>
      </c>
      <c r="B7" s="5" t="n">
        <v>461262</v>
      </c>
      <c r="C7" s="6" t="n">
        <v>508731</v>
      </c>
      <c r="D7" s="5" t="n">
        <v>480355</v>
      </c>
    </row>
    <row r="8">
      <c r="A8" s="4" t="inlineStr">
        <is>
          <t>Transfer of exercised options</t>
        </is>
      </c>
      <c r="B8" s="4" t="inlineStr">
        <is>
          <t xml:space="preserve"> </t>
        </is>
      </c>
      <c r="C8" s="5" t="n">
        <v>0</v>
      </c>
      <c r="D8" s="4" t="inlineStr">
        <is>
          <t xml:space="preserve"> </t>
        </is>
      </c>
    </row>
    <row r="9">
      <c r="A9" s="4" t="inlineStr">
        <is>
          <t>Issued Capital</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Beginning balance (in shares)</t>
        </is>
      </c>
      <c r="B11" s="6" t="n">
        <v>1141784114</v>
      </c>
      <c r="C11" s="6" t="n">
        <v>814204825</v>
      </c>
      <c r="D11" s="6" t="n">
        <v>814204825</v>
      </c>
    </row>
    <row r="12">
      <c r="A12" s="4" t="inlineStr">
        <is>
          <t>Beginning balance</t>
        </is>
      </c>
      <c r="B12" s="5" t="n">
        <v>1310813</v>
      </c>
      <c r="C12" s="5" t="n">
        <v>1249123</v>
      </c>
      <c r="D12" s="5" t="n">
        <v>1249123</v>
      </c>
    </row>
    <row r="13">
      <c r="A13" s="3" t="inlineStr">
        <is>
          <t>Issues of ordinary shares during the period</t>
        </is>
      </c>
      <c r="B13" s="4" t="inlineStr">
        <is>
          <t xml:space="preserve"> </t>
        </is>
      </c>
      <c r="C13" s="4" t="inlineStr">
        <is>
          <t xml:space="preserve"> </t>
        </is>
      </c>
      <c r="D13" s="4" t="inlineStr">
        <is>
          <t xml:space="preserve"> </t>
        </is>
      </c>
    </row>
    <row r="14">
      <c r="A14" s="4" t="inlineStr">
        <is>
          <t>Transaction costs arising on share issue (in shares)</t>
        </is>
      </c>
      <c r="B14" s="6" t="n">
        <v>0</v>
      </c>
      <c r="C14" s="6" t="n">
        <v>0</v>
      </c>
      <c r="D14" s="4" t="inlineStr">
        <is>
          <t xml:space="preserve"> </t>
        </is>
      </c>
    </row>
    <row r="15">
      <c r="A15" s="4" t="inlineStr">
        <is>
          <t>Transaction costs arising on share issue</t>
        </is>
      </c>
      <c r="B15" s="5" t="n">
        <v>-110</v>
      </c>
      <c r="C15" s="5" t="n">
        <v>-2602</v>
      </c>
      <c r="D15" s="4" t="inlineStr">
        <is>
          <t xml:space="preserve"> </t>
        </is>
      </c>
    </row>
    <row r="16">
      <c r="A16" s="4" t="inlineStr">
        <is>
          <t>Total contributions of equity during the period</t>
        </is>
      </c>
      <c r="B16" s="5" t="n">
        <v>2231</v>
      </c>
      <c r="C16" s="5" t="n">
        <v>37106</v>
      </c>
      <c r="D16" s="4" t="inlineStr">
        <is>
          <t xml:space="preserve"> </t>
        </is>
      </c>
    </row>
    <row r="17">
      <c r="A17" s="4" t="inlineStr">
        <is>
          <t>Fully-paid ordinary shares (in shares)</t>
        </is>
      </c>
      <c r="B17" s="6" t="n">
        <v>12239814</v>
      </c>
      <c r="C17" s="6" t="n">
        <v>201137412</v>
      </c>
      <c r="D17" s="4" t="inlineStr">
        <is>
          <t xml:space="preserve"> </t>
        </is>
      </c>
    </row>
    <row r="18">
      <c r="A18" s="4" t="inlineStr">
        <is>
          <t>Placement of shares under a share placement agreement (in shares)</t>
        </is>
      </c>
      <c r="B18" s="6" t="n">
        <v>0</v>
      </c>
      <c r="C18" s="4" t="inlineStr">
        <is>
          <t xml:space="preserve"> </t>
        </is>
      </c>
      <c r="D18" s="4" t="inlineStr">
        <is>
          <t xml:space="preserve"> </t>
        </is>
      </c>
    </row>
    <row r="19">
      <c r="A19" s="4" t="inlineStr">
        <is>
          <t>Placement of shares under a share placement agreement</t>
        </is>
      </c>
      <c r="B19" s="5" t="n">
        <v>-1000</v>
      </c>
      <c r="C19" s="4" t="inlineStr">
        <is>
          <t xml:space="preserve"> </t>
        </is>
      </c>
      <c r="D19" s="4" t="inlineStr">
        <is>
          <t xml:space="preserve"> </t>
        </is>
      </c>
    </row>
    <row r="20">
      <c r="A20" s="4" t="inlineStr">
        <is>
          <t>Exercise of warrants</t>
        </is>
      </c>
      <c r="B20" s="5" t="n">
        <v>4550</v>
      </c>
      <c r="C20" s="4" t="inlineStr">
        <is>
          <t xml:space="preserve"> </t>
        </is>
      </c>
      <c r="D20" s="4" t="inlineStr">
        <is>
          <t xml:space="preserve"> </t>
        </is>
      </c>
    </row>
    <row r="21">
      <c r="A21" s="4" t="inlineStr">
        <is>
          <t>Total contributions of unissued equity during the period (in shares)</t>
        </is>
      </c>
      <c r="B21" s="6" t="n">
        <v>0</v>
      </c>
      <c r="C21" s="6" t="n">
        <v>0</v>
      </c>
      <c r="D21" s="4" t="inlineStr">
        <is>
          <t xml:space="preserve"> </t>
        </is>
      </c>
    </row>
    <row r="22">
      <c r="A22" s="4" t="inlineStr">
        <is>
          <t>Total contributions of unissued equity during the period</t>
        </is>
      </c>
      <c r="B22" s="5" t="n">
        <v>3550</v>
      </c>
      <c r="C22" s="5" t="n">
        <v>0</v>
      </c>
      <c r="D22" s="4" t="inlineStr">
        <is>
          <t xml:space="preserve"> </t>
        </is>
      </c>
    </row>
    <row r="23">
      <c r="A23" s="4" t="inlineStr">
        <is>
          <t>Total contributions of equity during the period (in shares)</t>
        </is>
      </c>
      <c r="B23" s="6" t="n">
        <v>12239814</v>
      </c>
      <c r="C23" s="6" t="n">
        <v>201137412</v>
      </c>
      <c r="D23" s="4" t="inlineStr">
        <is>
          <t xml:space="preserve"> </t>
        </is>
      </c>
    </row>
    <row r="24">
      <c r="A24" s="4" t="inlineStr">
        <is>
          <t>Total contributions of equity during the period</t>
        </is>
      </c>
      <c r="B24" s="5" t="n">
        <v>5781</v>
      </c>
      <c r="C24" s="5" t="n">
        <v>37106</v>
      </c>
      <c r="D24" s="4" t="inlineStr">
        <is>
          <t xml:space="preserve"> </t>
        </is>
      </c>
    </row>
    <row r="25">
      <c r="A25" s="4" t="inlineStr">
        <is>
          <t>Share options reserve transferred to equity on exercise of options (in shares)</t>
        </is>
      </c>
      <c r="B25" s="6" t="n">
        <v>0</v>
      </c>
      <c r="C25" s="6" t="n">
        <v>0</v>
      </c>
      <c r="D25" s="4" t="inlineStr">
        <is>
          <t xml:space="preserve"> </t>
        </is>
      </c>
    </row>
    <row r="26">
      <c r="A26" s="4" t="inlineStr">
        <is>
          <t>Share options reserve transferred to equity on exercise of options</t>
        </is>
      </c>
      <c r="B26" s="5" t="n">
        <v>3613</v>
      </c>
      <c r="C26" s="5" t="n">
        <v>0</v>
      </c>
      <c r="D26" s="4" t="inlineStr">
        <is>
          <t xml:space="preserve"> </t>
        </is>
      </c>
    </row>
    <row r="27">
      <c r="A27" s="4" t="inlineStr">
        <is>
          <t>Ending balance (in shares)</t>
        </is>
      </c>
      <c r="B27" s="6" t="n">
        <v>1154023928</v>
      </c>
      <c r="C27" s="6" t="n">
        <v>1015342237</v>
      </c>
      <c r="D27" s="6" t="n">
        <v>1141784114</v>
      </c>
    </row>
    <row r="28">
      <c r="A28" s="4" t="inlineStr">
        <is>
          <t>Ending balance</t>
        </is>
      </c>
      <c r="B28" s="5" t="n">
        <v>1320207</v>
      </c>
      <c r="C28" s="5" t="n">
        <v>1286229</v>
      </c>
      <c r="D28" s="5" t="n">
        <v>1310813</v>
      </c>
    </row>
    <row r="29">
      <c r="A29" s="4" t="inlineStr">
        <is>
          <t>Transfer of exercised options</t>
        </is>
      </c>
      <c r="B29" s="5" t="n">
        <v>1341</v>
      </c>
      <c r="C29" s="4" t="inlineStr">
        <is>
          <t xml:space="preserve"> </t>
        </is>
      </c>
      <c r="D29" s="4" t="inlineStr">
        <is>
          <t xml:space="preserve"> </t>
        </is>
      </c>
    </row>
    <row r="30">
      <c r="A30" s="4" t="inlineStr">
        <is>
          <t>Issued Capital | Placement Agreement</t>
        </is>
      </c>
      <c r="B30" s="4" t="inlineStr">
        <is>
          <t xml:space="preserve"> </t>
        </is>
      </c>
      <c r="C30" s="4" t="inlineStr">
        <is>
          <t xml:space="preserve"> </t>
        </is>
      </c>
      <c r="D30" s="4" t="inlineStr">
        <is>
          <t xml:space="preserve"> </t>
        </is>
      </c>
    </row>
    <row r="31">
      <c r="A31" s="3" t="inlineStr">
        <is>
          <t>Issues of ordinary shares during the period</t>
        </is>
      </c>
      <c r="B31" s="4" t="inlineStr">
        <is>
          <t xml:space="preserve"> </t>
        </is>
      </c>
      <c r="C31" s="4" t="inlineStr">
        <is>
          <t xml:space="preserve"> </t>
        </is>
      </c>
      <c r="D31" s="4" t="inlineStr">
        <is>
          <t xml:space="preserve"> </t>
        </is>
      </c>
    </row>
    <row r="32">
      <c r="A32" s="4" t="inlineStr">
        <is>
          <t>Placement of shares under a share placement agreement (in shares)</t>
        </is>
      </c>
      <c r="B32" s="6" t="n">
        <v>5039814</v>
      </c>
      <c r="C32" s="4" t="inlineStr">
        <is>
          <t xml:space="preserve"> </t>
        </is>
      </c>
      <c r="D32" s="4" t="inlineStr">
        <is>
          <t xml:space="preserve"> </t>
        </is>
      </c>
    </row>
    <row r="33">
      <c r="A33" s="4" t="inlineStr">
        <is>
          <t>Placement of shares under a share placement agreement</t>
        </is>
      </c>
      <c r="B33" s="5" t="n">
        <v>1000</v>
      </c>
      <c r="C33" s="4" t="inlineStr">
        <is>
          <t xml:space="preserve"> </t>
        </is>
      </c>
      <c r="D33" s="4" t="inlineStr">
        <is>
          <t xml:space="preserve"> </t>
        </is>
      </c>
    </row>
    <row r="34">
      <c r="A34" s="4" t="inlineStr">
        <is>
          <t>Number Of Shares Value Transferred To Employee Share Trust</t>
        </is>
      </c>
      <c r="B34" s="5" t="n">
        <v>0</v>
      </c>
      <c r="C34" s="4" t="inlineStr">
        <is>
          <t xml:space="preserve"> </t>
        </is>
      </c>
      <c r="D34" s="4" t="inlineStr">
        <is>
          <t xml:space="preserve"> </t>
        </is>
      </c>
    </row>
    <row r="35">
      <c r="A35" s="4" t="inlineStr">
        <is>
          <t>Transfer to employee share trust, (in shares)</t>
        </is>
      </c>
      <c r="B35" s="6" t="n">
        <v>7200000</v>
      </c>
      <c r="C35" s="4" t="inlineStr">
        <is>
          <t xml:space="preserve"> </t>
        </is>
      </c>
      <c r="D35" s="4" t="inlineStr">
        <is>
          <t xml:space="preserve"> </t>
        </is>
      </c>
    </row>
    <row r="36">
      <c r="A36" s="4" t="inlineStr">
        <is>
          <t>Issued Capital | Private Placement</t>
        </is>
      </c>
      <c r="B36" s="4" t="inlineStr">
        <is>
          <t xml:space="preserve"> </t>
        </is>
      </c>
      <c r="C36" s="4" t="inlineStr">
        <is>
          <t xml:space="preserve"> </t>
        </is>
      </c>
      <c r="D36" s="4" t="inlineStr">
        <is>
          <t xml:space="preserve"> </t>
        </is>
      </c>
    </row>
    <row r="37">
      <c r="A37" s="3" t="inlineStr">
        <is>
          <t>Issues of ordinary shares during the period</t>
        </is>
      </c>
      <c r="B37" s="4" t="inlineStr">
        <is>
          <t xml:space="preserve"> </t>
        </is>
      </c>
      <c r="C37" s="4" t="inlineStr">
        <is>
          <t xml:space="preserve"> </t>
        </is>
      </c>
      <c r="D37" s="4" t="inlineStr">
        <is>
          <t xml:space="preserve"> </t>
        </is>
      </c>
    </row>
    <row r="38">
      <c r="A38" s="4" t="inlineStr">
        <is>
          <t>Placement of shares under a share placement agreement (in shares)</t>
        </is>
      </c>
      <c r="B38" s="4" t="inlineStr">
        <is>
          <t xml:space="preserve"> </t>
        </is>
      </c>
      <c r="C38" s="6" t="n">
        <v>201137412</v>
      </c>
      <c r="D38" s="4" t="inlineStr">
        <is>
          <t xml:space="preserve"> </t>
        </is>
      </c>
    </row>
    <row r="39">
      <c r="A39" s="4" t="inlineStr">
        <is>
          <t>Placement of shares under a share placement agreement</t>
        </is>
      </c>
      <c r="B39" s="4" t="inlineStr">
        <is>
          <t xml:space="preserve"> </t>
        </is>
      </c>
      <c r="C39" s="5" t="n">
        <v>39708</v>
      </c>
      <c r="D3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1" customWidth="1" min="5" max="5"/>
    <col width="32" customWidth="1" min="6" max="6"/>
    <col width="21" customWidth="1" min="7" max="7"/>
    <col width="32" customWidth="1" min="8" max="8"/>
    <col width="21" customWidth="1" min="9" max="9"/>
    <col width="32" customWidth="1" min="10" max="10"/>
  </cols>
  <sheetData>
    <row r="1">
      <c r="A1" s="1" t="inlineStr">
        <is>
          <t>Equity - Summary of Movements in Ordinary Share Capital (Parenthetical) (Details) $ / shares in Units, $ in Thousands</t>
        </is>
      </c>
      <c r="B1" s="2" t="inlineStr">
        <is>
          <t>1 Months Ended</t>
        </is>
      </c>
      <c r="C1" s="2" t="inlineStr">
        <is>
          <t>6 Months Ended</t>
        </is>
      </c>
    </row>
    <row r="2">
      <c r="B2" s="2" t="inlineStr">
        <is>
          <t>Dec. 31, 2024 USD ($) $ / shares shares</t>
        </is>
      </c>
      <c r="C2" s="2" t="inlineStr">
        <is>
          <t>Dec. 31, 2024 USD ($) $ / shares shares</t>
        </is>
      </c>
      <c r="D2" s="2" t="inlineStr">
        <is>
          <t>Dec. 31, 2023 USD ($)</t>
        </is>
      </c>
      <c r="E2" s="2" t="inlineStr">
        <is>
          <t>Jan. 03, 2025 shares</t>
        </is>
      </c>
      <c r="F2" s="2" t="inlineStr">
        <is>
          <t>Mar. 31, 2024 $ / shares shares</t>
        </is>
      </c>
      <c r="G2" s="2" t="inlineStr">
        <is>
          <t>Jan. 05, 2024 shares</t>
        </is>
      </c>
      <c r="H2" s="2" t="inlineStr">
        <is>
          <t>Dec. 31, 2023 $ / shares shares</t>
        </is>
      </c>
      <c r="I2" s="2" t="inlineStr">
        <is>
          <t>Dec. 31, 2022 shares</t>
        </is>
      </c>
      <c r="J2" s="2" t="inlineStr">
        <is>
          <t>Mar. 31, 2021 $ / shares shares</t>
        </is>
      </c>
    </row>
    <row r="3">
      <c r="A3" s="3" t="inlineStr">
        <is>
          <t>Disclosure Of Movements Of Shares In Share Tru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exercise of warrants | $</t>
        </is>
      </c>
      <c r="B4" s="4" t="inlineStr">
        <is>
          <t xml:space="preserve"> </t>
        </is>
      </c>
      <c r="C4" s="5" t="n">
        <v>1362</v>
      </c>
      <c r="D4" s="5"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cember 2022 warrants | Borrowings - Oaktr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Movements Of Shares In Share Tru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price (in australian dollars per share) | $ / shares</t>
        </is>
      </c>
      <c r="B7" s="12" t="n">
        <v>7.24</v>
      </c>
      <c r="C7" s="12" t="n">
        <v>7.2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warrants issued to purchase american depositary shares</t>
        </is>
      </c>
      <c r="B8" s="6" t="n">
        <v>188122</v>
      </c>
      <c r="C8" s="6" t="n">
        <v>188122</v>
      </c>
      <c r="D8" s="4" t="inlineStr">
        <is>
          <t xml:space="preserve"> </t>
        </is>
      </c>
      <c r="E8" s="4" t="inlineStr">
        <is>
          <t xml:space="preserve"> </t>
        </is>
      </c>
      <c r="F8" s="4" t="inlineStr">
        <is>
          <t xml:space="preserve"> </t>
        </is>
      </c>
      <c r="G8" s="4" t="inlineStr">
        <is>
          <t xml:space="preserve"> </t>
        </is>
      </c>
      <c r="H8" s="4" t="inlineStr">
        <is>
          <t xml:space="preserve"> </t>
        </is>
      </c>
      <c r="I8" s="6" t="n">
        <v>455000</v>
      </c>
      <c r="J8" s="4" t="inlineStr">
        <is>
          <t xml:space="preserve"> </t>
        </is>
      </c>
    </row>
    <row r="9">
      <c r="A9" s="4" t="inlineStr">
        <is>
          <t>Proceeds from exercise of warrants | $</t>
        </is>
      </c>
      <c r="B9" s="5" t="n">
        <v>1400</v>
      </c>
      <c r="C9" s="5" t="n">
        <v>13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cember 2022 warrants | Borrowings - Oaktree | Potential Ordinary Share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Movements Of Shares In Share Tru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warrants issued to purchase american depositary shares</t>
        </is>
      </c>
      <c r="B12" s="4" t="inlineStr">
        <is>
          <t xml:space="preserve"> </t>
        </is>
      </c>
      <c r="C12" s="4" t="inlineStr">
        <is>
          <t xml:space="preserve"> </t>
        </is>
      </c>
      <c r="D12" s="4" t="inlineStr">
        <is>
          <t xml:space="preserve"> </t>
        </is>
      </c>
      <c r="E12" s="4" t="inlineStr">
        <is>
          <t xml:space="preserve"> </t>
        </is>
      </c>
      <c r="F12" s="4" t="inlineStr">
        <is>
          <t xml:space="preserve"> </t>
        </is>
      </c>
      <c r="G12" s="6" t="n">
        <v>227502</v>
      </c>
      <c r="H12" s="4" t="inlineStr">
        <is>
          <t xml:space="preserve"> </t>
        </is>
      </c>
      <c r="I12" s="4" t="inlineStr">
        <is>
          <t xml:space="preserve"> </t>
        </is>
      </c>
      <c r="J12" s="4" t="inlineStr">
        <is>
          <t xml:space="preserve"> </t>
        </is>
      </c>
    </row>
    <row r="13">
      <c r="A13" s="4" t="inlineStr">
        <is>
          <t>January 2025 warrants | Borrowings - Oaktree | Potential Ordinary Share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Movements Of Shares In Share Tru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warrants issued to purchase american depositary shares</t>
        </is>
      </c>
      <c r="B15" s="4" t="inlineStr">
        <is>
          <t xml:space="preserve"> </t>
        </is>
      </c>
      <c r="C15" s="4" t="inlineStr">
        <is>
          <t xml:space="preserve"> </t>
        </is>
      </c>
      <c r="D15" s="4" t="inlineStr">
        <is>
          <t xml:space="preserve"> </t>
        </is>
      </c>
      <c r="E15" s="6" t="n">
        <v>188122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Movements Of Shares In Share Tru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ully-paid ordinary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0109290</v>
      </c>
    </row>
    <row r="19">
      <c r="A19" s="4" t="inlineStr">
        <is>
          <t>Sale of equity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2" t="n">
        <v>0.3</v>
      </c>
      <c r="I19" s="4" t="inlineStr">
        <is>
          <t xml:space="preserve"> </t>
        </is>
      </c>
      <c r="J19" s="4" t="inlineStr">
        <is>
          <t xml:space="preserve"> </t>
        </is>
      </c>
    </row>
    <row r="20">
      <c r="A20" s="4" t="inlineStr">
        <is>
          <t>Ordinary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1137412</v>
      </c>
      <c r="I20" s="4" t="inlineStr">
        <is>
          <t xml:space="preserve"> </t>
        </is>
      </c>
      <c r="J20" s="4" t="inlineStr">
        <is>
          <t xml:space="preserve"> </t>
        </is>
      </c>
    </row>
    <row r="21">
      <c r="A21" s="4" t="inlineStr">
        <is>
          <t>Conversion ratio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3" t="n">
        <v>0.25</v>
      </c>
      <c r="J21" s="4" t="inlineStr">
        <is>
          <t xml:space="preserve"> </t>
        </is>
      </c>
    </row>
    <row r="22">
      <c r="A22" s="4" t="inlineStr">
        <is>
          <t>Exercise price (in australia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2" t="n">
        <v>2.3</v>
      </c>
    </row>
    <row r="23">
      <c r="A23" s="4" t="inlineStr">
        <is>
          <t>Private Placement | Chief Medical Offic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Movements Of Shares In Share Tru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ully-paid ordinary shares (in shares)</t>
        </is>
      </c>
      <c r="B25" s="4" t="inlineStr">
        <is>
          <t xml:space="preserve"> </t>
        </is>
      </c>
      <c r="C25" s="4" t="inlineStr">
        <is>
          <t xml:space="preserve"> </t>
        </is>
      </c>
      <c r="D25" s="4" t="inlineStr">
        <is>
          <t xml:space="preserve"> </t>
        </is>
      </c>
      <c r="E25" s="4" t="inlineStr">
        <is>
          <t xml:space="preserve"> </t>
        </is>
      </c>
      <c r="F25" s="6" t="n">
        <v>5039814</v>
      </c>
      <c r="G25" s="4" t="inlineStr">
        <is>
          <t xml:space="preserve"> </t>
        </is>
      </c>
      <c r="H25" s="4" t="inlineStr">
        <is>
          <t xml:space="preserve"> </t>
        </is>
      </c>
      <c r="I25" s="4" t="inlineStr">
        <is>
          <t xml:space="preserve"> </t>
        </is>
      </c>
      <c r="J25" s="4" t="inlineStr">
        <is>
          <t xml:space="preserve"> </t>
        </is>
      </c>
    </row>
    <row r="26">
      <c r="A26" s="4" t="inlineStr">
        <is>
          <t>Sale of equity price (in dollars per share) | $ / shares</t>
        </is>
      </c>
      <c r="B26" s="4" t="inlineStr">
        <is>
          <t xml:space="preserve"> </t>
        </is>
      </c>
      <c r="C26" s="4" t="inlineStr">
        <is>
          <t xml:space="preserve"> </t>
        </is>
      </c>
      <c r="D26" s="4" t="inlineStr">
        <is>
          <t xml:space="preserve"> </t>
        </is>
      </c>
      <c r="E26" s="4" t="inlineStr">
        <is>
          <t xml:space="preserve"> </t>
        </is>
      </c>
      <c r="F26" s="12" t="n">
        <v>0.3</v>
      </c>
      <c r="G26" s="4" t="inlineStr">
        <is>
          <t xml:space="preserve"> </t>
        </is>
      </c>
      <c r="H26" s="4" t="inlineStr">
        <is>
          <t xml:space="preserve"> </t>
        </is>
      </c>
      <c r="I26" s="4" t="inlineStr">
        <is>
          <t xml:space="preserve"> </t>
        </is>
      </c>
      <c r="J26"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quity - Summary of Movements of Shares in Share Trust (Details) - USD ($)</t>
        </is>
      </c>
      <c r="B1" s="2" t="inlineStr">
        <is>
          <t>6 Months Ended</t>
        </is>
      </c>
    </row>
    <row r="2">
      <c r="B2" s="2" t="inlineStr">
        <is>
          <t>Dec. 31, 2024</t>
        </is>
      </c>
      <c r="C2" s="2" t="inlineStr">
        <is>
          <t>Dec. 31, 2023</t>
        </is>
      </c>
    </row>
    <row r="3">
      <c r="A3" s="3" t="inlineStr">
        <is>
          <t>Disclosure Of Movements Of Shares In Share Trust [Line Items]</t>
        </is>
      </c>
      <c r="B3" s="4" t="inlineStr">
        <is>
          <t xml:space="preserve"> </t>
        </is>
      </c>
      <c r="C3" s="4" t="inlineStr">
        <is>
          <t xml:space="preserve"> </t>
        </is>
      </c>
    </row>
    <row r="4">
      <c r="A4" s="4" t="inlineStr">
        <is>
          <t>Exercise of share options</t>
        </is>
      </c>
      <c r="B4" s="4" t="inlineStr">
        <is>
          <t xml:space="preserve"> </t>
        </is>
      </c>
      <c r="C4" s="5" t="n">
        <v>0</v>
      </c>
    </row>
    <row r="5">
      <c r="A5" s="4" t="inlineStr">
        <is>
          <t>Mesoblast Employee Share Trust</t>
        </is>
      </c>
      <c r="B5" s="4" t="inlineStr">
        <is>
          <t xml:space="preserve"> </t>
        </is>
      </c>
      <c r="C5" s="4" t="inlineStr">
        <is>
          <t xml:space="preserve"> </t>
        </is>
      </c>
    </row>
    <row r="6">
      <c r="A6" s="3" t="inlineStr">
        <is>
          <t>Disclosure Of Movements Of Shares In Share Trust [Line Items]</t>
        </is>
      </c>
      <c r="B6" s="4" t="inlineStr">
        <is>
          <t xml:space="preserve"> </t>
        </is>
      </c>
      <c r="C6" s="4" t="inlineStr">
        <is>
          <t xml:space="preserve"> </t>
        </is>
      </c>
    </row>
    <row r="7">
      <c r="A7" s="4" t="inlineStr">
        <is>
          <t>Opening balance (in shares)</t>
        </is>
      </c>
      <c r="B7" s="6" t="n">
        <v>542903</v>
      </c>
      <c r="C7" s="6" t="n">
        <v>542903</v>
      </c>
    </row>
    <row r="8">
      <c r="A8" s="4" t="inlineStr">
        <is>
          <t>Opening balance</t>
        </is>
      </c>
      <c r="B8" s="5" t="n">
        <v>0</v>
      </c>
      <c r="C8" s="5" t="n">
        <v>0</v>
      </c>
    </row>
    <row r="9">
      <c r="A9" s="4" t="inlineStr">
        <is>
          <t>Transfer to employee share trust, (in shares)</t>
        </is>
      </c>
      <c r="B9" s="6" t="n">
        <v>7200000</v>
      </c>
      <c r="C9" s="6" t="n">
        <v>0</v>
      </c>
    </row>
    <row r="10">
      <c r="A10" s="4" t="inlineStr">
        <is>
          <t>Transfer to employee share trust</t>
        </is>
      </c>
      <c r="B10" s="5" t="n">
        <v>0</v>
      </c>
      <c r="C10" s="5" t="n">
        <v>0</v>
      </c>
    </row>
    <row r="11">
      <c r="A11" s="4" t="inlineStr">
        <is>
          <t>Exercise of share options (in shares)</t>
        </is>
      </c>
      <c r="B11" s="6" t="n">
        <v>-6163404</v>
      </c>
      <c r="C11" s="6" t="n">
        <v>0</v>
      </c>
    </row>
    <row r="12">
      <c r="A12" s="4" t="inlineStr">
        <is>
          <t>Exercise of share options</t>
        </is>
      </c>
      <c r="B12" s="5" t="n">
        <v>0</v>
      </c>
      <c r="C12" s="5" t="n">
        <v>0</v>
      </c>
    </row>
    <row r="13">
      <c r="A13" s="4" t="inlineStr">
        <is>
          <t>Ending balance (in shares)</t>
        </is>
      </c>
      <c r="B13" s="6" t="n">
        <v>1579499</v>
      </c>
      <c r="C13" s="6" t="n">
        <v>542903</v>
      </c>
    </row>
    <row r="14">
      <c r="A14" s="4" t="inlineStr">
        <is>
          <t>Ending balance</t>
        </is>
      </c>
      <c r="B14" s="5" t="n">
        <v>0</v>
      </c>
      <c r="C14"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Equity - Summary of Warrant Reserve (Details) - USD ($) $ in Thousands</t>
        </is>
      </c>
      <c r="B1" s="2" t="inlineStr">
        <is>
          <t>6 Months Ended</t>
        </is>
      </c>
      <c r="D1" s="2" t="inlineStr">
        <is>
          <t>12 Months Ended</t>
        </is>
      </c>
    </row>
    <row r="2">
      <c r="B2" s="2" t="inlineStr">
        <is>
          <t>Dec. 31, 2024</t>
        </is>
      </c>
      <c r="C2" s="2" t="inlineStr">
        <is>
          <t>Dec. 31, 2023</t>
        </is>
      </c>
      <c r="D2" s="2" t="inlineStr">
        <is>
          <t>Jun. 30, 2024</t>
        </is>
      </c>
    </row>
    <row r="3">
      <c r="A3" s="3" t="inlineStr">
        <is>
          <t>Disclosure Of Warrant Reserve [Line Items]</t>
        </is>
      </c>
      <c r="B3" s="4" t="inlineStr">
        <is>
          <t xml:space="preserve"> </t>
        </is>
      </c>
      <c r="C3" s="4" t="inlineStr">
        <is>
          <t xml:space="preserve"> </t>
        </is>
      </c>
      <c r="D3" s="4" t="inlineStr">
        <is>
          <t xml:space="preserve"> </t>
        </is>
      </c>
    </row>
    <row r="4">
      <c r="A4" s="4" t="inlineStr">
        <is>
          <t>Beginning balance</t>
        </is>
      </c>
      <c r="B4" s="5" t="n">
        <v>480355</v>
      </c>
      <c r="C4" s="5" t="n">
        <v>501838</v>
      </c>
      <c r="D4" s="5" t="n">
        <v>501838</v>
      </c>
    </row>
    <row r="5">
      <c r="A5" s="4" t="inlineStr">
        <is>
          <t>Movement during the period</t>
        </is>
      </c>
      <c r="B5" s="6" t="n">
        <v>22979</v>
      </c>
      <c r="C5" s="6" t="n">
        <v>2093</v>
      </c>
      <c r="D5" s="4" t="inlineStr">
        <is>
          <t xml:space="preserve"> </t>
        </is>
      </c>
    </row>
    <row r="6">
      <c r="A6" s="4" t="inlineStr">
        <is>
          <t>Ending balance</t>
        </is>
      </c>
      <c r="B6" s="6" t="n">
        <v>461262</v>
      </c>
      <c r="C6" s="6" t="n">
        <v>508731</v>
      </c>
      <c r="D6" s="6" t="n">
        <v>480355</v>
      </c>
    </row>
    <row r="7">
      <c r="A7" s="4" t="inlineStr">
        <is>
          <t>Warrants</t>
        </is>
      </c>
      <c r="B7" s="4" t="inlineStr">
        <is>
          <t xml:space="preserve"> </t>
        </is>
      </c>
      <c r="C7" s="4" t="inlineStr">
        <is>
          <t xml:space="preserve"> </t>
        </is>
      </c>
      <c r="D7" s="4" t="inlineStr">
        <is>
          <t xml:space="preserve"> </t>
        </is>
      </c>
    </row>
    <row r="8">
      <c r="A8" s="3" t="inlineStr">
        <is>
          <t>Disclosure Of Warrant Reserve [Line Items]</t>
        </is>
      </c>
      <c r="B8" s="4" t="inlineStr">
        <is>
          <t xml:space="preserve"> </t>
        </is>
      </c>
      <c r="C8" s="4" t="inlineStr">
        <is>
          <t xml:space="preserve"> </t>
        </is>
      </c>
      <c r="D8" s="4" t="inlineStr">
        <is>
          <t xml:space="preserve"> </t>
        </is>
      </c>
    </row>
    <row r="9">
      <c r="A9" s="4" t="inlineStr">
        <is>
          <t>Beginning balance</t>
        </is>
      </c>
      <c r="B9" s="6" t="n">
        <v>12969</v>
      </c>
      <c r="C9" s="5" t="n">
        <v>12969</v>
      </c>
      <c r="D9" s="6" t="n">
        <v>12969</v>
      </c>
    </row>
    <row r="10">
      <c r="A10" s="4" t="inlineStr">
        <is>
          <t>Movement during the period</t>
        </is>
      </c>
      <c r="B10" s="6" t="n">
        <v>0</v>
      </c>
      <c r="C10" s="4" t="inlineStr">
        <is>
          <t xml:space="preserve"> </t>
        </is>
      </c>
      <c r="D10" s="6" t="n">
        <v>0</v>
      </c>
    </row>
    <row r="11">
      <c r="A11" s="4" t="inlineStr">
        <is>
          <t>Ending balance</t>
        </is>
      </c>
      <c r="B11" s="5" t="n">
        <v>12969</v>
      </c>
      <c r="C11" s="4" t="inlineStr">
        <is>
          <t xml:space="preserve"> </t>
        </is>
      </c>
      <c r="D11" s="5" t="n">
        <v>1296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25" customWidth="1" min="3" max="3"/>
  </cols>
  <sheetData>
    <row r="1">
      <c r="A1" s="1" t="inlineStr">
        <is>
          <t>Equity - Additional Information (Details) - Warrants</t>
        </is>
      </c>
      <c r="B1" s="2" t="inlineStr">
        <is>
          <t>1 Months Ended</t>
        </is>
      </c>
    </row>
    <row r="2">
      <c r="B2" s="2" t="inlineStr">
        <is>
          <t>Mar. 31, 2021 $ / shares shares</t>
        </is>
      </c>
      <c r="C2" s="2" t="inlineStr">
        <is>
          <t>Jan. 05, 2024 $ / shares</t>
        </is>
      </c>
    </row>
    <row r="3">
      <c r="A3" s="3" t="inlineStr">
        <is>
          <t>Disclosure Of Classes Of Share Capital [Line Items]</t>
        </is>
      </c>
      <c r="B3" s="4" t="inlineStr">
        <is>
          <t xml:space="preserve"> </t>
        </is>
      </c>
      <c r="C3" s="4" t="inlineStr">
        <is>
          <t xml:space="preserve"> </t>
        </is>
      </c>
    </row>
    <row r="4">
      <c r="A4" s="4" t="inlineStr">
        <is>
          <t>Ordinary shares (in shares) | shares</t>
        </is>
      </c>
      <c r="B4" s="6" t="n">
        <v>15027327</v>
      </c>
      <c r="C4" s="4" t="inlineStr">
        <is>
          <t xml:space="preserve"> </t>
        </is>
      </c>
    </row>
    <row r="5">
      <c r="A5" s="4" t="inlineStr">
        <is>
          <t>Warrant exercise price per share (in australian dollar per shares)</t>
        </is>
      </c>
      <c r="B5" s="12" t="n">
        <v>2.88</v>
      </c>
      <c r="C5" s="12" t="n">
        <v>2.86</v>
      </c>
    </row>
    <row r="6">
      <c r="A6" s="4" t="inlineStr">
        <is>
          <t>Warrant exercise term</t>
        </is>
      </c>
      <c r="B6" s="4" t="inlineStr">
        <is>
          <t>7 years</t>
        </is>
      </c>
      <c r="C6" s="4" t="inlineStr">
        <is>
          <t xml:space="preserve"> </t>
        </is>
      </c>
    </row>
    <row r="7">
      <c r="A7" s="4" t="inlineStr">
        <is>
          <t>Share price, minimum consecutive day</t>
        </is>
      </c>
      <c r="B7" s="4" t="inlineStr">
        <is>
          <t>45 days</t>
        </is>
      </c>
      <c r="C7" s="4" t="inlineStr">
        <is>
          <t xml:space="preserve"> </t>
        </is>
      </c>
    </row>
    <row r="8">
      <c r="A8" s="4" t="inlineStr">
        <is>
          <t>Bottom of Range</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Share price for right exercise of the warrants (in australian dollar per shares)</t>
        </is>
      </c>
      <c r="B10" s="13" t="n">
        <v>4.32</v>
      </c>
      <c r="C1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risk management - Additional Information (Details) - USD ($)</t>
        </is>
      </c>
      <c r="B1" s="2" t="inlineStr">
        <is>
          <t>6 Months Ended</t>
        </is>
      </c>
      <c r="C1" s="2" t="inlineStr">
        <is>
          <t>12 Months Ended</t>
        </is>
      </c>
    </row>
    <row r="2">
      <c r="B2" s="2" t="inlineStr">
        <is>
          <t>Dec. 31, 2024</t>
        </is>
      </c>
      <c r="C2" s="2" t="inlineStr">
        <is>
          <t>Jun. 30, 2024</t>
        </is>
      </c>
    </row>
    <row r="3">
      <c r="A3" s="3" t="inlineStr">
        <is>
          <t>Disclosure of Financial Risk Management [Line Items]</t>
        </is>
      </c>
      <c r="B3" s="4" t="inlineStr">
        <is>
          <t xml:space="preserve"> </t>
        </is>
      </c>
      <c r="C3" s="4" t="inlineStr">
        <is>
          <t xml:space="preserve"> </t>
        </is>
      </c>
    </row>
    <row r="4">
      <c r="A4" s="4" t="inlineStr">
        <is>
          <t>Percentage of forecast net sales</t>
        </is>
      </c>
      <c r="B4" s="8" t="n">
        <v>0.2</v>
      </c>
      <c r="C4" s="4" t="inlineStr">
        <is>
          <t xml:space="preserve"> </t>
        </is>
      </c>
    </row>
    <row r="5">
      <c r="A5" s="4" t="inlineStr">
        <is>
          <t>Non-cancellable purchase commitments related to raw materials, manufacturing agreements and other goods and services</t>
        </is>
      </c>
      <c r="B5" s="5" t="n">
        <v>3600000</v>
      </c>
      <c r="C5" s="4" t="inlineStr">
        <is>
          <t xml:space="preserve"> </t>
        </is>
      </c>
    </row>
    <row r="6">
      <c r="A6" s="4" t="inlineStr">
        <is>
          <t>Other purchase commitments</t>
        </is>
      </c>
      <c r="B6" s="6" t="n">
        <v>0</v>
      </c>
      <c r="C6" s="4" t="inlineStr">
        <is>
          <t xml:space="preserve"> </t>
        </is>
      </c>
    </row>
    <row r="7">
      <c r="A7" s="4" t="inlineStr">
        <is>
          <t>Lonza Bioscience Singapore Pte. Ltd | Manufacturing Service Agreement</t>
        </is>
      </c>
      <c r="B7" s="4" t="inlineStr">
        <is>
          <t xml:space="preserve"> </t>
        </is>
      </c>
      <c r="C7" s="4" t="inlineStr">
        <is>
          <t xml:space="preserve"> </t>
        </is>
      </c>
    </row>
    <row r="8">
      <c r="A8" s="3" t="inlineStr">
        <is>
          <t>Disclosure of Financial Risk Management [Line Items]</t>
        </is>
      </c>
      <c r="B8" s="4" t="inlineStr">
        <is>
          <t xml:space="preserve"> </t>
        </is>
      </c>
      <c r="C8" s="4" t="inlineStr">
        <is>
          <t xml:space="preserve"> </t>
        </is>
      </c>
    </row>
    <row r="9">
      <c r="A9" s="4" t="inlineStr">
        <is>
          <t>Minimum remaining financial commitment of non-lease component on exercise of option to extend non-cancellable term</t>
        </is>
      </c>
      <c r="B9" s="6" t="n">
        <v>11600000</v>
      </c>
      <c r="C9" s="4" t="inlineStr">
        <is>
          <t xml:space="preserve"> </t>
        </is>
      </c>
    </row>
    <row r="10">
      <c r="A10" s="4" t="inlineStr">
        <is>
          <t>Minimum financial commitment of lease component on exercise of option to extend non-cancellable term</t>
        </is>
      </c>
      <c r="B10" s="5" t="n">
        <v>2900000</v>
      </c>
      <c r="C10" s="4" t="inlineStr">
        <is>
          <t xml:space="preserve"> </t>
        </is>
      </c>
    </row>
    <row r="11">
      <c r="A11" s="4" t="inlineStr">
        <is>
          <t>Interest Rate Risk</t>
        </is>
      </c>
      <c r="B11" s="4" t="inlineStr">
        <is>
          <t xml:space="preserve"> </t>
        </is>
      </c>
      <c r="C11" s="4" t="inlineStr">
        <is>
          <t xml:space="preserve"> </t>
        </is>
      </c>
    </row>
    <row r="12">
      <c r="A12" s="3" t="inlineStr">
        <is>
          <t>Disclosure of Financial Risk Management [Line Items]</t>
        </is>
      </c>
      <c r="B12" s="4" t="inlineStr">
        <is>
          <t xml:space="preserve"> </t>
        </is>
      </c>
      <c r="C12" s="4" t="inlineStr">
        <is>
          <t xml:space="preserve"> </t>
        </is>
      </c>
    </row>
    <row r="13">
      <c r="A13" s="4" t="inlineStr">
        <is>
          <t>Effect on profit from change in interest rates</t>
        </is>
      </c>
      <c r="B13" s="8" t="n">
        <v>0.1</v>
      </c>
      <c r="C13" s="8" t="n">
        <v>0.1</v>
      </c>
    </row>
    <row r="14">
      <c r="A14" s="4" t="inlineStr">
        <is>
          <t>Liquidity Risk</t>
        </is>
      </c>
      <c r="B14" s="4" t="inlineStr">
        <is>
          <t xml:space="preserve"> </t>
        </is>
      </c>
      <c r="C14" s="4" t="inlineStr">
        <is>
          <t xml:space="preserve"> </t>
        </is>
      </c>
    </row>
    <row r="15">
      <c r="A15" s="3" t="inlineStr">
        <is>
          <t>Disclosure of Financial Risk Management [Line Items]</t>
        </is>
      </c>
      <c r="B15" s="4" t="inlineStr">
        <is>
          <t xml:space="preserve"> </t>
        </is>
      </c>
      <c r="C15" s="4" t="inlineStr">
        <is>
          <t xml:space="preserve"> </t>
        </is>
      </c>
    </row>
    <row r="16">
      <c r="A16" s="4" t="inlineStr">
        <is>
          <t>Non interest bearing financial liabilities maturity period</t>
        </is>
      </c>
      <c r="B16" s="4" t="inlineStr">
        <is>
          <t>6 months</t>
        </is>
      </c>
      <c r="C16" s="4" t="inlineStr">
        <is>
          <t>6 months</t>
        </is>
      </c>
    </row>
    <row r="17">
      <c r="A17" s="4" t="inlineStr">
        <is>
          <t>USD | Currency Risk</t>
        </is>
      </c>
      <c r="B17" s="4" t="inlineStr">
        <is>
          <t xml:space="preserve"> </t>
        </is>
      </c>
      <c r="C17" s="4" t="inlineStr">
        <is>
          <t xml:space="preserve"> </t>
        </is>
      </c>
    </row>
    <row r="18">
      <c r="A18" s="3" t="inlineStr">
        <is>
          <t>Disclosure of Financial Risk Management [Line Items]</t>
        </is>
      </c>
      <c r="B18" s="4" t="inlineStr">
        <is>
          <t xml:space="preserve"> </t>
        </is>
      </c>
      <c r="C18" s="4" t="inlineStr">
        <is>
          <t xml:space="preserve"> </t>
        </is>
      </c>
    </row>
    <row r="19">
      <c r="A19" s="4" t="inlineStr">
        <is>
          <t>Percentage of cash held</t>
        </is>
      </c>
      <c r="B19" s="8" t="n">
        <v>0.73</v>
      </c>
      <c r="C19" s="8" t="n">
        <v>0.76</v>
      </c>
    </row>
    <row r="20">
      <c r="A20" s="4" t="inlineStr">
        <is>
          <t>AUD | Currency Risk</t>
        </is>
      </c>
      <c r="B20" s="4" t="inlineStr">
        <is>
          <t xml:space="preserve"> </t>
        </is>
      </c>
      <c r="C20" s="4" t="inlineStr">
        <is>
          <t xml:space="preserve"> </t>
        </is>
      </c>
    </row>
    <row r="21">
      <c r="A21" s="3" t="inlineStr">
        <is>
          <t>Disclosure of Financial Risk Management [Line Items]</t>
        </is>
      </c>
      <c r="B21" s="4" t="inlineStr">
        <is>
          <t xml:space="preserve"> </t>
        </is>
      </c>
      <c r="C21" s="4" t="inlineStr">
        <is>
          <t xml:space="preserve"> </t>
        </is>
      </c>
    </row>
    <row r="22">
      <c r="A22" s="4" t="inlineStr">
        <is>
          <t>Percentage of cash held</t>
        </is>
      </c>
      <c r="B22" s="8" t="n">
        <v>0.26</v>
      </c>
      <c r="C22" s="8" t="n">
        <v>0.23</v>
      </c>
    </row>
    <row r="23">
      <c r="A23" s="4" t="inlineStr">
        <is>
          <t>Other Currency | Currency Risk</t>
        </is>
      </c>
      <c r="B23" s="4" t="inlineStr">
        <is>
          <t xml:space="preserve"> </t>
        </is>
      </c>
      <c r="C23" s="4" t="inlineStr">
        <is>
          <t xml:space="preserve"> </t>
        </is>
      </c>
    </row>
    <row r="24">
      <c r="A24" s="3" t="inlineStr">
        <is>
          <t>Disclosure of Financial Risk Management [Line Items]</t>
        </is>
      </c>
      <c r="B24" s="4" t="inlineStr">
        <is>
          <t xml:space="preserve"> </t>
        </is>
      </c>
      <c r="C24" s="4" t="inlineStr">
        <is>
          <t xml:space="preserve"> </t>
        </is>
      </c>
    </row>
    <row r="25">
      <c r="A25" s="4" t="inlineStr">
        <is>
          <t>Percentage of cash held</t>
        </is>
      </c>
      <c r="B25" s="8" t="n">
        <v>0.01</v>
      </c>
      <c r="C25" s="8" t="n">
        <v>0.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Schedule of Deposits Held which Derive Interest Revenue Together with the Maximum and Minimum Interest Rates Being Earned (Details) - Interest Rate Risk $ in Thousands, $ in Thousands</t>
        </is>
      </c>
      <c r="B1" s="2" t="inlineStr">
        <is>
          <t>6 Months Ended</t>
        </is>
      </c>
      <c r="D1" s="2" t="inlineStr">
        <is>
          <t>12 Months Ended</t>
        </is>
      </c>
    </row>
    <row r="2">
      <c r="B2" s="2" t="inlineStr">
        <is>
          <t>Dec. 31, 2024 USD ($)</t>
        </is>
      </c>
      <c r="C2" s="2" t="inlineStr">
        <is>
          <t>Dec. 31, 2024 AUD ($)</t>
        </is>
      </c>
      <c r="D2" s="2" t="inlineStr">
        <is>
          <t>Jun. 30, 2024 USD ($)</t>
        </is>
      </c>
      <c r="E2" s="2" t="inlineStr">
        <is>
          <t>Jun. 30, 2024 AUD ($)</t>
        </is>
      </c>
    </row>
    <row r="3">
      <c r="A3" s="4" t="inlineStr">
        <is>
          <t>USD</t>
        </is>
      </c>
      <c r="B3" s="4" t="inlineStr">
        <is>
          <t xml:space="preserve"> </t>
        </is>
      </c>
      <c r="C3" s="4" t="inlineStr">
        <is>
          <t xml:space="preserve"> </t>
        </is>
      </c>
      <c r="D3" s="4" t="inlineStr">
        <is>
          <t xml:space="preserve"> </t>
        </is>
      </c>
      <c r="E3" s="4" t="inlineStr">
        <is>
          <t xml:space="preserve"> </t>
        </is>
      </c>
    </row>
    <row r="4">
      <c r="A4" s="3" t="inlineStr">
        <is>
          <t>Disclosure of Financial Risk Management [Line Items]</t>
        </is>
      </c>
      <c r="B4" s="4" t="inlineStr">
        <is>
          <t xml:space="preserve"> </t>
        </is>
      </c>
      <c r="C4" s="4" t="inlineStr">
        <is>
          <t xml:space="preserve"> </t>
        </is>
      </c>
      <c r="D4" s="4" t="inlineStr">
        <is>
          <t xml:space="preserve"> </t>
        </is>
      </c>
      <c r="E4" s="4" t="inlineStr">
        <is>
          <t xml:space="preserve"> </t>
        </is>
      </c>
    </row>
    <row r="5">
      <c r="A5" s="4" t="inlineStr">
        <is>
          <t>Funds invested</t>
        </is>
      </c>
      <c r="B5" s="5" t="n">
        <v>9850</v>
      </c>
      <c r="C5" s="4" t="inlineStr">
        <is>
          <t xml:space="preserve"> </t>
        </is>
      </c>
      <c r="D5" s="5" t="n">
        <v>25123</v>
      </c>
      <c r="E5" s="4" t="inlineStr">
        <is>
          <t xml:space="preserve"> </t>
        </is>
      </c>
    </row>
    <row r="6">
      <c r="A6" s="4" t="inlineStr">
        <is>
          <t>Rate increase on funds invested</t>
        </is>
      </c>
      <c r="B6" s="6" t="n">
        <v>10</v>
      </c>
      <c r="C6" s="4" t="inlineStr">
        <is>
          <t xml:space="preserve"> </t>
        </is>
      </c>
      <c r="D6" s="6" t="n">
        <v>46</v>
      </c>
      <c r="E6" s="4" t="inlineStr">
        <is>
          <t xml:space="preserve"> </t>
        </is>
      </c>
    </row>
    <row r="7">
      <c r="A7" s="4" t="inlineStr">
        <is>
          <t>Rate decrease on funds invested</t>
        </is>
      </c>
      <c r="B7" s="5" t="n">
        <v>-10</v>
      </c>
      <c r="C7" s="4" t="inlineStr">
        <is>
          <t xml:space="preserve"> </t>
        </is>
      </c>
      <c r="D7" s="5" t="n">
        <v>-46</v>
      </c>
      <c r="E7" s="4" t="inlineStr">
        <is>
          <t xml:space="preserve"> </t>
        </is>
      </c>
    </row>
    <row r="8">
      <c r="A8" s="4" t="inlineStr">
        <is>
          <t>USD | Bottom of Range</t>
        </is>
      </c>
      <c r="B8" s="4" t="inlineStr">
        <is>
          <t xml:space="preserve"> </t>
        </is>
      </c>
      <c r="C8" s="4" t="inlineStr">
        <is>
          <t xml:space="preserve"> </t>
        </is>
      </c>
      <c r="D8" s="4" t="inlineStr">
        <is>
          <t xml:space="preserve"> </t>
        </is>
      </c>
      <c r="E8" s="4" t="inlineStr">
        <is>
          <t xml:space="preserve"> </t>
        </is>
      </c>
    </row>
    <row r="9">
      <c r="A9" s="3" t="inlineStr">
        <is>
          <t>Disclosure of Financial Risk Management [Line Items]</t>
        </is>
      </c>
      <c r="B9" s="4" t="inlineStr">
        <is>
          <t xml:space="preserve"> </t>
        </is>
      </c>
      <c r="C9" s="4" t="inlineStr">
        <is>
          <t xml:space="preserve"> </t>
        </is>
      </c>
      <c r="D9" s="4" t="inlineStr">
        <is>
          <t xml:space="preserve"> </t>
        </is>
      </c>
      <c r="E9" s="4" t="inlineStr">
        <is>
          <t xml:space="preserve"> </t>
        </is>
      </c>
    </row>
    <row r="10">
      <c r="A10" s="4" t="inlineStr">
        <is>
          <t>Funds invested percentage</t>
        </is>
      </c>
      <c r="B10" s="11" t="n">
        <v>0.0105</v>
      </c>
      <c r="C10" s="11" t="n">
        <v>0.0105</v>
      </c>
      <c r="D10" s="11" t="n">
        <v>0.0184</v>
      </c>
      <c r="E10" s="11" t="n">
        <v>0.0184</v>
      </c>
    </row>
    <row r="11">
      <c r="A11" s="4" t="inlineStr">
        <is>
          <t>Rate increase</t>
        </is>
      </c>
      <c r="B11" s="11" t="n">
        <v>0.0116</v>
      </c>
      <c r="C11" s="11" t="n">
        <v>0.0116</v>
      </c>
      <c r="D11" s="11" t="n">
        <v>0.0202</v>
      </c>
      <c r="E11" s="11" t="n">
        <v>0.0202</v>
      </c>
    </row>
    <row r="12">
      <c r="A12" s="4" t="inlineStr">
        <is>
          <t>Rate decrease</t>
        </is>
      </c>
      <c r="B12" s="11" t="n">
        <v>0.0095</v>
      </c>
      <c r="C12" s="11" t="n">
        <v>0.0095</v>
      </c>
      <c r="D12" s="11" t="n">
        <v>0.0166</v>
      </c>
      <c r="E12" s="11" t="n">
        <v>0.0166</v>
      </c>
    </row>
    <row r="13">
      <c r="A13" s="4" t="inlineStr">
        <is>
          <t>USD | Top of Range</t>
        </is>
      </c>
      <c r="B13" s="4" t="inlineStr">
        <is>
          <t xml:space="preserve"> </t>
        </is>
      </c>
      <c r="C13" s="4" t="inlineStr">
        <is>
          <t xml:space="preserve"> </t>
        </is>
      </c>
      <c r="D13" s="4" t="inlineStr">
        <is>
          <t xml:space="preserve"> </t>
        </is>
      </c>
      <c r="E13" s="4" t="inlineStr">
        <is>
          <t xml:space="preserve"> </t>
        </is>
      </c>
    </row>
    <row r="14">
      <c r="A14" s="3" t="inlineStr">
        <is>
          <t>Disclosure of Financial Risk Management [Line Items]</t>
        </is>
      </c>
      <c r="B14" s="4" t="inlineStr">
        <is>
          <t xml:space="preserve"> </t>
        </is>
      </c>
      <c r="C14" s="4" t="inlineStr">
        <is>
          <t xml:space="preserve"> </t>
        </is>
      </c>
      <c r="D14" s="4" t="inlineStr">
        <is>
          <t xml:space="preserve"> </t>
        </is>
      </c>
      <c r="E14" s="4" t="inlineStr">
        <is>
          <t xml:space="preserve"> </t>
        </is>
      </c>
    </row>
    <row r="15">
      <c r="A15" s="4" t="inlineStr">
        <is>
          <t>Funds invested percentage</t>
        </is>
      </c>
      <c r="B15" s="11" t="n">
        <v>0.0105</v>
      </c>
      <c r="C15" s="11" t="n">
        <v>0.0105</v>
      </c>
      <c r="D15" s="11" t="n">
        <v>0.0184</v>
      </c>
      <c r="E15" s="11" t="n">
        <v>0.0184</v>
      </c>
    </row>
    <row r="16">
      <c r="A16" s="4" t="inlineStr">
        <is>
          <t>Rate increase</t>
        </is>
      </c>
      <c r="B16" s="11" t="n">
        <v>0.0116</v>
      </c>
      <c r="C16" s="11" t="n">
        <v>0.0116</v>
      </c>
      <c r="D16" s="11" t="n">
        <v>0.0202</v>
      </c>
      <c r="E16" s="11" t="n">
        <v>0.0202</v>
      </c>
    </row>
    <row r="17">
      <c r="A17" s="4" t="inlineStr">
        <is>
          <t>Rate decrease</t>
        </is>
      </c>
      <c r="B17" s="11" t="n">
        <v>0.0095</v>
      </c>
      <c r="C17" s="11" t="n">
        <v>0.0095</v>
      </c>
      <c r="D17" s="11" t="n">
        <v>0.0166</v>
      </c>
      <c r="E17" s="11" t="n">
        <v>0.0166</v>
      </c>
    </row>
    <row r="18">
      <c r="A18" s="4" t="inlineStr">
        <is>
          <t>AUD</t>
        </is>
      </c>
      <c r="B18" s="4" t="inlineStr">
        <is>
          <t xml:space="preserve"> </t>
        </is>
      </c>
      <c r="C18" s="4" t="inlineStr">
        <is>
          <t xml:space="preserve"> </t>
        </is>
      </c>
      <c r="D18" s="4" t="inlineStr">
        <is>
          <t xml:space="preserve"> </t>
        </is>
      </c>
      <c r="E18" s="4" t="inlineStr">
        <is>
          <t xml:space="preserve"> </t>
        </is>
      </c>
    </row>
    <row r="19">
      <c r="A19" s="3" t="inlineStr">
        <is>
          <t>Disclosure of Financial Risk Management [Line Items]</t>
        </is>
      </c>
      <c r="B19" s="4" t="inlineStr">
        <is>
          <t xml:space="preserve"> </t>
        </is>
      </c>
      <c r="C19" s="4" t="inlineStr">
        <is>
          <t xml:space="preserve"> </t>
        </is>
      </c>
      <c r="D19" s="4" t="inlineStr">
        <is>
          <t xml:space="preserve"> </t>
        </is>
      </c>
      <c r="E19" s="4" t="inlineStr">
        <is>
          <t xml:space="preserve"> </t>
        </is>
      </c>
    </row>
    <row r="20">
      <c r="A20" s="4" t="inlineStr">
        <is>
          <t>Funds invested</t>
        </is>
      </c>
      <c r="B20" s="4" t="inlineStr">
        <is>
          <t xml:space="preserve"> </t>
        </is>
      </c>
      <c r="C20" s="5" t="n">
        <v>16273</v>
      </c>
      <c r="D20" s="4" t="inlineStr">
        <is>
          <t xml:space="preserve"> </t>
        </is>
      </c>
      <c r="E20" s="5" t="n">
        <v>22169</v>
      </c>
    </row>
    <row r="21">
      <c r="A21" s="4" t="inlineStr">
        <is>
          <t>Rate increase on funds invested</t>
        </is>
      </c>
      <c r="B21" s="4" t="inlineStr">
        <is>
          <t xml:space="preserve"> </t>
        </is>
      </c>
      <c r="C21" s="6" t="n">
        <v>70</v>
      </c>
      <c r="D21" s="4" t="inlineStr">
        <is>
          <t xml:space="preserve"> </t>
        </is>
      </c>
      <c r="E21" s="6" t="n">
        <v>95</v>
      </c>
    </row>
    <row r="22">
      <c r="A22" s="4" t="inlineStr">
        <is>
          <t>Rate decrease on funds invested</t>
        </is>
      </c>
      <c r="B22" s="4" t="inlineStr">
        <is>
          <t xml:space="preserve"> </t>
        </is>
      </c>
      <c r="C22" s="5" t="n">
        <v>-70</v>
      </c>
      <c r="D22" s="4" t="inlineStr">
        <is>
          <t xml:space="preserve"> </t>
        </is>
      </c>
      <c r="E22" s="5" t="n">
        <v>-95</v>
      </c>
    </row>
    <row r="23">
      <c r="A23" s="4" t="inlineStr">
        <is>
          <t>AUD | Bottom of Range</t>
        </is>
      </c>
      <c r="B23" s="4" t="inlineStr">
        <is>
          <t xml:space="preserve"> </t>
        </is>
      </c>
      <c r="C23" s="4" t="inlineStr">
        <is>
          <t xml:space="preserve"> </t>
        </is>
      </c>
      <c r="D23" s="4" t="inlineStr">
        <is>
          <t xml:space="preserve"> </t>
        </is>
      </c>
      <c r="E23" s="4" t="inlineStr">
        <is>
          <t xml:space="preserve"> </t>
        </is>
      </c>
    </row>
    <row r="24">
      <c r="A24" s="3" t="inlineStr">
        <is>
          <t>Disclosure of Financial Risk Management [Line Items]</t>
        </is>
      </c>
      <c r="B24" s="4" t="inlineStr">
        <is>
          <t xml:space="preserve"> </t>
        </is>
      </c>
      <c r="C24" s="4" t="inlineStr">
        <is>
          <t xml:space="preserve"> </t>
        </is>
      </c>
      <c r="D24" s="4" t="inlineStr">
        <is>
          <t xml:space="preserve"> </t>
        </is>
      </c>
      <c r="E24" s="4" t="inlineStr">
        <is>
          <t xml:space="preserve"> </t>
        </is>
      </c>
    </row>
    <row r="25">
      <c r="A25" s="4" t="inlineStr">
        <is>
          <t>Funds invested percentage</t>
        </is>
      </c>
      <c r="B25" s="11" t="n">
        <v>0.0385</v>
      </c>
      <c r="C25" s="11" t="n">
        <v>0.0385</v>
      </c>
      <c r="D25" s="11" t="n">
        <v>0.0385</v>
      </c>
      <c r="E25" s="11" t="n">
        <v>0.0385</v>
      </c>
    </row>
    <row r="26">
      <c r="A26" s="4" t="inlineStr">
        <is>
          <t>Rate increase</t>
        </is>
      </c>
      <c r="B26" s="11" t="n">
        <v>0.0424</v>
      </c>
      <c r="C26" s="11" t="n">
        <v>0.0424</v>
      </c>
      <c r="D26" s="11" t="n">
        <v>0.0424</v>
      </c>
      <c r="E26" s="11" t="n">
        <v>0.0424</v>
      </c>
    </row>
    <row r="27">
      <c r="A27" s="4" t="inlineStr">
        <is>
          <t>Rate decrease</t>
        </is>
      </c>
      <c r="B27" s="11" t="n">
        <v>0.0347</v>
      </c>
      <c r="C27" s="11" t="n">
        <v>0.0347</v>
      </c>
      <c r="D27" s="11" t="n">
        <v>0.0347</v>
      </c>
      <c r="E27" s="11" t="n">
        <v>0.0347</v>
      </c>
    </row>
    <row r="28">
      <c r="A28" s="4" t="inlineStr">
        <is>
          <t>AUD | Top of Range</t>
        </is>
      </c>
      <c r="B28" s="4" t="inlineStr">
        <is>
          <t xml:space="preserve"> </t>
        </is>
      </c>
      <c r="C28" s="4" t="inlineStr">
        <is>
          <t xml:space="preserve"> </t>
        </is>
      </c>
      <c r="D28" s="4" t="inlineStr">
        <is>
          <t xml:space="preserve"> </t>
        </is>
      </c>
      <c r="E28" s="4" t="inlineStr">
        <is>
          <t xml:space="preserve"> </t>
        </is>
      </c>
    </row>
    <row r="29">
      <c r="A29" s="3" t="inlineStr">
        <is>
          <t>Disclosure of Financial Risk Management [Line Items]</t>
        </is>
      </c>
      <c r="B29" s="4" t="inlineStr">
        <is>
          <t xml:space="preserve"> </t>
        </is>
      </c>
      <c r="C29" s="4" t="inlineStr">
        <is>
          <t xml:space="preserve"> </t>
        </is>
      </c>
      <c r="D29" s="4" t="inlineStr">
        <is>
          <t xml:space="preserve"> </t>
        </is>
      </c>
      <c r="E29" s="4" t="inlineStr">
        <is>
          <t xml:space="preserve"> </t>
        </is>
      </c>
    </row>
    <row r="30">
      <c r="A30" s="4" t="inlineStr">
        <is>
          <t>Funds invested percentage</t>
        </is>
      </c>
      <c r="B30" s="11" t="n">
        <v>0.0491</v>
      </c>
      <c r="C30" s="11" t="n">
        <v>0.0491</v>
      </c>
      <c r="D30" s="11" t="n">
        <v>0.0486</v>
      </c>
      <c r="E30" s="11" t="n">
        <v>0.0486</v>
      </c>
    </row>
    <row r="31">
      <c r="A31" s="4" t="inlineStr">
        <is>
          <t>Rate increase</t>
        </is>
      </c>
      <c r="B31" s="11" t="n">
        <v>0.054</v>
      </c>
      <c r="C31" s="11" t="n">
        <v>0.054</v>
      </c>
      <c r="D31" s="11" t="n">
        <v>0.0535</v>
      </c>
      <c r="E31" s="11" t="n">
        <v>0.0535</v>
      </c>
    </row>
    <row r="32">
      <c r="A32" s="4" t="inlineStr">
        <is>
          <t>Rate decrease</t>
        </is>
      </c>
      <c r="B32" s="11" t="n">
        <v>0.0442</v>
      </c>
      <c r="C32" s="11" t="n">
        <v>0.0442</v>
      </c>
      <c r="D32" s="11" t="n">
        <v>0.0437</v>
      </c>
      <c r="E32" s="11" t="n">
        <v>0.04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Dec. 31, 2024</t>
        </is>
      </c>
    </row>
    <row r="3">
      <c r="A3" s="3" t="inlineStr">
        <is>
          <t>Basis Of Preparation [Abstract]</t>
        </is>
      </c>
      <c r="B3" s="4" t="inlineStr">
        <is>
          <t xml:space="preserve"> </t>
        </is>
      </c>
    </row>
    <row r="4">
      <c r="A4" s="4" t="inlineStr">
        <is>
          <t>Basis of preparation</t>
        </is>
      </c>
      <c r="B4" s="4" t="inlineStr">
        <is>
          <t>Basis of preparation Mesoblast Limited is a for-profit entity for the purpose of preparing the financial statements. The condensed consolidated financial statements of Mesoblast Limited and its subsidiaries have been prepared in accordance with International Accounting Standard IAS 34 Interim Financial Reporting , as issued by the International Accounting Standards Board (“IASB”), and are unaudited. These condensed interim financial statements do not include all of the notes and disclosures required by International Financial Reporting Standards, as issued by the IASB, for annual consolidated financial statements and should therefore be read in conjunction with our annual report on Form 20-F for the year ended June 30, 2024. In the opinion of management, the interim financial data includes all adjustments, consisting only of normal recurring adjustments necessary for a fair statement of the results for the interim periods. The financial statements cover Mesoblast Limited and its subsidiaries. The financial statements were authorized for issue by the board of directors on February 27, 2025. The directors have the power to amend and reissue the financial statements. (i) Going concern As of December 31, 2024, the Group held total cash reserves of $38.0 million. In January 2025, the Group announced completion of a global private placement primarily to existing major US, UK and Australian shareholders raising an additional $161.0 million after approval of Ryoncil® (remestemcel-L) for the treatment of SR-aGvHD in children 2 months and older. The Group continues its focus on maintaining tight control of net cash usage for operating activities, which were $20.7 million for the six months ended December 31, 2024, a reduction of 22% compared to the prior period. The Group has cash reserves to execute the US commercial launch activities of RYONCIL, to commence life cycle extension of the FDA approved product in children and adults, and continue its clinical development pipeline. In conjunction with existing cash reserves, the proceeds from the January 2025 private placement and future revenue from sales of RYONCIL, the Group has sufficient cash to meet its forecast expenditure over at least the next twelve months. (ii) Historical cost convention These financial statements have been prepared under the historical cost convention, as modified by the revaluation of financial assets at fair value through other comprehensive income, financial assets and liabilities (including derivative instruments) at fair value through profit or loss, certain classes of property, plant and equipment and investment property. (iii) New and amended standards adopted by the Group The amendment to IAS 1 "Presentation of Financial Statements" was effective for Mesoblast from July 1, 2024, to improve the information an entity provides in its financial statements about long‑term liabilities with covenants where the entity’s right to defer settlement of those liabilities for at least twelve months after the reporting period is subject to the entity’s complying with conditions specified in the loan arrangement. These amendments to the accounting policy have been adopted and there has been no material impact to the Group. There were no other new or amended standards adopted by the Group in the six months ended December 31, 2024. These interim financial statements follow the same accounting policies as compared to the June 30, 2024 consolidated financial statements and related notes as filed with the Australian Securities Exchange and the Securities and Exchange Commission. (iv) New accounting standards and interpretations not yet adopted by the Group In April 2024, IFRS 18, “Presentation and Disclosure in Financial Statements” was issued to achieve comparability of the financial performance of similar entities. The standard, which replaces IAS 1 “Presentation of Financial Statements”, impacts the presentation of primary financial statements and notes, including the statement of earnings where companies will be required to present separate categories of income and expense for operating, investing, and financing activities with prescribed subtotals for each new category. The standard will also require management-defined performance measures to be explained and included in a separate note within the consolidated financial statements. The standard is effective for annual reporting periods beginning on or after January 1, 2027, including interim financial statements, and requires retrospective application. The Group is currently assessing the impact of the new standard. There were no new accounting standards and interpretations not yet adopted by the Group for the December 31, 2024 reporting period that are expected to materially impact the Group. (v) Use of estimates The preparation of these condensed consolidated financial statements requires the Group to make estimates and judgments that affect the reported amounts of assets, liabilities, income and expenses and related disclosures. On an ongoing basis, the Group evaluates its significant accounting policies and estimates. Estimates are based on historical experience and on various market-specific and other relevant assumptions that the Group believes to be reasonable under the circumstances, the results of which form the basis for making judgments about the carrying values of assets and liabilities. (vi) Impact of pandemics and geopolitical or economic instability and climate events Estimates are assessed each period and updated to reflect current information, such as the economic considerations related to pandemics, geopolitical and/or economic instability or the impact climate events could have on the Group's significant accounting estimates. The Group does not expect these areas to have a material impact on the Group's significant accounting estim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risk management - Schedule of Deposits Held which Derive Interest Revenue Together with the Maximum and Minimum Interest Rates Being Earned (Parenthetical) (Details) - Interest Rate Risk</t>
        </is>
      </c>
      <c r="B1" s="2" t="inlineStr">
        <is>
          <t>6 Months Ended</t>
        </is>
      </c>
      <c r="C1" s="2" t="inlineStr">
        <is>
          <t>12 Months Ended</t>
        </is>
      </c>
    </row>
    <row r="2">
      <c r="B2" s="2" t="inlineStr">
        <is>
          <t>Dec. 31, 2024</t>
        </is>
      </c>
      <c r="C2" s="2" t="inlineStr">
        <is>
          <t>Jun. 30, 2024</t>
        </is>
      </c>
    </row>
    <row r="3">
      <c r="A3" s="4" t="inlineStr">
        <is>
          <t>USD</t>
        </is>
      </c>
      <c r="B3" s="4" t="inlineStr">
        <is>
          <t xml:space="preserve"> </t>
        </is>
      </c>
      <c r="C3" s="4" t="inlineStr">
        <is>
          <t xml:space="preserve"> </t>
        </is>
      </c>
    </row>
    <row r="4">
      <c r="A4" s="3" t="inlineStr">
        <is>
          <t>Disclosure of Financial Risk Management [Line Items]</t>
        </is>
      </c>
      <c r="B4" s="4" t="inlineStr">
        <is>
          <t xml:space="preserve"> </t>
        </is>
      </c>
      <c r="C4" s="4" t="inlineStr">
        <is>
          <t xml:space="preserve"> </t>
        </is>
      </c>
    </row>
    <row r="5">
      <c r="A5" s="4" t="inlineStr">
        <is>
          <t>Effect on profit from change in interest rate increase or decrease</t>
        </is>
      </c>
      <c r="B5" s="8" t="n">
        <v>0.1</v>
      </c>
      <c r="C5" s="8" t="n">
        <v>0.1</v>
      </c>
    </row>
    <row r="6">
      <c r="A6" s="4" t="inlineStr">
        <is>
          <t>AUD</t>
        </is>
      </c>
      <c r="B6" s="4" t="inlineStr">
        <is>
          <t xml:space="preserve"> </t>
        </is>
      </c>
      <c r="C6" s="4" t="inlineStr">
        <is>
          <t xml:space="preserve"> </t>
        </is>
      </c>
    </row>
    <row r="7">
      <c r="A7" s="3" t="inlineStr">
        <is>
          <t>Disclosure of Financial Risk Management [Line Items]</t>
        </is>
      </c>
      <c r="B7" s="4" t="inlineStr">
        <is>
          <t xml:space="preserve"> </t>
        </is>
      </c>
      <c r="C7" s="4" t="inlineStr">
        <is>
          <t xml:space="preserve"> </t>
        </is>
      </c>
    </row>
    <row r="8">
      <c r="A8" s="4" t="inlineStr">
        <is>
          <t>Effect on profit from change in interest rate increase or decrease</t>
        </is>
      </c>
      <c r="B8" s="8" t="n">
        <v>0.1</v>
      </c>
      <c r="C8" s="8" t="n">
        <v>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Borrowing to Price Rate Changes (Details) - USD ($) $ in Thousands</t>
        </is>
      </c>
      <c r="B1" s="2" t="inlineStr">
        <is>
          <t>Dec. 31, 2024</t>
        </is>
      </c>
      <c r="C1" s="2" t="inlineStr">
        <is>
          <t>Jun. 30, 2024</t>
        </is>
      </c>
    </row>
    <row r="2">
      <c r="A2" s="3" t="inlineStr">
        <is>
          <t>Disclosure of Financial Risk Management [Line Items]</t>
        </is>
      </c>
      <c r="B2" s="4" t="inlineStr">
        <is>
          <t xml:space="preserve"> </t>
        </is>
      </c>
      <c r="C2" s="4" t="inlineStr">
        <is>
          <t xml:space="preserve"> </t>
        </is>
      </c>
    </row>
    <row r="3">
      <c r="A3" s="4" t="inlineStr">
        <is>
          <t>Current borrowings</t>
        </is>
      </c>
      <c r="B3" s="5" t="n">
        <v>17505</v>
      </c>
      <c r="C3" s="5" t="n">
        <v>13862</v>
      </c>
    </row>
    <row r="4">
      <c r="A4" s="4" t="inlineStr">
        <is>
          <t>Non-current borrowings</t>
        </is>
      </c>
      <c r="B4" s="6" t="n">
        <v>101475</v>
      </c>
      <c r="C4" s="6" t="n">
        <v>100483</v>
      </c>
    </row>
    <row r="5">
      <c r="A5" s="4" t="inlineStr">
        <is>
          <t>Total borrowings</t>
        </is>
      </c>
      <c r="B5" s="6" t="n">
        <v>118980</v>
      </c>
      <c r="C5" s="6" t="n">
        <v>114345</v>
      </c>
    </row>
    <row r="6">
      <c r="A6" s="4" t="inlineStr">
        <is>
          <t>Commodity price risk</t>
        </is>
      </c>
      <c r="B6" s="4" t="inlineStr">
        <is>
          <t xml:space="preserve"> </t>
        </is>
      </c>
      <c r="C6" s="4" t="inlineStr">
        <is>
          <t xml:space="preserve"> </t>
        </is>
      </c>
    </row>
    <row r="7">
      <c r="A7" s="3" t="inlineStr">
        <is>
          <t>Disclosure of Financial Risk Management [Line Items]</t>
        </is>
      </c>
      <c r="B7" s="4" t="inlineStr">
        <is>
          <t xml:space="preserve"> </t>
        </is>
      </c>
      <c r="C7" s="4" t="inlineStr">
        <is>
          <t xml:space="preserve"> </t>
        </is>
      </c>
    </row>
    <row r="8">
      <c r="A8" s="4" t="inlineStr">
        <is>
          <t>Current borrowings</t>
        </is>
      </c>
      <c r="B8" s="6" t="n">
        <v>3721</v>
      </c>
      <c r="C8" s="6" t="n">
        <v>336</v>
      </c>
    </row>
    <row r="9">
      <c r="A9" s="4" t="inlineStr">
        <is>
          <t>Non-current borrowings</t>
        </is>
      </c>
      <c r="B9" s="6" t="n">
        <v>68673</v>
      </c>
      <c r="C9" s="6" t="n">
        <v>55739</v>
      </c>
    </row>
    <row r="10">
      <c r="A10" s="4" t="inlineStr">
        <is>
          <t>Total borrowings</t>
        </is>
      </c>
      <c r="B10" s="5" t="n">
        <v>72394</v>
      </c>
      <c r="C10" s="5" t="n">
        <v>56075</v>
      </c>
    </row>
    <row r="11">
      <c r="A11" s="4" t="inlineStr">
        <is>
          <t>Percent of current borrowings</t>
        </is>
      </c>
      <c r="B11" s="8" t="n">
        <v>0.03</v>
      </c>
      <c r="C11" s="8" t="n">
        <v>0</v>
      </c>
    </row>
    <row r="12">
      <c r="A12" s="4" t="inlineStr">
        <is>
          <t>Percent of non-current borrowings</t>
        </is>
      </c>
      <c r="B12" s="8" t="n">
        <v>0.58</v>
      </c>
      <c r="C12" s="8" t="n">
        <v>0.51</v>
      </c>
    </row>
    <row r="13">
      <c r="A13" s="4" t="inlineStr">
        <is>
          <t>Percent of total borrowings</t>
        </is>
      </c>
      <c r="B13" s="8" t="n">
        <v>0.61</v>
      </c>
      <c r="C13" s="8" t="n">
        <v>0.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risk management - Schedule of Increase/Decrease of Share Price (Details) - USD ($)</t>
        </is>
      </c>
      <c r="B1" s="2" t="inlineStr">
        <is>
          <t>6 Months Ended</t>
        </is>
      </c>
      <c r="C1" s="2" t="inlineStr">
        <is>
          <t>12 Months Ended</t>
        </is>
      </c>
    </row>
    <row r="2">
      <c r="B2" s="2" t="inlineStr">
        <is>
          <t>Dec. 31, 2024</t>
        </is>
      </c>
      <c r="C2" s="2" t="inlineStr">
        <is>
          <t>Jun. 30, 2024</t>
        </is>
      </c>
      <c r="D2" s="2" t="inlineStr">
        <is>
          <t>Jun. 30, 2023</t>
        </is>
      </c>
    </row>
    <row r="3">
      <c r="A3" s="3" t="inlineStr">
        <is>
          <t>Disclosure of Financial Risk Management [Line Items]</t>
        </is>
      </c>
      <c r="B3" s="4" t="inlineStr">
        <is>
          <t xml:space="preserve"> </t>
        </is>
      </c>
      <c r="C3" s="4" t="inlineStr">
        <is>
          <t xml:space="preserve"> </t>
        </is>
      </c>
      <c r="D3" s="4" t="inlineStr">
        <is>
          <t xml:space="preserve"> </t>
        </is>
      </c>
    </row>
    <row r="4">
      <c r="A4" s="4" t="inlineStr">
        <is>
          <t>Warrant liability</t>
        </is>
      </c>
      <c r="B4" s="5" t="n">
        <v>13437000</v>
      </c>
      <c r="C4" s="5" t="n">
        <v>4647000</v>
      </c>
      <c r="D4" s="5" t="n">
        <v>5426000</v>
      </c>
    </row>
    <row r="5">
      <c r="A5" s="4" t="inlineStr">
        <is>
          <t>Percentage of increase and decrease in share price</t>
        </is>
      </c>
      <c r="B5" s="8" t="n">
        <v>0.1</v>
      </c>
      <c r="C5" s="8" t="n">
        <v>0.1</v>
      </c>
      <c r="D5" s="4" t="inlineStr">
        <is>
          <t xml:space="preserve"> </t>
        </is>
      </c>
    </row>
    <row r="6">
      <c r="A6" s="4" t="inlineStr">
        <is>
          <t>AUD | Interest Rate Risk</t>
        </is>
      </c>
      <c r="B6" s="4" t="inlineStr">
        <is>
          <t xml:space="preserve"> </t>
        </is>
      </c>
      <c r="C6" s="4" t="inlineStr">
        <is>
          <t xml:space="preserve"> </t>
        </is>
      </c>
      <c r="D6" s="4" t="inlineStr">
        <is>
          <t xml:space="preserve"> </t>
        </is>
      </c>
    </row>
    <row r="7">
      <c r="A7" s="3" t="inlineStr">
        <is>
          <t>Disclosure of Financial Risk Management [Line Items]</t>
        </is>
      </c>
      <c r="B7" s="4" t="inlineStr">
        <is>
          <t xml:space="preserve"> </t>
        </is>
      </c>
      <c r="C7" s="4" t="inlineStr">
        <is>
          <t xml:space="preserve"> </t>
        </is>
      </c>
      <c r="D7" s="4" t="inlineStr">
        <is>
          <t xml:space="preserve"> </t>
        </is>
      </c>
    </row>
    <row r="8">
      <c r="A8" s="4" t="inlineStr">
        <is>
          <t>Effect on profit from change in interest rate increase or decrease</t>
        </is>
      </c>
      <c r="B8" s="8" t="n">
        <v>0.1</v>
      </c>
      <c r="C8" s="8" t="n">
        <v>0.1</v>
      </c>
      <c r="D8" s="4" t="inlineStr">
        <is>
          <t xml:space="preserve"> </t>
        </is>
      </c>
    </row>
    <row r="9">
      <c r="A9" s="4" t="inlineStr">
        <is>
          <t>Top of Range</t>
        </is>
      </c>
      <c r="B9" s="4" t="inlineStr">
        <is>
          <t xml:space="preserve"> </t>
        </is>
      </c>
      <c r="C9" s="4" t="inlineStr">
        <is>
          <t xml:space="preserve"> </t>
        </is>
      </c>
      <c r="D9" s="4" t="inlineStr">
        <is>
          <t xml:space="preserve"> </t>
        </is>
      </c>
    </row>
    <row r="10">
      <c r="A10" s="3" t="inlineStr">
        <is>
          <t>Disclosure of Financial Risk Management [Line Items]</t>
        </is>
      </c>
      <c r="B10" s="4" t="inlineStr">
        <is>
          <t xml:space="preserve"> </t>
        </is>
      </c>
      <c r="C10" s="4" t="inlineStr">
        <is>
          <t xml:space="preserve"> </t>
        </is>
      </c>
      <c r="D10" s="4" t="inlineStr">
        <is>
          <t xml:space="preserve"> </t>
        </is>
      </c>
    </row>
    <row r="11">
      <c r="A11" s="4" t="inlineStr">
        <is>
          <t>Ten percent of increase in share price</t>
        </is>
      </c>
      <c r="B11" s="5" t="n">
        <v>-1632000</v>
      </c>
      <c r="C11" s="5" t="n">
        <v>-598000</v>
      </c>
      <c r="D11" s="4" t="inlineStr">
        <is>
          <t xml:space="preserve"> </t>
        </is>
      </c>
    </row>
    <row r="12">
      <c r="A12" s="4" t="inlineStr">
        <is>
          <t>Bottom of Range</t>
        </is>
      </c>
      <c r="B12" s="4" t="inlineStr">
        <is>
          <t xml:space="preserve"> </t>
        </is>
      </c>
      <c r="C12" s="4" t="inlineStr">
        <is>
          <t xml:space="preserve"> </t>
        </is>
      </c>
      <c r="D12" s="4" t="inlineStr">
        <is>
          <t xml:space="preserve"> </t>
        </is>
      </c>
    </row>
    <row r="13">
      <c r="A13" s="3" t="inlineStr">
        <is>
          <t>Disclosure of Financial Risk Management [Line Items]</t>
        </is>
      </c>
      <c r="B13" s="4" t="inlineStr">
        <is>
          <t xml:space="preserve"> </t>
        </is>
      </c>
      <c r="C13" s="4" t="inlineStr">
        <is>
          <t xml:space="preserve"> </t>
        </is>
      </c>
      <c r="D13" s="4" t="inlineStr">
        <is>
          <t xml:space="preserve"> </t>
        </is>
      </c>
    </row>
    <row r="14">
      <c r="A14" s="4" t="inlineStr">
        <is>
          <t>Ten percent of decrease in share rice</t>
        </is>
      </c>
      <c r="B14" s="5" t="n">
        <v>1613000</v>
      </c>
      <c r="C14" s="5" t="n">
        <v>587000</v>
      </c>
      <c r="D1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chedule of Maturity Profile of Anticipated Future Contractual Cash Flows Carrying Value (Details) $ in Thousands</t>
        </is>
      </c>
      <c r="B1" s="2" t="inlineStr">
        <is>
          <t>Dec. 31, 2024 USD ($)</t>
        </is>
      </c>
    </row>
    <row r="2">
      <c r="A2" s="3" t="inlineStr">
        <is>
          <t>Disclosure Of Maturity Analysis For Derivative Financial Liabilities [Line Items]</t>
        </is>
      </c>
      <c r="B2" s="4" t="inlineStr">
        <is>
          <t xml:space="preserve"> </t>
        </is>
      </c>
    </row>
    <row r="3">
      <c r="A3" s="4" t="inlineStr">
        <is>
          <t>Total contractual cash flows</t>
        </is>
      </c>
      <c r="B3" s="5" t="n">
        <v>-154046</v>
      </c>
    </row>
    <row r="4">
      <c r="A4" s="4" t="inlineStr">
        <is>
          <t>Carrying amount</t>
        </is>
      </c>
      <c r="B4" s="6" t="n">
        <v>-138661</v>
      </c>
    </row>
    <row r="5">
      <c r="A5" s="4" t="inlineStr">
        <is>
          <t>Within 1 year</t>
        </is>
      </c>
      <c r="B5" s="4" t="inlineStr">
        <is>
          <t xml:space="preserve"> </t>
        </is>
      </c>
    </row>
    <row r="6">
      <c r="A6" s="3" t="inlineStr">
        <is>
          <t>Disclosure Of Maturity Analysis For Derivative Financial Liabilities [Line Items]</t>
        </is>
      </c>
      <c r="B6" s="4" t="inlineStr">
        <is>
          <t xml:space="preserve"> </t>
        </is>
      </c>
    </row>
    <row r="7">
      <c r="A7" s="4" t="inlineStr">
        <is>
          <t>Total contractual cash flows</t>
        </is>
      </c>
      <c r="B7" s="6" t="n">
        <v>-16840</v>
      </c>
    </row>
    <row r="8">
      <c r="A8" s="4" t="inlineStr">
        <is>
          <t>Between 1-2 years</t>
        </is>
      </c>
      <c r="B8" s="4" t="inlineStr">
        <is>
          <t xml:space="preserve"> </t>
        </is>
      </c>
    </row>
    <row r="9">
      <c r="A9" s="3" t="inlineStr">
        <is>
          <t>Disclosure Of Maturity Analysis For Derivative Financial Liabilities [Line Items]</t>
        </is>
      </c>
      <c r="B9" s="4" t="inlineStr">
        <is>
          <t xml:space="preserve"> </t>
        </is>
      </c>
    </row>
    <row r="10">
      <c r="A10" s="4" t="inlineStr">
        <is>
          <t>Total contractual cash flows</t>
        </is>
      </c>
      <c r="B10" s="6" t="n">
        <v>-134971</v>
      </c>
    </row>
    <row r="11">
      <c r="A11" s="4" t="inlineStr">
        <is>
          <t>Between 2-5 years</t>
        </is>
      </c>
      <c r="B11" s="4" t="inlineStr">
        <is>
          <t xml:space="preserve"> </t>
        </is>
      </c>
    </row>
    <row r="12">
      <c r="A12" s="3" t="inlineStr">
        <is>
          <t>Disclosure Of Maturity Analysis For Derivative Financial Liabilities [Line Items]</t>
        </is>
      </c>
      <c r="B12" s="4" t="inlineStr">
        <is>
          <t xml:space="preserve"> </t>
        </is>
      </c>
    </row>
    <row r="13">
      <c r="A13" s="4" t="inlineStr">
        <is>
          <t>Total contractual cash flows</t>
        </is>
      </c>
      <c r="B13" s="6" t="n">
        <v>-1818</v>
      </c>
    </row>
    <row r="14">
      <c r="A14" s="4" t="inlineStr">
        <is>
          <t>Over 5 years</t>
        </is>
      </c>
      <c r="B14" s="4" t="inlineStr">
        <is>
          <t xml:space="preserve"> </t>
        </is>
      </c>
    </row>
    <row r="15">
      <c r="A15" s="3" t="inlineStr">
        <is>
          <t>Disclosure Of Maturity Analysis For Derivative Financial Liabilities [Line Items]</t>
        </is>
      </c>
      <c r="B15" s="4" t="inlineStr">
        <is>
          <t xml:space="preserve"> </t>
        </is>
      </c>
    </row>
    <row r="16">
      <c r="A16" s="4" t="inlineStr">
        <is>
          <t>Total contractual cash flows</t>
        </is>
      </c>
      <c r="B16" s="6" t="n">
        <v>-417</v>
      </c>
    </row>
    <row r="17">
      <c r="A17" s="4" t="inlineStr">
        <is>
          <t>Borrowings</t>
        </is>
      </c>
      <c r="B17" s="4" t="inlineStr">
        <is>
          <t xml:space="preserve"> </t>
        </is>
      </c>
    </row>
    <row r="18">
      <c r="A18" s="3" t="inlineStr">
        <is>
          <t>Disclosure Of Maturity Analysis For Derivative Financial Liabilities [Line Items]</t>
        </is>
      </c>
      <c r="B18" s="4" t="inlineStr">
        <is>
          <t xml:space="preserve"> </t>
        </is>
      </c>
    </row>
    <row r="19">
      <c r="A19" s="4" t="inlineStr">
        <is>
          <t>Total contractual cash flows</t>
        </is>
      </c>
      <c r="B19" s="6" t="n">
        <v>-150872</v>
      </c>
    </row>
    <row r="20">
      <c r="A20" s="4" t="inlineStr">
        <is>
          <t>Carrying amount</t>
        </is>
      </c>
      <c r="B20" s="6" t="n">
        <v>-118981</v>
      </c>
    </row>
    <row r="21">
      <c r="A21" s="4" t="inlineStr">
        <is>
          <t>Borrowings | Within 1 year</t>
        </is>
      </c>
      <c r="B21" s="4" t="inlineStr">
        <is>
          <t xml:space="preserve"> </t>
        </is>
      </c>
    </row>
    <row r="22">
      <c r="A22" s="3" t="inlineStr">
        <is>
          <t>Disclosure Of Maturity Analysis For Derivative Financial Liabilities [Line Items]</t>
        </is>
      </c>
      <c r="B22" s="4" t="inlineStr">
        <is>
          <t xml:space="preserve"> </t>
        </is>
      </c>
    </row>
    <row r="23">
      <c r="A23" s="4" t="inlineStr">
        <is>
          <t>Total contractual cash flows</t>
        </is>
      </c>
      <c r="B23" s="6" t="n">
        <v>-19673</v>
      </c>
    </row>
    <row r="24">
      <c r="A24" s="4" t="inlineStr">
        <is>
          <t>Borrowings | Between 1-2 years</t>
        </is>
      </c>
      <c r="B24" s="4" t="inlineStr">
        <is>
          <t xml:space="preserve"> </t>
        </is>
      </c>
    </row>
    <row r="25">
      <c r="A25" s="3" t="inlineStr">
        <is>
          <t>Disclosure Of Maturity Analysis For Derivative Financial Liabilities [Line Items]</t>
        </is>
      </c>
      <c r="B25" s="4" t="inlineStr">
        <is>
          <t xml:space="preserve"> </t>
        </is>
      </c>
    </row>
    <row r="26">
      <c r="A26" s="4" t="inlineStr">
        <is>
          <t>Total contractual cash flows</t>
        </is>
      </c>
      <c r="B26" s="6" t="n">
        <v>-131199</v>
      </c>
    </row>
    <row r="27">
      <c r="A27" s="4" t="inlineStr">
        <is>
          <t>Borrowings | Between 2-5 years</t>
        </is>
      </c>
      <c r="B27" s="4" t="inlineStr">
        <is>
          <t xml:space="preserve"> </t>
        </is>
      </c>
    </row>
    <row r="28">
      <c r="A28" s="3" t="inlineStr">
        <is>
          <t>Disclosure Of Maturity Analysis For Derivative Financial Liabilities [Line Items]</t>
        </is>
      </c>
      <c r="B28" s="4" t="inlineStr">
        <is>
          <t xml:space="preserve"> </t>
        </is>
      </c>
    </row>
    <row r="29">
      <c r="A29" s="4" t="inlineStr">
        <is>
          <t>Total contractual cash flows</t>
        </is>
      </c>
      <c r="B29" s="6" t="n">
        <v>0</v>
      </c>
    </row>
    <row r="30">
      <c r="A30" s="4" t="inlineStr">
        <is>
          <t>Borrowings | Over 5 years</t>
        </is>
      </c>
      <c r="B30" s="4" t="inlineStr">
        <is>
          <t xml:space="preserve"> </t>
        </is>
      </c>
    </row>
    <row r="31">
      <c r="A31" s="3" t="inlineStr">
        <is>
          <t>Disclosure Of Maturity Analysis For Derivative Financial Liabilities [Line Items]</t>
        </is>
      </c>
      <c r="B31" s="4" t="inlineStr">
        <is>
          <t xml:space="preserve"> </t>
        </is>
      </c>
    </row>
    <row r="32">
      <c r="A32" s="4" t="inlineStr">
        <is>
          <t>Total contractual cash flows</t>
        </is>
      </c>
      <c r="B32" s="6" t="n">
        <v>0</v>
      </c>
    </row>
    <row r="33">
      <c r="A33" s="4" t="inlineStr">
        <is>
          <t>Trade payables</t>
        </is>
      </c>
      <c r="B33" s="4" t="inlineStr">
        <is>
          <t xml:space="preserve"> </t>
        </is>
      </c>
    </row>
    <row r="34">
      <c r="A34" s="3" t="inlineStr">
        <is>
          <t>Disclosure Of Maturity Analysis For Derivative Financial Liabilities [Line Items]</t>
        </is>
      </c>
      <c r="B34" s="4" t="inlineStr">
        <is>
          <t xml:space="preserve"> </t>
        </is>
      </c>
    </row>
    <row r="35">
      <c r="A35" s="4" t="inlineStr">
        <is>
          <t>Total contractual cash flows</t>
        </is>
      </c>
      <c r="B35" s="6" t="n">
        <v>11860</v>
      </c>
    </row>
    <row r="36">
      <c r="A36" s="4" t="inlineStr">
        <is>
          <t>Carrying amount</t>
        </is>
      </c>
      <c r="B36" s="6" t="n">
        <v>-11860</v>
      </c>
    </row>
    <row r="37">
      <c r="A37" s="4" t="inlineStr">
        <is>
          <t>Trade payables | Within 1 year</t>
        </is>
      </c>
      <c r="B37" s="4" t="inlineStr">
        <is>
          <t xml:space="preserve"> </t>
        </is>
      </c>
    </row>
    <row r="38">
      <c r="A38" s="3" t="inlineStr">
        <is>
          <t>Disclosure Of Maturity Analysis For Derivative Financial Liabilities [Line Items]</t>
        </is>
      </c>
      <c r="B38" s="4" t="inlineStr">
        <is>
          <t xml:space="preserve"> </t>
        </is>
      </c>
    </row>
    <row r="39">
      <c r="A39" s="4" t="inlineStr">
        <is>
          <t>Total contractual cash flows</t>
        </is>
      </c>
      <c r="B39" s="6" t="n">
        <v>11860</v>
      </c>
    </row>
    <row r="40">
      <c r="A40" s="4" t="inlineStr">
        <is>
          <t>Trade payables | Between 1-2 years</t>
        </is>
      </c>
      <c r="B40" s="4" t="inlineStr">
        <is>
          <t xml:space="preserve"> </t>
        </is>
      </c>
    </row>
    <row r="41">
      <c r="A41" s="3" t="inlineStr">
        <is>
          <t>Disclosure Of Maturity Analysis For Derivative Financial Liabilities [Line Items]</t>
        </is>
      </c>
      <c r="B41" s="4" t="inlineStr">
        <is>
          <t xml:space="preserve"> </t>
        </is>
      </c>
    </row>
    <row r="42">
      <c r="A42" s="4" t="inlineStr">
        <is>
          <t>Total contractual cash flows</t>
        </is>
      </c>
      <c r="B42" s="6" t="n">
        <v>0</v>
      </c>
    </row>
    <row r="43">
      <c r="A43" s="4" t="inlineStr">
        <is>
          <t>Trade payables | Between 2-5 years</t>
        </is>
      </c>
      <c r="B43" s="4" t="inlineStr">
        <is>
          <t xml:space="preserve"> </t>
        </is>
      </c>
    </row>
    <row r="44">
      <c r="A44" s="3" t="inlineStr">
        <is>
          <t>Disclosure Of Maturity Analysis For Derivative Financial Liabilities [Line Items]</t>
        </is>
      </c>
      <c r="B44" s="4" t="inlineStr">
        <is>
          <t xml:space="preserve"> </t>
        </is>
      </c>
    </row>
    <row r="45">
      <c r="A45" s="4" t="inlineStr">
        <is>
          <t>Total contractual cash flows</t>
        </is>
      </c>
      <c r="B45" s="6" t="n">
        <v>0</v>
      </c>
    </row>
    <row r="46">
      <c r="A46" s="4" t="inlineStr">
        <is>
          <t>Trade payables | Over 5 years</t>
        </is>
      </c>
      <c r="B46" s="4" t="inlineStr">
        <is>
          <t xml:space="preserve"> </t>
        </is>
      </c>
    </row>
    <row r="47">
      <c r="A47" s="3" t="inlineStr">
        <is>
          <t>Disclosure Of Maturity Analysis For Derivative Financial Liabilities [Line Items]</t>
        </is>
      </c>
      <c r="B47" s="4" t="inlineStr">
        <is>
          <t xml:space="preserve"> </t>
        </is>
      </c>
    </row>
    <row r="48">
      <c r="A48" s="4" t="inlineStr">
        <is>
          <t>Total contractual cash flows</t>
        </is>
      </c>
      <c r="B48" s="6" t="n">
        <v>0</v>
      </c>
    </row>
    <row r="49">
      <c r="A49" s="4" t="inlineStr">
        <is>
          <t>Lease liabilities</t>
        </is>
      </c>
      <c r="B49" s="4" t="inlineStr">
        <is>
          <t xml:space="preserve"> </t>
        </is>
      </c>
    </row>
    <row r="50">
      <c r="A50" s="3" t="inlineStr">
        <is>
          <t>Disclosure Of Maturity Analysis For Derivative Financial Liabilities [Line Items]</t>
        </is>
      </c>
      <c r="B50" s="4" t="inlineStr">
        <is>
          <t xml:space="preserve"> </t>
        </is>
      </c>
    </row>
    <row r="51">
      <c r="A51" s="4" t="inlineStr">
        <is>
          <t>Total contractual cash flows</t>
        </is>
      </c>
      <c r="B51" s="6" t="n">
        <v>-8067</v>
      </c>
    </row>
    <row r="52">
      <c r="A52" s="4" t="inlineStr">
        <is>
          <t>Carrying amount</t>
        </is>
      </c>
      <c r="B52" s="6" t="n">
        <v>-7131</v>
      </c>
    </row>
    <row r="53">
      <c r="A53" s="4" t="inlineStr">
        <is>
          <t>Lease liabilities | Within 1 year</t>
        </is>
      </c>
      <c r="B53" s="4" t="inlineStr">
        <is>
          <t xml:space="preserve"> </t>
        </is>
      </c>
    </row>
    <row r="54">
      <c r="A54" s="3" t="inlineStr">
        <is>
          <t>Disclosure Of Maturity Analysis For Derivative Financial Liabilities [Line Items]</t>
        </is>
      </c>
      <c r="B54" s="4" t="inlineStr">
        <is>
          <t xml:space="preserve"> </t>
        </is>
      </c>
    </row>
    <row r="55">
      <c r="A55" s="4" t="inlineStr">
        <is>
          <t>Total contractual cash flows</t>
        </is>
      </c>
      <c r="B55" s="6" t="n">
        <v>-2780</v>
      </c>
    </row>
    <row r="56">
      <c r="A56" s="4" t="inlineStr">
        <is>
          <t>Lease liabilities | Between 1-2 years</t>
        </is>
      </c>
      <c r="B56" s="4" t="inlineStr">
        <is>
          <t xml:space="preserve"> </t>
        </is>
      </c>
    </row>
    <row r="57">
      <c r="A57" s="3" t="inlineStr">
        <is>
          <t>Disclosure Of Maturity Analysis For Derivative Financial Liabilities [Line Items]</t>
        </is>
      </c>
      <c r="B57" s="4" t="inlineStr">
        <is>
          <t xml:space="preserve"> </t>
        </is>
      </c>
    </row>
    <row r="58">
      <c r="A58" s="4" t="inlineStr">
        <is>
          <t>Total contractual cash flows</t>
        </is>
      </c>
      <c r="B58" s="6" t="n">
        <v>-3052</v>
      </c>
    </row>
    <row r="59">
      <c r="A59" s="4" t="inlineStr">
        <is>
          <t>Lease liabilities | Between 2-5 years</t>
        </is>
      </c>
      <c r="B59" s="4" t="inlineStr">
        <is>
          <t xml:space="preserve"> </t>
        </is>
      </c>
    </row>
    <row r="60">
      <c r="A60" s="3" t="inlineStr">
        <is>
          <t>Disclosure Of Maturity Analysis For Derivative Financial Liabilities [Line Items]</t>
        </is>
      </c>
      <c r="B60" s="4" t="inlineStr">
        <is>
          <t xml:space="preserve"> </t>
        </is>
      </c>
    </row>
    <row r="61">
      <c r="A61" s="4" t="inlineStr">
        <is>
          <t>Total contractual cash flows</t>
        </is>
      </c>
      <c r="B61" s="6" t="n">
        <v>-1818</v>
      </c>
    </row>
    <row r="62">
      <c r="A62" s="4" t="inlineStr">
        <is>
          <t>Lease liabilities | Over 5 years</t>
        </is>
      </c>
      <c r="B62" s="4" t="inlineStr">
        <is>
          <t xml:space="preserve"> </t>
        </is>
      </c>
    </row>
    <row r="63">
      <c r="A63" s="3" t="inlineStr">
        <is>
          <t>Disclosure Of Maturity Analysis For Derivative Financial Liabilities [Line Items]</t>
        </is>
      </c>
      <c r="B63" s="4" t="inlineStr">
        <is>
          <t xml:space="preserve"> </t>
        </is>
      </c>
    </row>
    <row r="64">
      <c r="A64" s="4" t="inlineStr">
        <is>
          <t>Total contractual cash flows</t>
        </is>
      </c>
      <c r="B64" s="6" t="n">
        <v>-417</v>
      </c>
    </row>
    <row r="65">
      <c r="A65" s="4" t="inlineStr">
        <is>
          <t>Contingent consideration</t>
        </is>
      </c>
      <c r="B65" s="4" t="inlineStr">
        <is>
          <t xml:space="preserve"> </t>
        </is>
      </c>
    </row>
    <row r="66">
      <c r="A66" s="3" t="inlineStr">
        <is>
          <t>Disclosure Of Maturity Analysis For Derivative Financial Liabilities [Line Items]</t>
        </is>
      </c>
      <c r="B66" s="4" t="inlineStr">
        <is>
          <t xml:space="preserve"> </t>
        </is>
      </c>
    </row>
    <row r="67">
      <c r="A67" s="4" t="inlineStr">
        <is>
          <t>Total contractual cash flows</t>
        </is>
      </c>
      <c r="B67" s="6" t="n">
        <v>-6967</v>
      </c>
    </row>
    <row r="68">
      <c r="A68" s="4" t="inlineStr">
        <is>
          <t>Carrying amount</t>
        </is>
      </c>
      <c r="B68" s="6" t="n">
        <v>-689</v>
      </c>
    </row>
    <row r="69">
      <c r="A69" s="4" t="inlineStr">
        <is>
          <t>Contingent consideration | Within 1 year</t>
        </is>
      </c>
      <c r="B69" s="4" t="inlineStr">
        <is>
          <t xml:space="preserve"> </t>
        </is>
      </c>
    </row>
    <row r="70">
      <c r="A70" s="3" t="inlineStr">
        <is>
          <t>Disclosure Of Maturity Analysis For Derivative Financial Liabilities [Line Items]</t>
        </is>
      </c>
      <c r="B70" s="4" t="inlineStr">
        <is>
          <t xml:space="preserve"> </t>
        </is>
      </c>
    </row>
    <row r="71">
      <c r="A71" s="4" t="inlineStr">
        <is>
          <t>Total contractual cash flows</t>
        </is>
      </c>
      <c r="B71" s="6" t="n">
        <v>-6247</v>
      </c>
    </row>
    <row r="72">
      <c r="A72" s="4" t="inlineStr">
        <is>
          <t>Contingent consideration | Between 1-2 years</t>
        </is>
      </c>
      <c r="B72" s="4" t="inlineStr">
        <is>
          <t xml:space="preserve"> </t>
        </is>
      </c>
    </row>
    <row r="73">
      <c r="A73" s="3" t="inlineStr">
        <is>
          <t>Disclosure Of Maturity Analysis For Derivative Financial Liabilities [Line Items]</t>
        </is>
      </c>
      <c r="B73" s="4" t="inlineStr">
        <is>
          <t xml:space="preserve"> </t>
        </is>
      </c>
    </row>
    <row r="74">
      <c r="A74" s="4" t="inlineStr">
        <is>
          <t>Total contractual cash flows</t>
        </is>
      </c>
      <c r="B74" s="5" t="n">
        <v>-7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per share (Details) - USD ($) $ / shares in Units, $ in Thousands</t>
        </is>
      </c>
      <c r="B1" s="2" t="inlineStr">
        <is>
          <t>6 Months Ended</t>
        </is>
      </c>
    </row>
    <row r="2">
      <c r="B2" s="2" t="inlineStr">
        <is>
          <t>Dec. 31, 2024</t>
        </is>
      </c>
      <c r="C2" s="2" t="inlineStr">
        <is>
          <t>Dec. 31, 2023</t>
        </is>
      </c>
    </row>
    <row r="3">
      <c r="A3" s="3" t="inlineStr">
        <is>
          <t>(a) Basic (losses) per share</t>
        </is>
      </c>
      <c r="B3" s="4" t="inlineStr">
        <is>
          <t xml:space="preserve"> </t>
        </is>
      </c>
      <c r="C3" s="4" t="inlineStr">
        <is>
          <t xml:space="preserve"> </t>
        </is>
      </c>
    </row>
    <row r="4">
      <c r="A4" s="4" t="inlineStr">
        <is>
          <t>From continuing operations attributable to the ordinary equity holders of the company (in dollars per share)</t>
        </is>
      </c>
      <c r="B4" s="7" t="n">
        <v>-0.042</v>
      </c>
      <c r="C4" s="7" t="n">
        <v>-0.0372</v>
      </c>
    </row>
    <row r="5">
      <c r="A5" s="4" t="inlineStr">
        <is>
          <t>Total basic (losses) per share attributable to the ordinary equity holders of the company (in dollars per share)</t>
        </is>
      </c>
      <c r="B5" s="15" t="n">
        <v>-0.042</v>
      </c>
      <c r="C5" s="15" t="n">
        <v>-0.0372</v>
      </c>
    </row>
    <row r="6">
      <c r="A6" s="3" t="inlineStr">
        <is>
          <t>(b) Diluted (losses) per share</t>
        </is>
      </c>
      <c r="B6" s="4" t="inlineStr">
        <is>
          <t xml:space="preserve"> </t>
        </is>
      </c>
      <c r="C6" s="4" t="inlineStr">
        <is>
          <t xml:space="preserve"> </t>
        </is>
      </c>
    </row>
    <row r="7">
      <c r="A7" s="4" t="inlineStr">
        <is>
          <t>From continuing operations attributable to the ordinary equity holders of the company (in dollars per share)</t>
        </is>
      </c>
      <c r="B7" s="15" t="n">
        <v>-0.042</v>
      </c>
      <c r="C7" s="15" t="n">
        <v>-0.0372</v>
      </c>
    </row>
    <row r="8">
      <c r="A8" s="4" t="inlineStr">
        <is>
          <t>Total diluted (losses) per share attributable to the ordinary equity holders of the company (in dollars per share)</t>
        </is>
      </c>
      <c r="B8" s="7" t="n">
        <v>-0.042</v>
      </c>
      <c r="C8" s="7" t="n">
        <v>-0.0372</v>
      </c>
    </row>
    <row r="9">
      <c r="A9" s="3" t="inlineStr">
        <is>
          <t>(c) (Losses) used in calculating (losses) per share</t>
        </is>
      </c>
      <c r="B9" s="4" t="inlineStr">
        <is>
          <t xml:space="preserve"> </t>
        </is>
      </c>
      <c r="C9" s="4" t="inlineStr">
        <is>
          <t xml:space="preserve"> </t>
        </is>
      </c>
    </row>
    <row r="10">
      <c r="A10" s="4" t="inlineStr">
        <is>
          <t>From continuing operations</t>
        </is>
      </c>
      <c r="B10" s="5" t="n">
        <v>-47934</v>
      </c>
      <c r="C10" s="5" t="n">
        <v>-32539</v>
      </c>
    </row>
    <row r="11">
      <c r="A11" s="4" t="inlineStr">
        <is>
          <t>Used in calculating basic (losses) per share</t>
        </is>
      </c>
      <c r="B11" s="6" t="n">
        <v>-47934</v>
      </c>
      <c r="C11" s="6" t="n">
        <v>-32539</v>
      </c>
    </row>
    <row r="12">
      <c r="A12" s="4" t="inlineStr">
        <is>
          <t>(Losses) attributable to the ordinary equity holders of the company used in calculating diluted losses per share</t>
        </is>
      </c>
      <c r="B12" s="5" t="n">
        <v>-47934</v>
      </c>
      <c r="C12" s="5" t="n">
        <v>-32539</v>
      </c>
    </row>
    <row r="13">
      <c r="A13" s="4" t="inlineStr">
        <is>
          <t>Weighted average number of ordinary shares used as the denominator in calculating basic losses per share (in shares)</t>
        </is>
      </c>
      <c r="B13" s="6" t="n">
        <v>1142301447</v>
      </c>
      <c r="C13" s="6" t="n">
        <v>875366004</v>
      </c>
    </row>
    <row r="14">
      <c r="A14" s="4" t="inlineStr">
        <is>
          <t>Weighted average number of ordinary shares and potential ordinary shares used in calculating diluted losses per share (in shares)</t>
        </is>
      </c>
      <c r="B14" s="6" t="n">
        <v>1142301447</v>
      </c>
      <c r="C14" s="6" t="n">
        <v>87536600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9" customWidth="1" min="6" max="6"/>
    <col width="32" customWidth="1" min="7" max="7"/>
  </cols>
  <sheetData>
    <row r="1">
      <c r="A1" s="1" t="inlineStr">
        <is>
          <t>Events occurring after the reporting period (Details) $ / shares in Units, $ in Thousands, $ in Millions</t>
        </is>
      </c>
      <c r="B1" s="2" t="inlineStr">
        <is>
          <t>1 Months Ended</t>
        </is>
      </c>
      <c r="E1" s="2" t="inlineStr">
        <is>
          <t>6 Months Ended</t>
        </is>
      </c>
    </row>
    <row r="2">
      <c r="B2" s="2" t="inlineStr">
        <is>
          <t>Jan. 31, 2025 USD ($)</t>
        </is>
      </c>
      <c r="C2" s="2" t="inlineStr">
        <is>
          <t>Mar. 31, 2021 USD ($)</t>
        </is>
      </c>
      <c r="D2" s="2" t="inlineStr">
        <is>
          <t>Mar. 31, 2021 AUD ($) $ / shares</t>
        </is>
      </c>
      <c r="E2" s="2" t="inlineStr">
        <is>
          <t>Dec. 31, 2024 USD ($)</t>
        </is>
      </c>
      <c r="F2" s="2" t="inlineStr">
        <is>
          <t>Dec. 31, 2023 USD ($) shares</t>
        </is>
      </c>
      <c r="G2" s="2" t="inlineStr">
        <is>
          <t>Jan. 31, 2025 $ / shares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e of shares</t>
        </is>
      </c>
      <c r="B4" s="4" t="inlineStr">
        <is>
          <t xml:space="preserve"> </t>
        </is>
      </c>
      <c r="C4" s="4" t="inlineStr">
        <is>
          <t xml:space="preserve"> </t>
        </is>
      </c>
      <c r="D4" s="4" t="inlineStr">
        <is>
          <t xml:space="preserve"> </t>
        </is>
      </c>
      <c r="E4" s="5" t="n">
        <v>0</v>
      </c>
      <c r="F4" s="5" t="n">
        <v>39708</v>
      </c>
      <c r="G4" s="4" t="inlineStr">
        <is>
          <t xml:space="preserve"> </t>
        </is>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issue of shares</t>
        </is>
      </c>
      <c r="B7" s="4" t="inlineStr">
        <is>
          <t xml:space="preserve"> </t>
        </is>
      </c>
      <c r="C7" s="5" t="n">
        <v>110000</v>
      </c>
      <c r="D7" s="5" t="n">
        <v>138</v>
      </c>
      <c r="E7" s="4" t="inlineStr">
        <is>
          <t xml:space="preserve"> </t>
        </is>
      </c>
      <c r="F7" s="4" t="inlineStr">
        <is>
          <t xml:space="preserve"> </t>
        </is>
      </c>
      <c r="G7" s="4" t="inlineStr">
        <is>
          <t xml:space="preserve"> </t>
        </is>
      </c>
    </row>
    <row r="8">
      <c r="A8" s="4" t="inlineStr">
        <is>
          <t>Exercise price (in australian dollars per share) | $ / shares</t>
        </is>
      </c>
      <c r="B8" s="4" t="inlineStr">
        <is>
          <t xml:space="preserve"> </t>
        </is>
      </c>
      <c r="C8" s="4" t="inlineStr">
        <is>
          <t xml:space="preserve"> </t>
        </is>
      </c>
      <c r="D8" s="12" t="n">
        <v>2.3</v>
      </c>
      <c r="E8" s="4" t="inlineStr">
        <is>
          <t xml:space="preserve"> </t>
        </is>
      </c>
      <c r="F8" s="4" t="inlineStr">
        <is>
          <t xml:space="preserve"> </t>
        </is>
      </c>
      <c r="G8" s="4" t="inlineStr">
        <is>
          <t xml:space="preserve"> </t>
        </is>
      </c>
    </row>
    <row r="9">
      <c r="A9" s="4" t="inlineStr">
        <is>
          <t>Ordinary shares (in shares) | shares</t>
        </is>
      </c>
      <c r="B9" s="4" t="inlineStr">
        <is>
          <t xml:space="preserve"> </t>
        </is>
      </c>
      <c r="C9" s="4" t="inlineStr">
        <is>
          <t xml:space="preserve"> </t>
        </is>
      </c>
      <c r="D9" s="4" t="inlineStr">
        <is>
          <t xml:space="preserve"> </t>
        </is>
      </c>
      <c r="E9" s="4" t="inlineStr">
        <is>
          <t xml:space="preserve"> </t>
        </is>
      </c>
      <c r="F9" s="6" t="n">
        <v>201137412</v>
      </c>
      <c r="G9" s="4" t="inlineStr">
        <is>
          <t xml:space="preserve"> </t>
        </is>
      </c>
    </row>
    <row r="10">
      <c r="A10" s="4" t="inlineStr">
        <is>
          <t>Potential Ordinary Share Transactions |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issue of shares</t>
        </is>
      </c>
      <c r="B12" s="5" t="n">
        <v>161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jor ordinary share transactions |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issue of shares</t>
        </is>
      </c>
      <c r="B15" s="6" t="n">
        <v>161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in australia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12" t="n">
        <v>2.5</v>
      </c>
    </row>
    <row r="17">
      <c r="A17" s="4" t="inlineStr">
        <is>
          <t>Major ordinary share transactions | Osiris Therapeutic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dinary share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6" t="n">
        <v>10228239</v>
      </c>
    </row>
    <row r="20">
      <c r="A20" s="4" t="inlineStr">
        <is>
          <t>Issue of equity</t>
        </is>
      </c>
      <c r="B20" s="5" t="n">
        <v>20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 Information (Details)</t>
        </is>
      </c>
      <c r="B1" s="2" t="inlineStr">
        <is>
          <t>6 Months Ended</t>
        </is>
      </c>
    </row>
    <row r="2">
      <c r="B2" s="2" t="inlineStr">
        <is>
          <t>Dec. 31, 2024 segment</t>
        </is>
      </c>
    </row>
    <row r="3">
      <c r="A3" s="3" t="inlineStr">
        <is>
          <t>Disclosure of operating segments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changes in the current reporting period</t>
        </is>
      </c>
      <c r="B1" s="2" t="inlineStr">
        <is>
          <t>6 Months Ended</t>
        </is>
      </c>
    </row>
    <row r="2">
      <c r="B2" s="2" t="inlineStr">
        <is>
          <t>Dec. 31, 2024</t>
        </is>
      </c>
    </row>
    <row r="3">
      <c r="A3" s="3" t="inlineStr">
        <is>
          <t>Disclosure Of Significant Changes In Current Reporting Period [Abstract]</t>
        </is>
      </c>
      <c r="B3" s="4" t="inlineStr">
        <is>
          <t xml:space="preserve"> </t>
        </is>
      </c>
    </row>
    <row r="4">
      <c r="A4" s="4" t="inlineStr">
        <is>
          <t>Significant changes in the current reporting period</t>
        </is>
      </c>
      <c r="B4" s="4" t="inlineStr">
        <is>
          <t>Significant changes in the current reporting period (i) Significant events The financial position and performance of the Group was affected by the following event during the six months ended December 31, 2024. • In July 2024, the Group resubmitted its Biologics License Application ("BLA") with the U.S. Food and Drug Administration (“FDA”) for approval of RYONCIL for the treatment of pediatric patients with steroid-refractory acute graft versus host disease ("SR-aGvHD"). In December 2024, the FDA approved Mesoblast’s RYONCIL for the treatment of SR-aGvHD in children 2 months and older. This is the first FDA-approved mesenchymal stromal cell ("MSC") therapy. Assumptions associated with SR-aGvHD are included within the impairment assessment of Osiris MSC products within intangible assets, contingent consideration, pre-launch inventory and the NovaQuest borrowings on the consolidated balance sheet and forecast cash usage. • In August 2024, the compensation structure for short-term incentives were revised providing all employees with the choice to elect into receiving an option grant in lieu of cash payment of their short-term incentive entitlements pertaining to the years ended June 30, 2023 and 2024. This revised structure enabled the Group to avoid a $6.7 million cash payment of short-term incentives. Refer to Note 6(b)( i ) for further discussion. The options granted in lieu of cash resulted in a $8.3 million increase in share-based payment expenses within the six months ended December 31,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before income tax</t>
        </is>
      </c>
      <c r="B1" s="2" t="inlineStr">
        <is>
          <t>6 Months Ended</t>
        </is>
      </c>
    </row>
    <row r="2">
      <c r="B2" s="2" t="inlineStr">
        <is>
          <t>Dec. 31, 2024</t>
        </is>
      </c>
    </row>
    <row r="3">
      <c r="A3" s="3" t="inlineStr">
        <is>
          <t>Disclosure Of Loss Before Income Tax [Abstract]</t>
        </is>
      </c>
      <c r="B3" s="4" t="inlineStr">
        <is>
          <t xml:space="preserve"> </t>
        </is>
      </c>
    </row>
    <row r="4">
      <c r="A4" s="4" t="inlineStr">
        <is>
          <t>Loss before income tax</t>
        </is>
      </c>
      <c r="B4" s="4" t="inlineStr">
        <is>
          <t>Loss before income tax Six Months Ended (in U.S. dollars, in thousands) Note 2024 2023 Revenue Commercialization revenue 3,156 3,388 Total Revenue 3,156 3,388 Clinical trial and research &amp; development (3,266) (2,045) Manufacturing production &amp; development 6(d)(iii) 16,654 (5,484) Employee benefits Salaries and employee benefits (10,139) (10,096) Defined contribution superannuation expenses (199) (199) Equity settled share-based payment transactions (1) (15,172) (2,195) Total Employee benefits (25,510) (12,490) Depreciation and amortization of non-current assets Plant and equipment depreciation (171) (281) Right of use asset amortization (1,006) (1,420) Intellectual property amortization (906) (742) Total Depreciation and amortization of non-current assets (2,083) (2,443) Other Management &amp; administration expenses Overheads &amp; administration (4,183) (4,594) Consultancy (848) (1,285) Legal and other professional fees (2,440) (1,124) Intellectual property expenses (excluding the amount amortized above) (1,421) (1,410) Total Other Management &amp; administration expenses (8,892) (8,413) Fair value remeasurement of contingent consideration Remeasurement of contingent consideration 5(e)(iii) (4,303) (337) Total Fair value remeasurement of contingent consideration (4,303) (337) Fair value remeasurement of warrant liability Remeasurement of warrant liability 5(e)(vi) (11,978) 4,434 Total Fair value remeasurement of warrant liability (11,978) 4,434 Other operating income and expenses Interest revenue 435 903 Foreign exchange (losses)/gains (630) 165 Foreign withholding tax paid (480) — Government grant income 2 — Total Other operating income and expenses (673) 1,068 Finance (costs)/gains Remeasurement of borrowing arrangements (31) (120) Facility Fee (106) — Interest expense (10,690) (10,199) Total Finance costs (10,827) (10,319) Total loss before income tax (47,722) (32,641) (1) Share-based payment transactions In August 2024, the compensation structure for short-term incentives was revised providing all employees with the choice to elect into receiving an option grant in lieu of cash payment of their short-term incentive entitlements pertaining to the years ended June 30, 2023 and 2024. This revised structure enabled the Group to avoid a $6.7 million cash payment of short-term incentives. The options granted in lieu of cash resulted in a $8.3 million increase in share-based payment expenses. For the six months ended December 31, 2024 and 2023, the share-based payment transactions have been reflected in the Consolidated Income Statement functional expense categories as follows: Six Months Ended (in U.S. dollars) 2024 2023 Research and development 8,180,398 1,104,007 Manufacturing and commercialization 661,392 48,064 Management and administration 6,330,095 1,043,365 Equity settled share-based payment transactions 15,171,885 2,195,436 Revenue recognition Grünenthal arrangement In September 2019, the Group entered into a strategic partnership with Grünenthal for the development and commercialization in Europe and Latin America of the Group’s allogeneic mesenchymal precursor cell (“MPC”) product, MPC-06-ID, receiving exclusive rights to the Phase 3 allogeneic product candidate for the treatment of low back pain due to degenerative disc disease. The Group received a non-refundable upfront payment of $15.0 million in October 2019, on signing of the contract with Grünenthal. The Group received a milestone payment in December 2019 of $2.5 million in relation to meeting a milestone event as part of the strategic partnership with Grünenthal. In June 2022, the Group amended the strategic partnership with Grünenthal and is eligible to receive payments up to US$112.5 million prior to product launch, inclusive of US$17.5 million already received, if certain clinical and regulatory milestones are satisfied and reimbursement targets are achieved. Cumulative milestone payments could reach US$1 billion depending on the final outcome of Phase 3 studies and patient adoption. The Group will also receive tiered double-digit royalties on product sales as per the agreement. The $2.5 million milestone payment received in December 2019 from Grünenthal was considered deferred consideration as of December 31, 2024, as the performance obligation has not been met. For the six months ended December 31, 2024 and 2023, respectively, no milestone revenue was recognized in relation to this strategic partnership with Grünenthal. Tasly arrangement In July 2018, the Group entered into a strategic alliance with Tasly Pharmaceutical Group (“Tasly”) for the development, manufacture and commercialization in China of the Group’s allogeneic mesenchymal precursor cell (“MPC”) products, MPC-150-IM and MPC-25-IC. Tasly received all exclusive rights for MPC-150-IM and MPC-25-IC in China and Tasly will fund all development, manufacturing and commercialization activities in China. The Group received a $20.0 million up-front technology access fee from Tasly upon closing of this strategic alliance in October 2018. The Group recognized $10.0 million from this $20.0 million up-front technology access fee at closing in October 2018 and the remaining $10.0 million was recognized in revenue in February 2020. The Group is also entitled to receive $25.0 million on product regulatory approvals in China, double-digit escalating royalties on net product sales and up to six escalating milestone payments when the product candidates reach certain sales thresholds in China. For the six months ended December 31, 2024 and 2023, respectively, no revenue was recognized in relation to this strategic alliance with Tasly. TiGenix arrangement In December 2017, the Group entered into a patent license agreement with TiGenix NV (“TiGenix”), now a wholly owned subsidiary of Takeda Pharmaceutical Company Limited (“Takeda”), which granted Takeda exclusive access to certain of our patents to support global commercialization of the adipose-derived mesenchymal stem cell (“MSC") product, Alofisel® a registered trademark of TiGenix, previously known as Cx601, for the local treatment of fistulae. The agreement includes the right for Takeda to grant sub-licenses to affiliates and third parties. As part of the agreement, the Group received a $5.9 million (€5.0 million) before withholding tax as a non-refundable up-front payment, a further payment of $5.9 million (€5.0 million) before withholding tax 12 months after the patent license agreement date, and a further $1.2 million (€1.0 million) product regulatory milestone payment in the year ended June 30, 2022. The Group is entitled to further payments up to €9.0 million when Takeda reaches certain product regulatory milestones. Additionally, the Group receives single digit royalties on net sales of Alofisel®. For the six months ended December 31, 2024 and 2023, the Group earned $0.1 million and $0.2 million, respectively, of royalty income on sales of Alofisel® in Europe by our licensee Takeda. For the six months ended December 31, 2024 and 2023, respectively, no milestone revenue was recognized in relation to the Group's patent license agreement with Takeda. JCR arrangement In October 2013, the Group acquired all of the culture-expanded, MSC-based assets from Osiris Therapeutics, Inc. These assets included assumption of a collaboration agreement with JCR, a research and development oriented pharmaceutical company in Japan. Revenue recognized under this agreement is limited to the amount of cash received or for which the Group is entitled, as JCR has the right to terminate the agreement at any time. Under the JCR Agreement, JCR is responsible for all development and manufacturing costs including sales and marketing expenses. Under the JCR Agreement, JCR has the right to develop our MSCs in two fields for the Japanese market: exclusive in conjunction with the treatment of hematological malignancies by the use of hematopoietic stem cells derived from peripheral blood, cord blood or bone marrow, or the First JCR Field; and non-exclusive for developing assays that use liver cells for non-clinical drug screening and evaluation, or the Second JCR Field. With respect to the First JCR Field, the Group are entitled to payments when JCR reaches certain commercial milestones and to escalating double-digit royalties in the twenties. These royalties are subject to possible renegotiation downward in the event of competition from non-infringing products in Japan. With respect to the Second JCR Field, the Group are entitled to an approximately 50% profit share. The Group expanded our partnership with JCR in Japan for two new indications: for wound healing in patients with Epidermolysis Bullosa (“EB”) in October 2018, and for neonatal hypoxic ischemic encephalopathy (“HIE”), a condition suffered by newborns who lack sufficient blood supply and oxygen to the brain, in June 2019. The Group will receive royalties on TEMCELL product sales for licensed indications, if and when JCR begins selling TEMCELL for such indications in Japan. The Group applies the sales-based and usage-based royalty exception for licenses of intellectual property and therefore recognizes royalty revenue at the later of when the subsequent sale or usage occurs and the associated performance obligation has been satisfi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16:11Z</dcterms:created>
  <dcterms:modified xmlns:dcterms="http://purl.org/dc/terms/" xmlns:xsi="http://www.w3.org/2001/XMLSchema-instance" xsi:type="dcterms:W3CDTF">2025-02-27T22:16:11Z</dcterms:modified>
</cp:coreProperties>
</file>